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Organization and Summary of Sig" sheetId="7" state="visible" r:id="rId7"/>
    <sheet xmlns:r="http://schemas.openxmlformats.org/officeDocument/2006/relationships" name="Acquisitions" sheetId="8" state="visible" r:id="rId8"/>
    <sheet xmlns:r="http://schemas.openxmlformats.org/officeDocument/2006/relationships" name="Disposal Groups and Divestiture" sheetId="9" state="visible" r:id="rId9"/>
    <sheet xmlns:r="http://schemas.openxmlformats.org/officeDocument/2006/relationships" name="Goodwill and Other Intangible A" sheetId="10" state="visible" r:id="rId10"/>
    <sheet xmlns:r="http://schemas.openxmlformats.org/officeDocument/2006/relationships" name="Restructuring of Operations" sheetId="11" state="visible" r:id="rId11"/>
    <sheet xmlns:r="http://schemas.openxmlformats.org/officeDocument/2006/relationships" name="Supplemental Balance Sheet and " sheetId="12" state="visible" r:id="rId12"/>
    <sheet xmlns:r="http://schemas.openxmlformats.org/officeDocument/2006/relationships" name="Stockholders' Equity" sheetId="13" state="visible" r:id="rId13"/>
    <sheet xmlns:r="http://schemas.openxmlformats.org/officeDocument/2006/relationships" name="Redeemable Noncontrolling Inter" sheetId="14" state="visible" r:id="rId14"/>
    <sheet xmlns:r="http://schemas.openxmlformats.org/officeDocument/2006/relationships" name="Earnings Per Share" sheetId="15" state="visible" r:id="rId15"/>
    <sheet xmlns:r="http://schemas.openxmlformats.org/officeDocument/2006/relationships" name="Stock Compensation" sheetId="16" state="visible" r:id="rId16"/>
    <sheet xmlns:r="http://schemas.openxmlformats.org/officeDocument/2006/relationships" name="Pension and Postretirement Bene" sheetId="17" state="visible" r:id="rId17"/>
    <sheet xmlns:r="http://schemas.openxmlformats.org/officeDocument/2006/relationships" name="Marketable Securities" sheetId="18" state="visible" r:id="rId18"/>
    <sheet xmlns:r="http://schemas.openxmlformats.org/officeDocument/2006/relationships" name="Financing Agreements" sheetId="19" state="visible" r:id="rId19"/>
    <sheet xmlns:r="http://schemas.openxmlformats.org/officeDocument/2006/relationships" name="Fair Value Measurements and Der" sheetId="20" state="visible" r:id="rId20"/>
    <sheet xmlns:r="http://schemas.openxmlformats.org/officeDocument/2006/relationships" name="Commitments and Contingencies" sheetId="21" state="visible" r:id="rId21"/>
    <sheet xmlns:r="http://schemas.openxmlformats.org/officeDocument/2006/relationships" name="Warranty Obligations" sheetId="22" state="visible" r:id="rId22"/>
    <sheet xmlns:r="http://schemas.openxmlformats.org/officeDocument/2006/relationships" name="Income Taxes" sheetId="23" state="visible" r:id="rId23"/>
    <sheet xmlns:r="http://schemas.openxmlformats.org/officeDocument/2006/relationships" name="Other Expense, Net" sheetId="24" state="visible" r:id="rId24"/>
    <sheet xmlns:r="http://schemas.openxmlformats.org/officeDocument/2006/relationships" name="Revenue from Contracts with Cus" sheetId="25" state="visible" r:id="rId25"/>
    <sheet xmlns:r="http://schemas.openxmlformats.org/officeDocument/2006/relationships" name="Segments" sheetId="26" state="visible" r:id="rId26"/>
    <sheet xmlns:r="http://schemas.openxmlformats.org/officeDocument/2006/relationships" name="Equity Affiliates"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Acquisitions (Tables)" sheetId="30" state="visible" r:id="rId30"/>
    <sheet xmlns:r="http://schemas.openxmlformats.org/officeDocument/2006/relationships" name="Disposal Groups and Divestitu_2" sheetId="31" state="visible" r:id="rId31"/>
    <sheet xmlns:r="http://schemas.openxmlformats.org/officeDocument/2006/relationships" name="Goodwill and Other Intangible_2" sheetId="32" state="visible" r:id="rId32"/>
    <sheet xmlns:r="http://schemas.openxmlformats.org/officeDocument/2006/relationships" name="Restructuring of Operations (Ta" sheetId="33" state="visible" r:id="rId33"/>
    <sheet xmlns:r="http://schemas.openxmlformats.org/officeDocument/2006/relationships" name="Supplemental Balance Sheet an_2" sheetId="34" state="visible" r:id="rId34"/>
    <sheet xmlns:r="http://schemas.openxmlformats.org/officeDocument/2006/relationships" name="Stockholders' Equity (Tables)" sheetId="35" state="visible" r:id="rId35"/>
    <sheet xmlns:r="http://schemas.openxmlformats.org/officeDocument/2006/relationships" name="Redeemable Noncontrolling Int_2" sheetId="36" state="visible" r:id="rId36"/>
    <sheet xmlns:r="http://schemas.openxmlformats.org/officeDocument/2006/relationships" name="Earnings Per Share (Tables)" sheetId="37" state="visible" r:id="rId37"/>
    <sheet xmlns:r="http://schemas.openxmlformats.org/officeDocument/2006/relationships" name="Stock Compensation (Tables)" sheetId="38" state="visible" r:id="rId38"/>
    <sheet xmlns:r="http://schemas.openxmlformats.org/officeDocument/2006/relationships" name="Pension and Postretirement Be_2" sheetId="39" state="visible" r:id="rId39"/>
    <sheet xmlns:r="http://schemas.openxmlformats.org/officeDocument/2006/relationships" name="Marketable Securities (Tables)" sheetId="40" state="visible" r:id="rId40"/>
    <sheet xmlns:r="http://schemas.openxmlformats.org/officeDocument/2006/relationships" name="Financing Agreements (Tables)" sheetId="41" state="visible" r:id="rId41"/>
    <sheet xmlns:r="http://schemas.openxmlformats.org/officeDocument/2006/relationships" name="Fair Value Measurements and D_2" sheetId="42" state="visible" r:id="rId42"/>
    <sheet xmlns:r="http://schemas.openxmlformats.org/officeDocument/2006/relationships" name="Warranty Obligations (Tables)" sheetId="43" state="visible" r:id="rId43"/>
    <sheet xmlns:r="http://schemas.openxmlformats.org/officeDocument/2006/relationships" name="Other Expense, Net (Tables)" sheetId="44" state="visible" r:id="rId44"/>
    <sheet xmlns:r="http://schemas.openxmlformats.org/officeDocument/2006/relationships" name="Revenue from Contracts with C_2" sheetId="45" state="visible" r:id="rId45"/>
    <sheet xmlns:r="http://schemas.openxmlformats.org/officeDocument/2006/relationships" name="Segments (Tables)" sheetId="46" state="visible" r:id="rId46"/>
    <sheet xmlns:r="http://schemas.openxmlformats.org/officeDocument/2006/relationships" name="Equity Affiliates (Tables)" sheetId="47" state="visible" r:id="rId47"/>
    <sheet xmlns:r="http://schemas.openxmlformats.org/officeDocument/2006/relationships" name="Organization and Summary of S_4" sheetId="48" state="visible" r:id="rId48"/>
    <sheet xmlns:r="http://schemas.openxmlformats.org/officeDocument/2006/relationships" name="Organization and Summary of S_5" sheetId="49" state="visible" r:id="rId49"/>
    <sheet xmlns:r="http://schemas.openxmlformats.org/officeDocument/2006/relationships" name="Acquisitions  - Additional Info" sheetId="50" state="visible" r:id="rId50"/>
    <sheet xmlns:r="http://schemas.openxmlformats.org/officeDocument/2006/relationships" name="Acquisitions  - Purchase Price " sheetId="51" state="visible" r:id="rId51"/>
    <sheet xmlns:r="http://schemas.openxmlformats.org/officeDocument/2006/relationships" name="Disposal Groups and Divestitu_3" sheetId="52" state="visible" r:id="rId52"/>
    <sheet xmlns:r="http://schemas.openxmlformats.org/officeDocument/2006/relationships" name="Disposal Groups and Divestitu_4"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Goodwill and Other Intangible_7" sheetId="58" state="visible" r:id="rId58"/>
    <sheet xmlns:r="http://schemas.openxmlformats.org/officeDocument/2006/relationships" name="Restructuring of Operations  - " sheetId="59" state="visible" r:id="rId59"/>
    <sheet xmlns:r="http://schemas.openxmlformats.org/officeDocument/2006/relationships" name="Restructuring of Operations  _2" sheetId="60" state="visible" r:id="rId60"/>
    <sheet xmlns:r="http://schemas.openxmlformats.org/officeDocument/2006/relationships" name="Restructuring of Operations  _3" sheetId="61" state="visible" r:id="rId61"/>
    <sheet xmlns:r="http://schemas.openxmlformats.org/officeDocument/2006/relationships" name="Supplemental Balance Sheet an_3" sheetId="62" state="visible" r:id="rId62"/>
    <sheet xmlns:r="http://schemas.openxmlformats.org/officeDocument/2006/relationships" name="Supplemental Balance Sheet an_4" sheetId="63" state="visible" r:id="rId63"/>
    <sheet xmlns:r="http://schemas.openxmlformats.org/officeDocument/2006/relationships" name="Stockholders' Equity  - Additio" sheetId="64" state="visible" r:id="rId64"/>
    <sheet xmlns:r="http://schemas.openxmlformats.org/officeDocument/2006/relationships" name="Stockholders' Equity  - Changes" sheetId="65" state="visible" r:id="rId65"/>
    <sheet xmlns:r="http://schemas.openxmlformats.org/officeDocument/2006/relationships" name="Stockholders' Equity  - Chang_2" sheetId="66" state="visible" r:id="rId66"/>
    <sheet xmlns:r="http://schemas.openxmlformats.org/officeDocument/2006/relationships" name="Redeemable Noncontrolling Int_3" sheetId="67" state="visible" r:id="rId67"/>
    <sheet xmlns:r="http://schemas.openxmlformats.org/officeDocument/2006/relationships" name="Redeemable Noncontrolling Int_4" sheetId="68" state="visible" r:id="rId68"/>
    <sheet xmlns:r="http://schemas.openxmlformats.org/officeDocument/2006/relationships" name="Earnings Per Share  - Reconcili" sheetId="69" state="visible" r:id="rId69"/>
    <sheet xmlns:r="http://schemas.openxmlformats.org/officeDocument/2006/relationships" name="Earnings Per Share  - Additiona" sheetId="70" state="visible" r:id="rId70"/>
    <sheet xmlns:r="http://schemas.openxmlformats.org/officeDocument/2006/relationships" name="Stock Compensation  - Granted A" sheetId="71" state="visible" r:id="rId71"/>
    <sheet xmlns:r="http://schemas.openxmlformats.org/officeDocument/2006/relationships" name="Stock Compensation  - Additiona" sheetId="72" state="visible" r:id="rId72"/>
    <sheet xmlns:r="http://schemas.openxmlformats.org/officeDocument/2006/relationships" name="Pension and Postretirement Be_3" sheetId="73" state="visible" r:id="rId73"/>
    <sheet xmlns:r="http://schemas.openxmlformats.org/officeDocument/2006/relationships" name="Pension and Postretirement Be_4" sheetId="74" state="visible" r:id="rId74"/>
    <sheet xmlns:r="http://schemas.openxmlformats.org/officeDocument/2006/relationships" name="Marketable Securities  - Schedu" sheetId="75" state="visible" r:id="rId75"/>
    <sheet xmlns:r="http://schemas.openxmlformats.org/officeDocument/2006/relationships" name="Marketable Securities  - Additi" sheetId="76" state="visible" r:id="rId76"/>
    <sheet xmlns:r="http://schemas.openxmlformats.org/officeDocument/2006/relationships" name="Financing Agreements  - Long-te" sheetId="77" state="visible" r:id="rId77"/>
    <sheet xmlns:r="http://schemas.openxmlformats.org/officeDocument/2006/relationships" name="Financing Agreements  - Additio" sheetId="78" state="visible" r:id="rId78"/>
    <sheet xmlns:r="http://schemas.openxmlformats.org/officeDocument/2006/relationships" name="Financing Agreements  - Schedul" sheetId="79" state="visible" r:id="rId79"/>
    <sheet xmlns:r="http://schemas.openxmlformats.org/officeDocument/2006/relationships" name="Financing Agreements  - Sched_2" sheetId="80" state="visible" r:id="rId80"/>
    <sheet xmlns:r="http://schemas.openxmlformats.org/officeDocument/2006/relationships" name="Fair Value Measurements and D_3" sheetId="81" state="visible" r:id="rId81"/>
    <sheet xmlns:r="http://schemas.openxmlformats.org/officeDocument/2006/relationships" name="Fair Value Measurements and D_4" sheetId="82" state="visible" r:id="rId82"/>
    <sheet xmlns:r="http://schemas.openxmlformats.org/officeDocument/2006/relationships" name="Fair Value Measurements and D_5" sheetId="83" state="visible" r:id="rId83"/>
    <sheet xmlns:r="http://schemas.openxmlformats.org/officeDocument/2006/relationships" name="Fair Value Measurements and D_6" sheetId="84" state="visible" r:id="rId84"/>
    <sheet xmlns:r="http://schemas.openxmlformats.org/officeDocument/2006/relationships" name="Fair Value Measurements and D_7" sheetId="85" state="visible" r:id="rId85"/>
    <sheet xmlns:r="http://schemas.openxmlformats.org/officeDocument/2006/relationships" name="Fair Value Measurements and D_8" sheetId="86" state="visible" r:id="rId86"/>
    <sheet xmlns:r="http://schemas.openxmlformats.org/officeDocument/2006/relationships" name="Fair Value Measurements and D_9" sheetId="87" state="visible" r:id="rId87"/>
    <sheet xmlns:r="http://schemas.openxmlformats.org/officeDocument/2006/relationships" name="Fair Value Measurements and _10" sheetId="88" state="visible" r:id="rId88"/>
    <sheet xmlns:r="http://schemas.openxmlformats.org/officeDocument/2006/relationships" name="Commitments and Contingencies  " sheetId="89" state="visible" r:id="rId89"/>
    <sheet xmlns:r="http://schemas.openxmlformats.org/officeDocument/2006/relationships" name="Warranty Obligations  - Changes" sheetId="90" state="visible" r:id="rId90"/>
    <sheet xmlns:r="http://schemas.openxmlformats.org/officeDocument/2006/relationships" name="Income Taxes  - Additional Info" sheetId="91" state="visible" r:id="rId91"/>
    <sheet xmlns:r="http://schemas.openxmlformats.org/officeDocument/2006/relationships" name="Other Expense, Net  - (Details)" sheetId="92" state="visible" r:id="rId92"/>
    <sheet xmlns:r="http://schemas.openxmlformats.org/officeDocument/2006/relationships" name="Other Expense, Net  - Additiona" sheetId="93" state="visible" r:id="rId93"/>
    <sheet xmlns:r="http://schemas.openxmlformats.org/officeDocument/2006/relationships" name="Revenue from Contracts with C_3" sheetId="94" state="visible" r:id="rId94"/>
    <sheet xmlns:r="http://schemas.openxmlformats.org/officeDocument/2006/relationships" name="Revenue from Contracts with C_4" sheetId="95" state="visible" r:id="rId95"/>
    <sheet xmlns:r="http://schemas.openxmlformats.org/officeDocument/2006/relationships" name="Segments  - Additional Informat" sheetId="96" state="visible" r:id="rId96"/>
    <sheet xmlns:r="http://schemas.openxmlformats.org/officeDocument/2006/relationships" name="Segments  - Segment Information" sheetId="97" state="visible" r:id="rId97"/>
    <sheet xmlns:r="http://schemas.openxmlformats.org/officeDocument/2006/relationships" name="Segments  - Reconciliation of S" sheetId="98" state="visible" r:id="rId98"/>
    <sheet xmlns:r="http://schemas.openxmlformats.org/officeDocument/2006/relationships" name="Equity Affiliates  - Additional" sheetId="99" state="visible" r:id="rId99"/>
    <sheet xmlns:r="http://schemas.openxmlformats.org/officeDocument/2006/relationships" name="Equity Affiliates  - Principal " sheetId="100" state="visible" r:id="rId100"/>
    <sheet xmlns:r="http://schemas.openxmlformats.org/officeDocument/2006/relationships" name="Equity Affiliates  - Summarized" sheetId="101" state="visible" r:id="rId101"/>
  </sheets>
  <definedNames/>
  <calcPr calcId="124519" fullCalcOnLoad="1"/>
</workbook>
</file>

<file path=xl/sharedStrings.xml><?xml version="1.0" encoding="utf-8"?>
<sst xmlns="http://schemas.openxmlformats.org/spreadsheetml/2006/main" uniqueCount="957">
  <si>
    <t>Document and Entity Information - shares</t>
  </si>
  <si>
    <t>9 Months Ended</t>
  </si>
  <si>
    <t>Sep. 30, 2018</t>
  </si>
  <si>
    <t>Oct. 1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DAN</t>
  </si>
  <si>
    <t>Entity Registrant Name</t>
  </si>
  <si>
    <t>DANA INC</t>
  </si>
  <si>
    <t>Entity Central Index Key</t>
  </si>
  <si>
    <t>Current Fiscal Year End Date</t>
  </si>
  <si>
    <t>--12-31</t>
  </si>
  <si>
    <t>Entity Filer Category</t>
  </si>
  <si>
    <t>Large Accelerated Filer</t>
  </si>
  <si>
    <t>Entity Common Stock, Shares Outstanding</t>
  </si>
  <si>
    <t>Entity Emerging Growth Company</t>
  </si>
  <si>
    <t>Entity Small Business</t>
  </si>
  <si>
    <t>Consolidated Statement Of Operations (Unaudited) - USD ($) shares in Millions, $ in Millions</t>
  </si>
  <si>
    <t>3 Months Ended</t>
  </si>
  <si>
    <t>Sep. 30, 2017</t>
  </si>
  <si>
    <t>Net sales</t>
  </si>
  <si>
    <t>Costs and expenses</t>
  </si>
  <si>
    <t>Cost of sales</t>
  </si>
  <si>
    <t>Selling, general and administrative expenses</t>
  </si>
  <si>
    <t>Amortization of intangibles</t>
  </si>
  <si>
    <t>Restructuring charges, net</t>
  </si>
  <si>
    <t>Impairment of indefinite-lived intangible asset</t>
  </si>
  <si>
    <t xml:space="preserve"> </t>
  </si>
  <si>
    <t>Adjustment in fair value of disposal group held for sale</t>
  </si>
  <si>
    <t>Other expense, net</t>
  </si>
  <si>
    <t>Earnings before interest and income taxes</t>
  </si>
  <si>
    <t>Loss on extinguishment of debt</t>
  </si>
  <si>
    <t>Interest income</t>
  </si>
  <si>
    <t>Interest expense</t>
  </si>
  <si>
    <t>Earnings before income taxes</t>
  </si>
  <si>
    <t>Income tax expense</t>
  </si>
  <si>
    <t>Equity in earnings of affiliates</t>
  </si>
  <si>
    <t>Net income</t>
  </si>
  <si>
    <t>Less: Noncontrolling interests net income</t>
  </si>
  <si>
    <t>Less: Redeemable noncontrolling interests net income (loss)</t>
  </si>
  <si>
    <t>Net income attributable to the parent company</t>
  </si>
  <si>
    <t>Net income per share available to common stockholders</t>
  </si>
  <si>
    <t>Basic</t>
  </si>
  <si>
    <t>Diluted</t>
  </si>
  <si>
    <t>Weighted-average common shares outstanding - Basic</t>
  </si>
  <si>
    <t>Weighted-average common shares outstanding - Diluted</t>
  </si>
  <si>
    <t>Cash dividends declared per share</t>
  </si>
  <si>
    <t>Consolidated Statement Of Comprehensive Income (Unaudited) - USD ($) $ in Millions</t>
  </si>
  <si>
    <t>Other Comprehensive Income (Loss), Net of Tax [Abstract]</t>
  </si>
  <si>
    <t>Currency translation adjustments</t>
  </si>
  <si>
    <t>Hedging gains and losses</t>
  </si>
  <si>
    <t>Defined benefit plans</t>
  </si>
  <si>
    <t>Other comprehensive income (loss)</t>
  </si>
  <si>
    <t>Total comprehensive income</t>
  </si>
  <si>
    <t>Less: Comprehensive income attributable to noncontrolling interests</t>
  </si>
  <si>
    <t>Less: Comprehensive income attributable to redeemable noncontrolling interests</t>
  </si>
  <si>
    <t>Comprehensive income attributable to the parent company</t>
  </si>
  <si>
    <t>Consolidated Balance Sheet (Unaudited) - USD ($)</t>
  </si>
  <si>
    <t>Dec. 31, 2017</t>
  </si>
  <si>
    <t>Current assets [Abstract]</t>
  </si>
  <si>
    <t>Cash and cash equivalents</t>
  </si>
  <si>
    <t>Marketable securities</t>
  </si>
  <si>
    <t>Accounts receivable [Abstract]</t>
  </si>
  <si>
    <t>Trade, less allowance for doubtful accounts of $8 in 2018 and 2017</t>
  </si>
  <si>
    <t>Other</t>
  </si>
  <si>
    <t>Inventories</t>
  </si>
  <si>
    <t>Other current assets</t>
  </si>
  <si>
    <t>Current assets of disposal group held for sale</t>
  </si>
  <si>
    <t>Total current assets</t>
  </si>
  <si>
    <t>Goodwill</t>
  </si>
  <si>
    <t>Intangibles</t>
  </si>
  <si>
    <t>Deferred tax assets</t>
  </si>
  <si>
    <t>Other noncurrent assets</t>
  </si>
  <si>
    <t>Investments in affiliates</t>
  </si>
  <si>
    <t>Property, plant and equipment, net</t>
  </si>
  <si>
    <t>Total assets</t>
  </si>
  <si>
    <t>Current liabilities [Abstract]</t>
  </si>
  <si>
    <t>Short-term debt</t>
  </si>
  <si>
    <t>Current portion of long-term debt</t>
  </si>
  <si>
    <t>Accounts payable</t>
  </si>
  <si>
    <t>Accrued payroll and employee benefits</t>
  </si>
  <si>
    <t>Taxes on income</t>
  </si>
  <si>
    <t>Other accrued liabilities</t>
  </si>
  <si>
    <t>Current liabilities of disposal group held for sale</t>
  </si>
  <si>
    <t>Total current liabilities</t>
  </si>
  <si>
    <t>Long-term debt, less debt issuance costs of $19 in 2018 and $22 in 2017</t>
  </si>
  <si>
    <t>Pension and postretirement obligations</t>
  </si>
  <si>
    <t>Other noncurrent liabilities</t>
  </si>
  <si>
    <t>Noncurrent liabilities of disposal group held for sale</t>
  </si>
  <si>
    <t>Total liabilities</t>
  </si>
  <si>
    <t>Commitments and contingencies (Note 15)</t>
  </si>
  <si>
    <t>Redeemable noncontrolling interests</t>
  </si>
  <si>
    <t>Parent company stockholders' equity</t>
  </si>
  <si>
    <t>Preferred stock, 50,000,000 shares authorized, $0.01 par value, no shares outstanding</t>
  </si>
  <si>
    <t>Common stock, 450,000,000 shares authorized, $0.01 par value, 144,662,794 and 144,984,050 shares outstanding</t>
  </si>
  <si>
    <t>Additional paid-in capital</t>
  </si>
  <si>
    <t>Retained earnings</t>
  </si>
  <si>
    <t>Treasury stock, at cost (8,341,922 and 7,001,017 shares)</t>
  </si>
  <si>
    <t>Accumulated other comprehensive loss</t>
  </si>
  <si>
    <t>Total parent company stockholders' equity</t>
  </si>
  <si>
    <t>Noncontrolling interests</t>
  </si>
  <si>
    <t>Total equity</t>
  </si>
  <si>
    <t>Total liabilities and equity</t>
  </si>
  <si>
    <t>Consolidated Balance Sheet (Parenthetical) (Unaudited) - USD ($) $ in Millions</t>
  </si>
  <si>
    <t>Trade, allowance for doubtful accounts</t>
  </si>
  <si>
    <t>Deferred debt issuance costs</t>
  </si>
  <si>
    <t>Preferred stock, par value</t>
  </si>
  <si>
    <t>Preferred stock, shares authorized</t>
  </si>
  <si>
    <t>Preferred stock, shares outstanding</t>
  </si>
  <si>
    <t>Common stock, par value</t>
  </si>
  <si>
    <t>Common stock, shares authorized</t>
  </si>
  <si>
    <t>Common stock, outstanding</t>
  </si>
  <si>
    <t>Treasury stock, shares</t>
  </si>
  <si>
    <t>Consolidated Statement Of Cash Flows (Unaudited) - USD ($) $ in Millions</t>
  </si>
  <si>
    <t>Operating activities [Abstract]</t>
  </si>
  <si>
    <t>Depreciation</t>
  </si>
  <si>
    <t>Amortization of deferred financing charges</t>
  </si>
  <si>
    <t>Call premium on debt</t>
  </si>
  <si>
    <t>Write-off of deferred financing costs</t>
  </si>
  <si>
    <t>Earnings of affiliates, net of dividends received</t>
  </si>
  <si>
    <t>Stock compensation expense</t>
  </si>
  <si>
    <t>Deferred income taxes</t>
  </si>
  <si>
    <t>Pension contributions, net</t>
  </si>
  <si>
    <t>Gain on sale of subsidiary</t>
  </si>
  <si>
    <t>Change in working capital</t>
  </si>
  <si>
    <t>Other, net</t>
  </si>
  <si>
    <t>Net cash provided by operating activities</t>
  </si>
  <si>
    <t>Investing activities [Abstract]</t>
  </si>
  <si>
    <t>Purchases of property, plant and equipment</t>
  </si>
  <si>
    <t>Acquisition of businesses, net of cash acquired</t>
  </si>
  <si>
    <t>Proceeds from previous acquisition</t>
  </si>
  <si>
    <t>Purchases of marketable securities</t>
  </si>
  <si>
    <t>Proceeds from sales of marketable securities</t>
  </si>
  <si>
    <t>Proceeds from maturities of marketable securities</t>
  </si>
  <si>
    <t>Proceeds from sale of subsidiary, net of cash disposed</t>
  </si>
  <si>
    <t>Net cash used in investing activities</t>
  </si>
  <si>
    <t>Financing activities [Abstract]</t>
  </si>
  <si>
    <t>Net change in short-term debt</t>
  </si>
  <si>
    <t>Proceeds from long-term debt</t>
  </si>
  <si>
    <t>Repayment of long-term debt</t>
  </si>
  <si>
    <t>Deferred financing payments</t>
  </si>
  <si>
    <t>Dividends paid to common stockholders</t>
  </si>
  <si>
    <t>Distributions to noncontrolling interests</t>
  </si>
  <si>
    <t>Contributions from noncontrolling interests</t>
  </si>
  <si>
    <t>Payments to acquire redeemable noncontrolling interests</t>
  </si>
  <si>
    <t>Repurchase of common stock</t>
  </si>
  <si>
    <t>Net cash used in financing activities</t>
  </si>
  <si>
    <t>Net decrease in cash, cash equivalents and restricted cash</t>
  </si>
  <si>
    <t>Cash, cash equivalents and restricted cash - beginning of period</t>
  </si>
  <si>
    <t>Effect of exchange rate changes on cash balances</t>
  </si>
  <si>
    <t>Cash, cash equivalents and restricted cash - end of period</t>
  </si>
  <si>
    <t>Non-cash investing activity [Abstract]</t>
  </si>
  <si>
    <t>Purchases of property, plant and equipment held in accounts payable</t>
  </si>
  <si>
    <t>Organization and Summary of Significant Accounting Policies</t>
  </si>
  <si>
    <t>Organization, Consolidation and Presentation of Financial Statements [Abstract]</t>
  </si>
  <si>
    <t>Organization and Summary of Significant Accounting Policies [Text Block]</t>
  </si>
  <si>
    <t>Organization and Summary of Significant Accounting Policies General Dana Incorporated (Dana) is headquartered in Maumee, Ohio and was incorporated in Delaware in 2007. As a global provider of high technology driveline (axles, driveshafts and transmissions); sealing and thermal-management products; and motors, power inverters, and control systems for electric vehicles our customer base includes virtually every major vehicle manufacturer in the global light vehicle, medium/heavy vehicle and off-highway markets. The terms "Dana," "we," "our" and "us," when used in this report, are references to Dana. These references include the subsidiaries of Dana unless otherwise indicated or the context requires otherwise. Summary of significant accounting policies Basis of presentation — Our consolidated financial statements are prepared in accordance with accounting principles generally accepted in the United States (GAAP) for interim financial information. These statements are unaudited, but in the opinion of management include all adjustments (consisting only of normal recurring adjustments) necessary for a fair statement of the results for the interim periods. The results reported in these consolidated financial statements should not necessarily be taken as indicative of results that may be expected for the entire year. The financial information included herein should be read in conjunction with the consolidated financial statements in Item 8 of our 2017 Form 10-K. Foreign currency translation — We believe that Argentina's economy met the GAAP definition of a highly inflationary economy during the second quarter of 2018. As such, effective July 1, 2018 we began to remeasure the financial statements of our Argentine subsidiaries as if their functional currency was the U.S. dollar. In assessing Argentina's economy as highly inflationary we considered its three-year cumulative inflation rate along with other factors. We believe the National Wholesale Price Index (WPI) provides the most reliable calculation of cumulative inflation for Argentina as the WPI has consistently provided national coverage and historically has been viewed as the most relevant and reliable measure by practitioners. Argentina's three-year cumulative inflation rate through May 2018 based on the WPI was 109% . In addition, management considered the Central Bank of Argentina increasing annual interest rates to 30% in April 2018 and further increasing them to 40% in May 2018, the Argentine government requesting financial assistance from the International Monetary Fund and the significant depreciation of the Argentine peso against the U.S. dollar during the second quarter of 2018. Recently adopted accounting pronouncements On January 1, 2018, we adopted ASU 2017-12, Derivatives and Hedging – Targeted Improvements to Accounting for Hedging Activities , guidance that addresses effectiveness testing requirements, income statement presentation and disclosure and hedge accounting qualification criteria. Adoption of this standard results in a prospective change to the presentation of certain hedging-related gains and losses in our consolidated statement of operations. Effective with our permitted early adoption of this standard on January 1, 2018, realized gains and losses on forecasted transactions are recorded in the financial statement line item to which the underlying forecasted transaction relates (e.g., sales or cost of sales). Adoption also simplifies our ongoing effectiveness testing and reduces the complexity of hedge accounting requirements for new hedging contracts. The adoption of this standard, including the change in presentation within the consolidated statement of operations, did not have a material impact. On January 1, 2018, we adopted ASU 2017-07, Retirement Benefits – Improving the Presentation of Net Periodic Pension Cost and Net Periodic Postretirement Benefit Cost, guidance that changed the reporting of pension and other postretirement benefits (OPEB) costs in the income statement. The service cost components of net periodic pension and OPEB costs continue to be included in cost of sales and selling, general and administrative expenses as part of compensation cost and remain eligible for capitalization in inventory and other assets. The non-service components are now reported in other expense, net and are not eligible for capitalization. The impact of the new guidance on inventory at September 30, 2018 was not material. For the first nine months of 2017, we reclassified pension and OPEB costs of $2 from cost of sales and $2 from selling, general and administrative to other expense, net to conform to the 2018 presentation. We used the practical expedient in the guidance to quantify these impacts, which disregards the potential change in capitalized costs during the period. See Note 20 for information regarding the related impact on our segment reporting. On January 1, 2018, we adopted ASU 2016-18, Statement of Cash Flows – Restricted Cash, guidance that requires the statement of cash flows to explain the change during the period in the total cash, cash equivalents and amounts generally described as restricted cash. Amounts generally described as restricted cash and restricted cash equivalents should be included with cash and cash equivalents when reconciling the beginning and ending total amounts shown on the statement of cash flows. Retrospective presentation is required. For the nine months ended September 30, 2017, this change resulted in a $9 increase in cash, cash equivalents and restricted cash at the beginning and a $10 increase at the end of the period as presented on our consolidated statement of cash flow. In addition, removing the change in restricted cash from the consolidated statement of cash flows resulted in a change of $1 in our net cash used in investing activities for the nine months ended September 30, 2017. See Note 6 for additional information. On January 1, 2018, we adopted ASU 2016-01, Financial Instruments – Recognition and Measurement of Financial Assets and Financial Liabilities, an amendment that addresses the recognition, measurement, presentation and disclosure of certain financial instruments. Investments in equity securities that were classified as available-for-sale and carried at fair value, with changes in fair value reported in other comprehensive income (OCI), are now carried at fair value determined on an exit price notion and changes in fair value are now reported in net income. The new guidance also affects the assessment of deferred tax assets related to available-for-sale securities, the accounting for liabilities for which the fair value option is elected and the disclosures of financial assets and financial liabilities in the notes to the financial statements. The adoption resulted in a release of the deferred gain in accumulated other comprehensive income (AOCI) directly to retained earnings of $2 . Effective January 1, 2018, we adopted ASU 2014-09, Revenue – Revenue from Contracts with Customers , which requires companies to recognize revenue in a manner that depicts the transfer of promised goods or services to customers in amounts that reflect the consideration a company expects to be entitled to in exchange for those goods or services. We have elected to use the modified retrospective approach to transition to the new standard. Comparative prior periods have not been restated. We assessed our products in combination with the provisions of our current customer contracts to determine the cumulative effect of initially applying ASU 2014-09. Based on our assessment, the adoption date financial statement impact was limited to balance sheet reclassifications required to establish the refund asset, refund liability and contract liability concepts provided for in ASU 2014-09. There was no cumulative effect adjustment required to be recorded to retained earnings. The cumulative effects of the changes made to our January 1, 2018 consolidated balance sheet for the adoption of ASU 2014-09 were as follows: Balance at December 31, 2017 Adjustments Due to ASU 2014-09 Balance at January 1, 2018 Assets Current assets Accounts receivable - Trade $ 994 $ 15 $ 1,009 Other current assets 97 1 98 Liabilities Current liabilities Other accrued liabilities $ 220 $ 16 $ 236 The follow table shows the impact adopting ASC 606 had on our consolidated balance sheet as of September 30, 2018: September 30, 2018 Balances Without Adoption of ASU 2014-09 Adjustments Due to ASU 2014-09 As Reported Assets Current assets Accounts receivable - Trade $ 1,214 $ 14 $ 1,228 Other current assets 101 2 103 Liabilities Current liabilities Other accrued liabilities $ 238 $ 16 $ 254 See Note 19 for additional information. During the third quarter of 2018, we early adopted ASU 2018-02, Income Statement - Reporting Comprehensive Income, Reclassification of Certain Tax Effects from Accumulated Other Comprehensive Income . This guidance allows entities the option of reclassifying stranded income tax effects resulting from the Tax Cuts and Jobs Act (the “Act”) from AOCI to retained earnings in their consolidated financial statements. As a result of the Act, deferred taxes were adjusted to reflect the reduction of the historical corporate income tax rate to the newly enacted corporate income tax rate by means of a credit or charge to income from continuing operations, leaving the tax effects of items within AOCI stranded at historical tax rates. This guidance would have been effective January 1, 2019 without early adoption. The guidance is to be applied either in the period of adoption or retrospectively to each period that was affected by the change in the corporate tax rate under the Act. Due to the immaterial amount of the stranded tax effects, we have elected not to reclassify the income tax effects from AOCI to retained earnings. We also adopted the following standards during the first nine months of 2018, none of which had a material impact on our financial statements or financial statement disclosures: Standard Effective Date 2017-09 Stock Compensation – Scope of Modification Accounting January 1, 2018 2017-01 Business Combinations – Clarifying the Definition of a Business January 1, 2018 2016-15 Statement of Cash Flows – Classification of Certain Cash Receipts and Cash Payments January 1, 2018 Recently issued accounting pronouncements In August 2018, the FASB issued ASU 2018-15, Intangibles – Goodwill and Other – Internal-Use Software, Customer's Accounting for Implementation Costs Incurred in a Cloud Computing Arrangement That Is a Service Contract . This guidance allows for capitalization of implementation costs associated with certain cloud computing arrangements. This guidance becomes effective January 1, 2020 and early adoption is permitted. The guidance is to be applied either retrospectively or prospectively to all implementation costs incurred after the date of adoption. We do not expect the adoption of this guidance to impact our consolidated financial statements. In August 2018, the FASB issued ASU 2018-14, Compensation – Retirement Benefits – Defined Benefit Plans – General, Disclosure Framework – Changes to the Disclosure Requirements for Defined Benefit Plans . The guidance eliminated certain disclosures about defined benefit plans, added new disclosures, and clarified other requirements. This guidance becomes effective January 1, 2020 and early adoption is permitted. There were no changes to interim disclosure requirements. Adoption of this guidance will not have a material effect on our annual financial statement disclosures. In August 2018, the FASB issued ASU 2018-13, Fair Value Measurement, Disclosure Framework – Changes to the Disclosure Requirements for Fair Value Measurement . The guidance removed or modified some disclosures while others were added. The removal and amendment of certain disclosures can be adopted immediately with retrospective application. The additional disclosure guidance becomes effective January 1, 2020. Adoption of this guidance will not have a material effect on our financial statement disclosures. In July 2017, the FASB issued ASU 2017-11, Earnings Per Share, Distinguishing Liabilities from Equity, Derivatives and Hedging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is guidance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considered "not indexed to an entity's own stock" and therefore accounted for as a derivative liability at fair value with changes in fair value recognized in current earnings. Down round features are most often found in warrants and conversion options embedded in debt or preferred equity instruments. In addition, the guidance re-characterized the indefinite deferral of certain provisions on distinguishing liabilities from equity to a scope exception with no accounting effect. This guidance becomes effective January 1, 2019 and early adoption is permitted. We do not presently issue any equity-linked financial instruments and therefore this guidance has no impact on our consolidated financial statements. In January 2017, the FASB issued ASU 2017-04, Goodwill – Simplifying the Test for Goodwill Impairment, guidance that simplifies how an entity is required to test goodwill for impairment by eliminating Step 2 of the goodwill impairment test. The new guidance quantifies goodwill impairment as the amount by which the carrying amount of a reporting unit, including goodwill, exceeds its fair value, with the impairment loss limited to the total amount of goodwill allocated to that reporting unit. This guidance becomes effective January 1, 2020 and will be applied on a prospective basis. Early adoption is permitted for impairment tests performed after January 1, 2017. We do not expect the adoption of this guidance to impact our consolidated financial statements. In June 2016, the FASB issued ASU 2016-13, Credit Losses – Measurement of Credit Losses on Financial Instruments, new guidance for the accounting for credit losses on certain financial instruments. This guidance introduces a new approach to estimating credit losses on certain types of financial instruments and modifies the impairment model for available-for-sale debt securities. This guidance, which becomes effective January 1, 2020, is not expected to have a material impact on our consolidated financial statements. In February 2016, the FASB issued ASU 2016-02, Leases, its new lease accounting standard. The primary focus of the standard is on the accounting by lessees. This standard requires lessees to recognize a right-of-use asset and a lease liability for virtually all leases (other than leases that meet the definition of a short-term lease) on the balance sheet. The recognition, measurement and presentation of expenses and cash flows arising from a lease by a lessee have not significantly changed from current GAAP. Operating leases will result in straight-line expense while finance leases will result in a front-loaded expense pattern in the income statement. Quantitative and qualitative disclosures are required to provide insight into the extent of revenue and expense recognized and expected to be recognized from leasing arrangements. Approximately three-fourths of our global lease portfolio represents leases of real estate, including manufacturing, assembly and office facilities, while the remainder represents leases of personal property, including manufacturing, material handling and IT equipment. Many factors will impact the ultimate measurement of the lease obligation to be recognized upon adoption. We continue to evaluate the impact this guidance will have on our consolidated financial statements. We expect to take advantage of the transition relief provided by the amendment to ASU 2016-02 which allows us to elect not to restate 2017 and 2018 comparative periods upon adoption and continue to apply ASC 840 to such periods. With respect to the available practical expedients, we expect to elect the primary package of expedients whereby we will reassess neither the existence, nor the classification nor the amount and treatment of initial direct costs of existing leases. We do not expect to apply hindsight to the evaluation of lease options (e.g., renewal) and, accordingly, do not expect to utilize the practical expedient that would allow such an approach. Finally, we plan to separate the lease components from the non-lease components of each lease arrangement and, therefore, do not expect to elect the expedient that would enable us not to separate them. This guidance becomes effective January 1, 2019 with early adoption permitted.</t>
  </si>
  <si>
    <t>Acquisitions</t>
  </si>
  <si>
    <t>Business Combinations [Abstract]</t>
  </si>
  <si>
    <t>Business Combination Disclosure [Text Block]</t>
  </si>
  <si>
    <t>Acquisitions TM4 — On June 22, 2018, we acquired a 55% ownership interest in TM4 Inc. (TM4) from Hydro-Québec. TM4 designs and manufactures motors, power inverters, and control systems for electric vehicles, offering a complementary portfolio to Dana's electric gearboxes and thermal-management technologies for batteries, motors, and inverters. The transaction establishes Dana as the only supplier with full e-Drive design, engineering, and manufacturing capabilities – offering electro-mechanical propulsion solutions to each of its end markets. The transaction further strengthens Dana's position in China, the world's fastest-growing market for electric vehicles. TM4 owns a 50% interest in Prestolite E-Propulsion Systems Limited (PEPS), a joint venture in China with Prestolite Electric Beijing Limited, which offers electric mobility solutions throughout China and Asia. The terms of the agreement provide Hydro-Québec with the right to put all, and not less than all, of its shares in TM4 to Dana at fair value any time after June 22, 2021. We paid $125 at closing, using cash on hand. The purchase consideration and the related provisional allocation to the acquisition date fair values of the assets acquired and liabilities assumed are presented in the following table: Total purchase consideration $ 125 Cash and cash equivalents $ 3 Accounts receivable - Trade 3 Accounts receivable - Other 1 Inventories 4 Goodwill 125 Intangibles 28 Investments in affiliates 67 Property, plant and equipment 5 Accounts payable (2 ) Accrued payroll and employee benefits (1 ) Other accrued liabilities (6 ) Redeemable noncontrolling interest (102 ) Total purchase consideration allocation $ 125 The fair value of the assets acquired and liabilities assumed are provisional and could be revised as a result of additional information obtained regarding liabilities assumed and revisions of provisional estimates of fair values, including but not limited to, the completion of independent appraisals and valuations related to intangibles and the equity method investment in PEPS. Goodwill recognized in this transaction is primarily attributable to synergies expected to arise after the acquisition and the assembled workforce and is not deductible for tax purposes. The provisional fair values assigned to intangibles include $21 allocated to developed technology and $7 allocated to trademarks and trade names. We used the relief from royalty method, an income approach, to value developed technology and the trademarks and trade names. We used a replacement cost method to value fixed assets. We used a combination of the discounted cash flow, an income approach, and the guideline public company method, a market approach, to value the equity method investment in PEPS. The developed technology intangible assets are being amortized on a straight-line basis over ten years, and property, plant and equipment is being depreciated on a straight-line basis over useful lives ranging from five to six years. The trademarks and trade names are considered indefinite-lived intangible assets. Dana is consolidating TM4 as the governing documents provide Dana with a controlling financial interest. The results of operations of the business are reported in our Commercial Vehicle operating segment from the date of acquisition. Transaction related expenses associated with completion of the acquisition totaling $4 were charged to other expense, net. The pro forma effects of this acquisition would not materially impact our reported results for any period presented, and as a result no pro forma financial statements are presented. USM – Warren — On March 1, 2017, we acquired certain assets and liabilities relating to the Warren, Michigan production unit of U.S. Manufacturing Corporation (USM). The production unit acquired is in the business of manufacturing axle housings, extruded tubular products and machined components for the automotive industry. The acquisition increases Dana's revenue from light and commercial vehicle manufacturers and vertically integrates a significant element of Dana's supply chain. It also provides Dana with new lightweight product and process technologies. USM contributed certain assets and liabilities relating to its Warren, Michigan production unit to Warren Manufacturing LLC (USM – Warren), a newly created legal entity, and Dana acquired all of the company units of USM – Warren. The company units were acquired by Dana free and clear of any liens. We paid $104 at closing, including $25 to effectively settle trade payable obligations originating from product purchases Dana made from USM prior to the acquisition, and received $1 in the third quarter of 2017 for purchase price adjustments determined under the terms of the agreement. The acquisition has been accounted for as a business combination. The purchase consideration and the related allocation to the acquisition date fair values of the assets acquired and liabilities assumed are presented in the following table: Total purchase consideration $ 78 Accounts receivable - Trade $ 17 Accounts receivable - Other 3 Inventories 9 Goodwill 3 Intangibles 33 Property, plant and equipment 50 Accounts payable (34 ) Accrued payroll and employee benefits (2 ) Other accrued liabilities (1 ) Total purchase consideration allocation $ 78 Goodwill recognized in this transaction is primarily attributable to synergies expected to arise after the acquisition and the assembled workforce and is deductible for tax purposes. Intangibles includes $30 allocated to customer relationships and $3 allocated to developed technology. We used the relief from royalty method, an income approach, to value developed technology. We used the multi-period excess earnings method, an income approach, to value customer relationships. We used a replacement cost method to value fixed assets. The developed technology and customer relationship intangible assets are being amortized on a straight-line basis over eighteen and eleven years, respectively, and property, plant and equipment is being depreciated on a straight-line basis over useful lives ranging from one to seventeen years. The results of operations of the business are reported in our Light Vehicle operating segment from the date of acquisition. We incurred transaction related expenses to complete the acquisition in 2017 totaling $5 , which were charged to other expense, net. The pro forma effects of this acquisition would not materially impact our reported results for any period presented, and as a result no pro forma financial statements are presented. BFP and BPT — On February 1, 2017, we acquired 80% ownership interests in Brevini Fluid Power S.p.A. (BFP) and Brevini Power Transmission S.p.A. (BPT) from Brevini Group S.p.A. (Brevini). The acquisition expands our Off-Highway operating segment product portfolio to include technologies for tracked vehicles, doubling our addressable market for off-highway driveline systems and establishing Dana as the only off-highway solutions provider that can manage the power to both move the equipment and perform its critical work functions. This acquisition also brings a platform of technologies that can be leveraged in our light and commercial-vehicle end markets, helping to accelerate our hybridization and electrification initiatives. We paid $181 at closing, using cash on hand, and refinanced a significant portion of the debt assumed in the transaction during the first half of 2017. In December 2017, a purchase price reduction of $9 was agreed under the sale and purchase agreement provisions for determination of the net indebtedness and net working capital levels of BFP and BPT as of the closing date. The terms of the agreement provided Dana the right to call half of Brevini’s noncontrolling interests in BFP and BPT, and Brevini the right to put half of its noncontrolling interests in BFP and BPT to Dana, assuming Dana did not exercise its call right, after the 2017 BFP and BPT financial statements had been approved by the board of directors. Further, Dana had the right to call Brevini’s remaining noncontrolling interests in BFP and BPT, and Brevini the right to put its remaining noncontrolling interests in BFP and BPT to Dana, assuming Dana did not exercise its call right, after the 2019 BFP and BPT financial statements had been approved by the board of directors. The call and put prices were based on the amount Dana paid to acquire its initial 80% interest in BFP and BPT subject to adjustment based on the actual EBITDA and free cash flows, as defined in the agreement, of BFP and BPT. In connection with the acquisition of BFP and BPT, Dana agreed to purchase certain real estate being leased by BPT from a Brevini affiliate for €25 . Completion of the real estate purchase and receipt of the purchase price adjustment occurred in the second quarter of 2018 with a net cash payment of $20 . The purchase consideration and the related allocation to the acquisition date fair values of the assets acquired and liabilities assumed are presented in the following table: Total purchase consideration $ 201 Cash and cash equivalents $ 75 Accounts receivable - Trade 78 Accounts receivable - Other 18 Inventories 134 Other current assets 9 Goodwill 20 Intangibles 41 Deferred tax assets 3 Other noncurrent assets 4 Property, plant and equipment 174 Notes payable, including current portion of long-term debt (130 ) Accounts payable (51 ) Accrued payroll and employee benefits (14 ) Taxes on income (1 ) Other accrued liabilities (19 ) Long-term debt (51 ) Pension and postretirement obligations (11 ) Other noncurrent liabilities (22 ) Redeemable noncontrolling interest (44 ) Noncontrolling interests (12 ) Total purchase consideration allocation $ 201 Goodwill recognized in this transaction is primarily attributable to synergies expected to arise after the acquisition and the assembled workforce and is not deductible for tax purposes. Intangibles includes $29 allocated to customer relationships and $12 allocated to trademarks and trade names. We used the multi-period excess earnings method, an income approach, to value the customer relationships. We used the relief from royalty method, an income approach, to value trademarks and trade names. We used a replacement cost method to value fixed assets. We used a discounted cash flow approach to value the redeemable noncontrolling interests, inclusive of the put and call provisions. We used both discounted cash flow and cost approaches to value the noncontrolling interests. The customer relationships and trademarks and trade names intangible assets are being amortized on a straight-line basis over seventeen years, and property, plant and equipment is being depreciated on a straight-line basis over useful lives ranging from three to thirty years. The results of operations of the businesses are reported in our Off-Highway operating segment from the date of acquisition. Transaction related expenses in 2017 associated with completion of the acquisition totaling $7 were charged to other expense, net. The pro forma effects of this acquisition would not materially impact our reported results for any period presented, and as a result no pro forma financial statements are presented. On August 8, 2018, we entered into an agreement to acquire Brevini's remaining 20% ownership interests in BFP and BPT and to settle all claims between the parties. We paid $43 to acquire Brevini's remaining ownership interests and received $10 in settlement of all pending and future claims. See Note 8 for additional information.</t>
  </si>
  <si>
    <t>Disposal Groups and Divestitures</t>
  </si>
  <si>
    <t>Discontinued Operations and Disposal Groups [Abstract]</t>
  </si>
  <si>
    <t>Disposal Groups and Divestitures [Text Block]</t>
  </si>
  <si>
    <t>Disposal Groups and Divestitures Disposal group held for sale — In December 2017, we entered into an agreement to divest our Brazil suspension components business (the disposal group) for no consideration to an unaffiliated company. The results of operations of the Brazil suspension components business are reported within our Commercial Vehicle operating segment. To effectuate the sale, Dana was obligated to contribute $10 of additional cash to the business prior to closing. We classified the disposal group as held for sale at December 31, 2017, recognizing a $27 loss to adjust the carrying value of the net assets to fair value and to recognize the liability for the additional cash required to be contributed to the business prior to closing. During the first quarter of 2018, we made the required cash contribution to the disposal group. After being unable to complete the transaction with the counterparty to the December 2017 agreement, we entered into an agreement with another third party in June 2018. The transaction with the new counterparty closed in July 2018 and we received cash proceeds of $2 . We reversed $3 of the previously recognized $27 pre-tax loss, inclusive of the proceeds received in July 2018, during the second quarter of 2018. The carrying amounts of the major classes of assets and liabilities of our Brazil suspension components business were as follows: December 31, 2017 Accounts receivable - Trade $ 3 Inventories 4 Current assets classified as held for sale $ 7 Accounts payable $ 3 Accrued payroll and employee benefits 1 Other accrued liabilities 1 Current liabilities classified as held for sale $ 5 Other noncurrent liabilities $ 2 Noncurrent liabilities classified as held for sale $ 2 Divestiture of Dana Companies — On December 30, 2016, we completed the divestiture of Dana Companies, LLC (DCLLC), a consolidated wholly-owned limited liability company that was established as part of our reorganization in 2008 to hold and manage personal injury asbestos claims retained by the reorganized Dana Corporation which was merged into DCLLC. The purchaser retained $3 of the proceeds with payment subject to the satisfaction of certain future conditions. The conditions associated with the retained purchase price were satisfied in the second quarter of 2017, at which time Dana received the remaining proceeds and recognized $3 of income in other expense, net. Following completion of the sale, Dana has no obligation with respect to current or future asbestos claims.</t>
  </si>
  <si>
    <t>Goodwill and Other Intangible Assets</t>
  </si>
  <si>
    <t>Goodwill and Intangible Assets Disclosure [Abstract]</t>
  </si>
  <si>
    <t>Goodwill and Other Intangible Assets [Text Block]</t>
  </si>
  <si>
    <t>Goodwill and Other Intangible Assets Goodwill — The change in the carrying amount of goodwill in 2018 is due to currency fluctuation and the acquisition of a 55% interest in TM4. Changes in the carrying amount of goodwill by segment — Light Vehicle Commercial Vehicle Off-Highway Power Technologies Total Balance, December 31, 2017 $ 3 $ 8 $ 110 $ 6 $ 127 Acquisitions 125 125 Currency impact 1 (4 ) (3 ) Balance, September 30, 2018 $ 3 $ 134 $ 106 $ 6 $ 249 Components of other intangible assets — September 30, 2018 December 31, 2017 Weighted Average Useful Life (years) Gross Carrying Amount Accumulated Impairment and Amortization Net Carrying Amount Gross Carrying Amount Accumulated Impairment and Amortization Net Carrying Amount Amortizable intangible assets Core technology 8 $ 115 $ (89 ) $ 26 $ 95 $ (88 ) $ 7 Trademarks and trade names 16 16 (4 ) 12 17 (2 ) 15 Customer relationships 8 463 (401 ) 62 470 (403 ) 67 Non-amortizable intangible assets Trademarks and trade names 73 73 65 65 Used in research and development activities 20 (20 ) — 20 20 $ 687 $ (514 ) $ 173 $ 667 $ (493 ) $ 174 During the third quarter of 2012, we entered a strategic alliance with Fallbrook Technologies Inc. (Fallbrook). The transaction with Fallbrook was accounted for as a business combination and the original purchase price allocation included $20 of intangible assets used in research and development activities, which had been classified as indefinite-lived. Since the third quarter of 2012, we have been working with several customers to commercialize the continuously variable planetary (CVP) technology primarily in combustion engine applications. During the second quarter of 2018 key customers notified us of their intention to redirect their development efforts to electrification and cease further development efforts of the CVP technology in combustion engine applications. While we have not abandoned the CVP technology, we determined that it was more likely than not that the fair value of the related intangible assets was less than their carrying amount. We used the multi-period excess earnings method, an income approach, to fair value the assets used in research and development activities. Given the lack of adequate identifiable future revenue streams, it was determined that the $20 of intangible assets used in research and development activities was fully impaired during the second quarter of 2018. The net carrying amounts of intangible assets, other than goodwill, attributable to each of our operating segments at September 30, 2018 were as follows: Light Vehicle — $29 , Commercial Vehicle — $60 , Off-Highway — $75 and Power Technologies — $9 . Amortization expense related to amortizable intangible assets — Three Months Ended Nine Months Ended 2018 2017 2018 2017 Charged to cost of sales $ 1 $ — $ 2 $ 1 Charged to amortization of intangibles 2 4 6 9 Total amortization $ 3 $ 4 $ 8 $ 10 The following table provides the estimated aggregate pre-tax amortization expense related to intangible assets for each of the next five years based on September 30, 2018 exchange rates. Actual amounts may differ from these estimates due to such factors as currency translation, customer turnover, impairments, additional intangible asset acquisitions and other events. Remainder of 2018 2019 2020 2021 2022 Amortization expense $ 3 $ 9 $ 9 $ 9 $ 9</t>
  </si>
  <si>
    <t>Restructuring of Operations</t>
  </si>
  <si>
    <t>Restructuring and Related Activities [Abstract]</t>
  </si>
  <si>
    <t>Restructuring of Operations [Text Block]</t>
  </si>
  <si>
    <t>Restructuring of Operations Our restructuring activities have historically included rationalizing our operating footprint by consolidating facilities, positioning operations in lower cost locations and reducing overhead costs. In recent years, however, in response to lower demand and other market conditions in certain businesses, our focus has primarily been headcount reduction initiatives to reduce operating costs. Restructuring expense includes costs associated with current and previously announced actions and is comprised of contractual and noncontractual separation costs and exit costs, including costs associated with lease continuation obligations and certain operating costs of facilities that we are in the process of closing. During the third quarter of 2018, we informed a select group of North American employees of their eligibility to participate in a special Voluntary Retirement Program (VRP). Under the VRP, eligible employees had the option to retire at the end of July 2018 or the end of December 2018. The severance costs associated with the employees electing to retire at the end of July 2018 were fully accrued during the third quarter of 2018. The severance costs associated with the employees that elected to retire at the end of December 2018 are being accrued over their remaining service period. We recognized severance costs of $8 during the third quarter related to the VRP. For the nine months ended September 30, 2018, total restructuring expense was $17 . In addition to the third quarter action described above, total restructuring expense for the nine months includes the impact of certain headcount reductions in our Commercial Vehicle operations and Corporate service functions in Brazil which resulted in restructuring expense of $5 . Remaining amounts in the quarter and nine-month periods relate to previously announced actions. For the nine months ended September 30, 2017, total restructuring expense was $14 , including $9 of severance and benefit costs and $5 of exit costs. The severance and benefit costs primarily relate to headcount reduction initiatives in our Off-Highway business, as part of the BPT and BFP acquisition integration, while the exit costs primarily represent costs associated with the continued execution of previously announced actions. Accrued restructuring costs and activity, including noncurrent portion — Employee Termination Benefits Exit Costs Total Balance, June 30, 2018 $ 19 $ 4 $ 23 Charges to restructuring 8 1 9 Cash payments (6 ) (1 ) (7 ) Currency impact — Balance, September 30, 2018 $ 21 $ 4 $ 25 Balance, December 31, 2017 $ 21 $ 5 $ 26 Charges to restructuring 14 3 17 Cash payments (13 ) (4 ) (17 ) Currency impact (1 ) (1 ) Balance, September 30, 2018 $ 21 $ 4 $ 25 At September 30, 2018 , the accrued employee termination benefits include costs to reduce approximately 200 employees to be completed over the next year. The exit costs relate primarily to lease continuation obligations. Cost to complete — The following table provides project-to-date and estimated future restructuring expenses for completion of our approved restructuring initiatives for our business segments at September 30, 2018. Expense Recognized Future Cost to Complete Prior to 2018 2018 Total to Date Commercial Vehicle 35 7 42 9 Off-Highway 21 21 Corporate 10 10 5 Total $ 56 $ 17 $ 73 $ 14 The future cost to complete includes estimated separation costs, primarily those associated with one-time benefit programs, and exit costs through 2021, including lease continuation costs, equipment transfers and other costs which are required to be recognized as closures are finalized or as incurred during the closure.</t>
  </si>
  <si>
    <t>Supplemental Balance Sheet and Cash Flow Information</t>
  </si>
  <si>
    <t>Text Block [Abstract]</t>
  </si>
  <si>
    <t>Supplemental Balance Sheet and Cash Flow Information [Text Block]</t>
  </si>
  <si>
    <t>Supplemental Balance Sheet and Cash Flow Information Inventory components at — September 30, December 31, Raw materials $ 501 $ 442 Work in process and finished goods 663 580 Inventory reserves (64 ) (53 ) Total $ 1,100 $ 969 Cash, cash equivalents and restricted cash at — September 30, December 31, September 30, December 31, Cash and cash equivalents $ 322 $ 603 $ 558 $ 707 Restricted cash included in other current assets 2 3 5 5 Restricted cash included in other noncurrent assets 3 4 5 4 Total cash, cash equivalents and restricted cash $ 327 $ 610 $ 568 $ 716</t>
  </si>
  <si>
    <t>Stockholders' Equity</t>
  </si>
  <si>
    <t>Equity [Abstract]</t>
  </si>
  <si>
    <t>Stockholders' Equity [Text Block]</t>
  </si>
  <si>
    <t>Stockholders’ Equity Common stock — Our Board of Directors declared quarterly cash dividends of ten cents per share of common stock in each of the first three quarters of 2018. Dividends accrue on restricted stock units (RSUs) granted under our stock compensation program and will be paid in cash or additional units when the underlying units vest. Share repurchase program — On March 24, 2018 our Board of Directors approved an expansion of our existing common stock share repurchase program to $200 . The program expires on December 31, 2019. Under the program, we spent $25 to repurchase 1,055,000 shares of our common stock during the second quarter of 2018 through open market transactions. Approximately $175 remained available for future share repurchases as of September 30, 2018 . Changes in equity — 2018 2017 Three Months Ended September 30, Attributable to Parent Attributable Total Equity Attributable to Parent Attributable Total Equity Balance, June 30 $ 1,145 $ 106 $ 1,251 $ 1,119 $ 107 $ 1,226 Net income 95 1 96 69 3 72 Other comprehensive income (loss) 6 (1 ) 5 2 2 4 Common stock dividends (14 ) (14 ) (9 ) (9 ) Redeemable noncontrolling interests adjustment to redemption value — (1 ) (1 ) Distributions to noncontrolling interests (3 ) (3 ) (2 ) (2 ) Purchase of noncontrolling interests — (1 ) (1 ) Purchase of redeemable noncontrolling interests 2 2 — Contribution from noncontrolling interest 22 22 — Stock compensation 6 6 9 9 Stock withheld for employee taxes (1 ) (1 ) (1 ) (1 ) Balance, September 30 $ 1,239 $ 125 $ 1,364 $ 1,188 $ 109 $ 1,297 Nine Months Ended September 30, Balance, December 31 $ 1,013 $ 101 $ 1,114 $ 1,157 $ 85 $ 1,242 Adoption of ASU 2016-01 financial instruments adjustment, January 1, 2018 — — Adoption of ASU 2016-16 tax adjustment, January 1, 2017 — (179 ) (179 ) Net income 327 6 333 215 13 228 Other comprehensive income (35 ) (6 ) (41 ) 7 5 12 Common stock dividends (44 ) (44 ) (26 ) (26 ) Redeemable noncontrolling interests adjustment to redemption value — (3 ) (3 ) Distributions to noncontrolling interests (7 ) (7 ) (7 ) (7 ) Common stock share repurchases (25 ) (25 ) — Increase from business combination — 14 14 Purchase of noncontrolling interests (9 ) 9 — (1 ) (1 ) Purchase of redeemable noncontrolling interests 2 2 — Contribution from noncontrolling interest 22 22 — Stock compensation 17 17 21 21 Stock withheld for employee taxes (7 ) (7 ) (4 ) (4 ) Balance, September 30 $ 1,239 $ 125 $ 1,364 $ 1,188 $ 109 $ 1,297 See Note 1 for additional information about adoption of new accounting guidance on January 1, 2018 and 2017. During the first quarter of 2018, a wholly-owned subsidiary of Dana purchased the ownership interest in Dana Spicer (Thailand) Limited (a non wholly-owned consolidated subsidiary of Dana) held by ROC Spicer, Ltd. (a non wholly-owned consolidated subsidiary of Dana). Dana maintained its controlling financial interest in Dana Spicer (Thailand) Limited and accordingly accounted for the purchase as an equity transaction. The excess of the fair value of the consideration paid over the carrying value of the investment attributable to the noncontrolling interest in ROC Spicer, Ltd. was recognized as additional noncontrolling interest with a corresponding reduction of the additional paid-in capital of Dana. During the third quarter of 2018, Yulon Motor Co., Ltd. (Yulon) purchased a direct ownership interest in two of our consolidated operating subsidiaries. Yulon's ownership interest in the two consolidated operating subsidiaries did not change as a result of the transactions, as it previously owned the same percentages indirectly through a series of consolidated holding companies. The cash received from Yulon was recognized as additional noncontrolling interest. Changes in each component of accumulated other comprehensive income (AOCI) of the parent — Parent Company Stockholders Foreign Currency Translation Hedging Investments Defined Benefit Plans Total Balance, June 30, 2018 $ (710 ) $ (78 ) $ — $ (597 ) $ (1,385 ) Other comprehensive income (loss): Currency translation adjustments (15 ) (15 ) Holding gain on net investment hedge (3 ) (3 ) Holding gains and losses 9 9 Reclassification of amount to net income (a) (7 ) (7 ) Actuarial gain on census update 18 18 Reclassification adjustment for net actuarial losses included in net periodic benefit cost (b) 9 9 Tax expense 1 (6 ) (5 ) Other comprehensive income (loss) (18 ) 3 — 21 6 Balance, September 30, 2018 $ (728 ) $ (75 ) $ — $ (576 ) $ (1,379 ) Balance, June 30, 2017 $ (652 ) $ (33 ) $ — $ (594 ) $ (1,279 ) Other comprehensive income (loss): Currency translation adjustments (3 ) (3 ) Holding gains and losses (48 ) (48 ) Reclassification of amount to net income (a) 35 35 Actuarial gain on census update 21 21 Reclassification adjustment for net actuarial losses included in net periodic benefit cost (b) 7 7 Tax expense (1 ) (9 ) (10 ) Other comprehensive income (loss) (3 ) (14 ) — 19 2 Balance, September 30, 2017 $ (655 ) $ (47 ) $ — $ (575 ) $ (1,277 ) Parent Company Stockholders Foreign Currency Translation Hedging Investments Defined Benefit Plans Total Balance, December 31, 2017 $ (670 ) $ (64 ) $ 2 $ (610 ) $ (1,342 ) Other comprehensive income (loss): Currency translation adjustments (55 ) (55 ) Holding gain on net investment hedge (3 ) (3 ) Holding gains and losses 29 29 Reclassification of amount to net income (a) (42 ) (42 ) Actuarial gain on census update 18 18 Reclassification adjustment for net actuarial losses included in net periodic benefit cost (b) 26 26 Tax (expense) benefit 2 (10 ) (8 ) Other comprehensive income (loss) (58 ) (11 ) — 34 (35 ) Adoption of ASU 2016-01 financial instruments adjustment, January 1, 2018 (2 ) (2 ) Balance, September 30, 2018 $ (728 ) $ (75 ) $ — $ (576 ) $ (1,379 ) Balance, December 31, 2016 $ (646 ) $ (34 ) $ — $ (604 ) $ (1,284 ) Other comprehensive income (loss): Currency translation adjustments (1 ) (1 ) Holding loss on net investment hedge (8 ) (8 ) Holding gains and losses (123 ) (123 ) Reclassification of amount to net income (a) 109 109 Actuarial gain on census update 21 21 Reclassification adjustment for net actuarial losses included in net periodic benefit cost (b) 22 22 Tax (expense) benefit 1 (14 ) (13 ) Other comprehensive income (loss) (9 ) (13 ) — 29 7 Balance, September 30, 2017 $ (655 ) $ (47 ) $ — $ (575 ) $ (1,277 ) (a) For 2018, realized gains and losses from currency-related forward contracts associated with forecasted transactions or from other derivative instruments treated as cash flow hedges are reclassified from AOCI into the same line item in the consolidated statement of operations in which the underlying forecasted transaction or other hedged item is recorded. See Note 14 for additional details. For 2017, reclassifications from AOCI were included in other expense, net. (b) See Note 11 for additional details.</t>
  </si>
  <si>
    <t>Redeemable Noncontrolling Interests</t>
  </si>
  <si>
    <t>Temporary Equity Disclosure [Abstract]</t>
  </si>
  <si>
    <t>Redeemable Noncontrolling Interest Disclosure [Text Block]</t>
  </si>
  <si>
    <t>Redeemable Noncontrolling Interests In connection with the acquisition of a controlling interest in TM4 from Hydro-Québec on June 22, 2018, we recognized $102 for Hydro-Québec's 45% redeemable noncontrolling interest. The terms of the agreement provide Hydro-Québec with the right to put all, and not less than all, of its shares to Dana at fair value any time after June 22, 2021. See Note 2 for additional information. On August 8, 2018, we entered into an agreement to acquire Brevini's remaining 20% ownership interests in BFP and BPT and to settle all claims between the parties. We paid $43 to acquire Brevini's remaining ownership interests and received $10 in settlement of all pending and future claims. AOCI attributable to Brevini's redeemable noncontrolling interests was reclassified to AOCI of the parent company. The difference between the carrying value of Brevini's redeemable noncontrolling interests and the cash paid was recorded to additional paid-in capital of the parent company. Redeemable noncontrolling interests reflected as of the balance sheet date are the greater of the redeemable noncontrolling interest balances adjusted for comprehensive income items and distributions or the redemption values (i.e., the "floor"). Redeemable noncontrolling interest adjustments of redemption value to the floor are recorded in retained earnings and included as an adjustment to net income available to parent company stockholders in the calculation of earnings per share. See Note 9 for additional information. Reconciliation of changes in redeemable noncontrolling interests — Three Months Ended Nine Months Ended 2018 2017 2018 2017 Balance, beginning of period $ 149 $ 46 $ 47 $ — Initial fair value of redeemable noncontrolling interests of acquired businesses 102 45 Purchase accounting adjustments (1 ) (1 ) Purchase of redeemable noncontrolling interest (46 ) (46 ) Comprehensive income (loss) adjustments: Net income (loss) attributable to redeemable noncontrolling interests 1 1 (2 ) Other comprehensive income (loss) attributable to redeemable noncontrolling interests (1 ) 2 Retained earnings adjustments: Adjustment to redemption value 1 3 Balance, end of period $ 103 $ 47 $ 103 $ 47</t>
  </si>
  <si>
    <t>Earnings Per Share</t>
  </si>
  <si>
    <t>Earnings Per Share [Abstract]</t>
  </si>
  <si>
    <t>Earnings Per Share [Text Block]</t>
  </si>
  <si>
    <t>Earnings per Share Reconciliation of the numerators and denominators of the earnings per share calculations — Three Months Ended Nine Months Ended 2018 2017 2018 2017 Net income attributable to the parent company $ 95 $ 69 $ 327 $ 215 Less: Redeemable noncontrolling interests adjustment to redemption value (1 ) (3 ) Net income available to common stockholders - Numerator basic and diluted $ 95 $ 68 $ 327 $ 212 Denominator: Weighted-average common shares outstanding - Basic 144.7 145.0 145.1 144.8 Employee compensation-related shares, including stock options 1.2 1.9 1.5 1.7 Weighted-average common shares outstanding - Diluted 145.9 146.9 146.6 146.5 The share count for diluted earnings per share is computed on the basis of the weighted-average number of common shares outstanding plus the effects of dilutive common stock equivalents (CSEs) outstanding during the period. We excluded 0.1 million and 0.1 million CSEs from the calculations of diluted earnings per share for the third quarters of 2018 and 2017 and excluded 0.1 million and 0.1 million CSEs for the respective year-to-date periods as the effect of including them would have been anti-dilutive.</t>
  </si>
  <si>
    <t>Stock Compensation</t>
  </si>
  <si>
    <t>Disclosure of Compensation Related Costs, Share-based Payments [Abstract]</t>
  </si>
  <si>
    <t>Stock Compensation [Text Block]</t>
  </si>
  <si>
    <t>Stock Compensation The Compensation Committee of our Board of Directors approved the grant of RSUs and performance share units (PSUs) shown in the table below during 2018. Granted (In millions) Grant Date Fair Value* RSUs 0.7 $ 27.27 PSUs 0.2 $ 27.13 * Weighted-average per share We calculated the fair value of the RSUs at grant date based on the closing market price of our common stock at the date of grant. The number of PSUs that ultimately vest is contingent on achieving specified return on invested capital targets and specified margin targets, with an even distribution between the two targets. We estimated the fair value of the PSUs at grant date based on the closing market price of our common stock at the date of grant adjusted for the value of assumed dividends over the period because the awards are not dividend protected. We received $2 of cash from the exercise of stock options related to 0.1 million shares. We paid $2 of cash to settle SARs and RSUs. We issued 0.7 million and 0.2 million shares of common stock based on the vesting of RSUs and PSUs during 2018. We recognized stock compensation expense of $4 and $7 during the third quarters of 2018 and 2017 and $13 and $17 during the respective year-to-date periods. At September 30, 2018 , the total unrecognized compensation cost related to the nonvested awards granted and expected to vest was $27 . This cost is expected to be recognized over a weighted-average period of 1.9 years.</t>
  </si>
  <si>
    <t>Pension and Postretirement Benefit Plans</t>
  </si>
  <si>
    <t>Retirement Benefits [Abstract]</t>
  </si>
  <si>
    <t>Pension and Postretirement Benefit Plans [Text Block]</t>
  </si>
  <si>
    <t>Pension and Postretirement Benefit Plans We have a number of defined contribution and defined benefit, qualified and nonqualified, pension plans covering eligible employees. Other postretirement benefits (OPEB), including medical and life insurance, are provided for certain employees upon retirement. Components of net periodic benefit cost (credit) — Pension 2018 2017 OPEB - Non-U.S. Three Months Ended September 30, U.S. Non-U.S. U.S. Non-U.S. 2018 2017 Interest cost $ 11 $ 2 $ 13 $ 2 $ — $ 1 Expected return on plan assets (18 ) (1 ) (20 ) (1 ) Service cost 2 1 Amortization of net actuarial loss 7 2 5 2 Net periodic benefit cost (credit) $ — $ 5 $ (2 ) $ 4 $ — $ 1 Nine Months Ended September 30, Interest cost $ 32 $ 5 $ 39 $ 6 $ 2 $ 3 Expected return on plan assets (53 ) (2 ) (62 ) (3 ) Service cost 6 4 Amortization of net actuarial loss 21 5 17 5 Net periodic benefit cost (credit) $ — $ 14 $ (6 ) $ 12 $ 2 $ 3 Pension expense for 2018 increased versus the same period in 2017 as a result of a lower assumed return on plan assets and an increase in amortization of the net actuarial loss in the U.S., partially offset by lower interest expense. The components of net periodic benefit cost other than the service cost component are included in other expense, net in the consolidated statement of operations. Plan termination — In October 2017, upon authorization by the Dana Board of Directors, we commenced the process of terminating one of our U.S. defined benefit pension plans. Ultimate plan termination is subject to regulatory approval and to prevailing market conditions and other considerations, including interest rates and annuity pricing. In the event that approvals are received and we proceed with effecting termination, settlement of the plan obligations is expected to occur in the first half of 2019. At December 31, 2017, this plan had benefit obligations of $1,064 and assets of $900 . The benefit obligations have been valued at the amount expected to be required to settle the obligations, using assumptions regarding the portion of obligations expected to be settled through participant acceptance of lump sum payments or annuities and the cost to purchase those annuities. The unrecognized actuarial losses of the plan in AOCI totaled $369 at the end of 2017. If the settlement is effected as expected in 2019, the plan's deferred actuarial losses remaining in AOCI at that time will be recognized as expense.</t>
  </si>
  <si>
    <t>Marketable Securities</t>
  </si>
  <si>
    <t>Investments, Debt and Equity Securities [Abstract]</t>
  </si>
  <si>
    <t>Marketable Securities [Text Block]</t>
  </si>
  <si>
    <t>Marketable Securities September 30, 2018 December 31, 2017 Cost Unrealized Fair Cost Unrealized Fair U.S. government securities $ 3 $ — $ 3 $ 3 $ — $ 3 Corporate securities 5 5 5 5 Certificates of deposit 23 23 27 27 Other 5 5 4 1 5 Total marketable securities $ 36 $ — $ 36 $ 39 $ 1 $ 40 U.S. government securities include bonds issued by government-sponsored agencies and Treasury notes. Corporate securities are primarily debt securities. Other consists of investments in mutual and index funds. U.S. government securities, corporate debt and certificates of deposit maturing in one year or less, after one year through five years and after five years through ten years total $25 , $3 and $3 at September 30, 2018 .</t>
  </si>
  <si>
    <t>Financing Agreements</t>
  </si>
  <si>
    <t>Debt Disclosure [Abstract]</t>
  </si>
  <si>
    <t>Financing Agreements [Text Block]</t>
  </si>
  <si>
    <t>Financing Agreements Long-term debt at — Interest September 30, December 31, 2017 Senior Notes due September 15, 2023 6.000% $ 300 $ 300 Senior Notes due December 15, 2024 5.500% 425 425 Senior Notes due April 15, 2025 5.750% * 400 400 Senior Notes due June 1, 2026 6.500% * 375 375 Term Facility 270 275 Other indebtedness 29 29 Debt issuance costs (19 ) (22 ) 1,780 1,782 Less: Current portion of long-term debt 20 23 Long-term debt, less debt issuance costs $ 1,760 $ 1,759 * In conjunction with the issuance of the April 2025 Notes we entered into 8-year fixed-to-fixed cross-currency swaps which have the effect of economically converting the April 2025 Notes to euro-denominated debt at a fixed rate of 3.850% . In conjunction with the issuance of the June 2026 Notes we entered into 10-year fixed-to-fixed cross-currency swaps which have the effect of economically converting the June 2026 Notes to euro-denominated debt at a fixed rate of 5.140% . See Note 14 for additional information. Interest on the senior notes is payable semi-annually and interest on the Term Facility is payable quarterly. Other indebtedness includes borrowings from various financial institutions, capital lease obligations and the unamortized fair value adjustment related to a terminated interest rate swap. See Note 14 for additional information on the terminated interest rate swap. Senior notes activity — On September 18, 2017, we redeemed the remaining $350 of our September 2021 Notes at a price equal to 102.688% plus accrued and unpaid interest. The $13 loss on extinguishment of debt includes the $10 redemption premium and the $3 write-off of previously deferred financing costs associated with the September 2021 Notes. On April 4, 2017, Dana Financing Luxembourg S.à r.l., a wholly-owned subsidiary of Dana, issued $400 in senior notes (April 2025 Notes) at 5.750% , which are guaranteed by Dana. The April 2025 Notes were issued through a private placement and will not be registered under the U.S. Securities Act of 1933, as amended (the Securities Act). The April 2025 Notes were offered only to qualified institutional buyers in reliance on Rule 144A under the Securities Act and, outside the United States, only to non-U.S. investors in reliance on Regulation S under the Securities Act. The April 2025 Notes rank equally with Dana's other unsecured senior notes. Interest on the notes is payable on April 15 and October 15 of each year. The April 2025 Notes will mature on April 15, 2025. Net proceeds of the offering totaled $394 . Financing costs of $6 were recorded as deferred costs and are being amortized to interest expense over the life of the April 2025 Notes. The proceeds from the offering were used to repay indebtedness of our BPT and BFP subsidiaries, repay indebtedness of a wholly-owned subsidiary in Brazil, redeem $100 of our September 2021 Notes and for general corporate purposes. The September 2021 Notes were redeemed on April 4, 2017 at a price equal to 104.031% plus accrued and unpaid interest. The $6 loss on extinguishment of debt includes the $4 redemption premium and the $1 write-off of previously deferred financing costs associated with the September 2021 Notes and the $1 redemption premium associated with the repayment of indebtedness of a wholly-owned subsidiary in Brazil. In conjunction with the issuance of the April 2025 Notes, we entered into 8-year fixed-to-fixed cross-currency swaps which have the effect of economically converting the April 2025 Notes to euro-denominated debt at a fixed rate of 3.850% . See Note 14 for additional information. Credit agreement — On August 17, 2017, we entered into an amended credit and guaranty agreement comprised of a $275 term facility (the Term Facility) and a $600 revolving credit facility (the Revolving Facility) both of which mature on August 17, 2022. On September 14, 2017, we drew the entire amount available under the Term Facility. Net proceeds from the Term Facility draw totaled $274 . Financing costs of $1 were recorded as deferred cost and are being amortized to interest expense over the life of the Term Facility. We are required to make equal quarterly installments on the last day of each fiscal quarter of 1.5625% of the initial aggregate principal amount of the Term Facility commencing on September 30, 2018. We may prepay some or all of Term Facility without penalty. Any prepayments made on the Term Facility would be applied against the required quarterly installments. The proceeds from the Term Facility were used to repay our September 2021 Notes and for general corporate purposes. The Revolving Facility amended our previous revolving credit facility. In connection with the Revolving Facility, we paid $2 in deferred financing costs to be amortized to interest expense over the life of the facility. Deferred financing costs on our Revolving Facility are included in other noncurrent assets. The Term Facility and the Revolving Facility are guaranteed by all of our wholly-owned domestic subsidiaries subject to certain exceptions (the guarantors) and grants a first-priority lien on substantially all of the assets of Dana and the guarantors, subject to certain exceptions. Advances under the Term Facility and the Revolving Facility bear interest at a floating rate based on, at our option, the base rate or Eurodollar rate (each as described in the revolving credit agreement) plus a margin as set forth below: Margin Total Net Leverage Ratio Base Rate Eurodollar Rate Less than or equal to 1.00:1.00 0.50 % 1.50 % Greater than 1.00:1.00 but less than or equal to 2.00:1.00 0.75 % 1.75 % Greater than 2.00:1.00 1.00 % 2.00 % We have elected to pay interest on our advance under the Term Facility at the Eurodollar Rate. The interest rate on the Term Facility, inclusive of the applicable margin, was 4.136% as of September 30, 2018 . Commitment fees are applied based on the average daily unused portion of the available amounts under the Revolving Facility as set forth below: Total Net Leverage Ratio Commitment Fee Less than or equal to 1.00:1.00 0.250 % Greater than 1.00:1.00 but less than or equal to 2.00:1.00 0.375 % Greater than 2.00:1.00 0.500 % Up to $275 of the Revolving Facility may be applied to letters of credit, which reduces availability. We pay a fee for issued and undrawn letters of credit in an amount per annum equal to the applicable margin for Eurodollar rate advances based on a quarterly average availability under issued and undrawn letters of credit under the Revolving Facility and a per annum fronting fee of 0.125% , payable quarterly. As of September 30, 2018 , we had no outstanding borrowings under the Revolving Facility but we had utilized $21 for letters of credit. We had availability at September 30, 2018 under the Revolving Facility of $579 after deducting the outstanding letters of credit. Debt covenants — At September 30, 2018 , we were in compliance with the covenants of our financing agreements. Under the Term Facility, Revolving Facility and the senior notes, we are required to comply with certain incurrence-based covenants customary for facilities of these types and, in the case of the Term Facility and Revolving Facility, a maintenance covenant requiring us to maintain a first lien net leverage ratio not to exceed 2.00 to 1.00.</t>
  </si>
  <si>
    <t>Fair Value Measurements and Derivatives</t>
  </si>
  <si>
    <t>Fair Value Disclosures [Abstract]</t>
  </si>
  <si>
    <t>Fair Value Measurements and Derivatives [Text Block]</t>
  </si>
  <si>
    <t>Fair Value Measurements and Derivatives In measuring the fair value of our assets and liabilities, we use market data or assumptions that we believe market participants would use in pricing an asset or liability including assumptions about risk when appropriate. Our valuation techniques include a combination of observable and unobservable inputs. Fair value measurements on a recurring basis — Assets and liabilities that are carried in our balance sheet at fair value are as follows: Fair Value Category Balance Sheet Location Fair Value Level September 30, December 31, Available-for-sale securities Marketable securities 1 $ 5 $ 5 Available-for-sale securities Marketable securities 2 31 35 Currency forward contracts Cash flow hedges Accounts receivable - Other 2 6 1 Cash flow hedges Other accrued liabilities 2 3 5 Undesignated Accounts receivable - Other 2 1 1 Undesignated Other accrued liabilities 2 4 3 Currency swaps Cash flow hedges Other noncurrent liabilities 2 159 177 Fair Value Level 1 assets and liabilities reflect quoted prices in active markets. Fair Value Level 2 assets and liabilities reflect the use of significant other observable inputs. Fair value of financial instruments — The financial instruments that are not carried in our balance sheet at fair value are as follows: September 30, 2018 December 31, 2017 Carrying Value Fair Value Carrying Value Fair Value Senior notes $ 1,500 $ 1,506 $ 1,500 $ 1,592 Term Facility 270 270 275 275 Other indebtedness* 29 24 29 22 Total $ 1,799 $ 1,800 $ 1,804 $ 1,889 * The carrying value includes the unamortized portion of a fair value adjustment related to a terminated interest rate swap at both dates. The carrying value and fair value also include a financial liability associated with certain build-to-suit lease arrangements at December 31, 2017. The fair values of our senior notes and Term Facility are estimated based upon a market approach (Level 2) while the fair value of our other indebtedness is based upon an income approach (Level 2). The fair value of the Term Facility approximates its carrying value as it is a floating-rate facility. See Note 13 for additional information about our financing agreements. Fair value measurements on a nonrecurring basis — Certain assets are measured at fair value on a nonrecurring basis. These are long-lived assets that are subject to fair value adjustments only in certain circumstances. These assets include intangible assets and property, plant and equipment which may be written down to fair value when they are held for sale or as a result of impairment. Interest rate derivatives — Our portfolio of derivative financial instruments periodically includes interest rate swaps designed to mitigate our interest rate risk. As of September 30, 2018 , no fixed-to-floating interest rate swaps remain outstanding. However, a $6 fair value adjustment to the carrying amount of our December 2024 Notes, associated with a fixed-to-floating interest rate swap that had been executed but was subsequently terminated during 2015, remains deferred at September 30, 2018 . This amount is being amortized as a reduction of interest expense through the period ending December 2024, the scheduled maturity date of the December 2024 Notes. The amount amortized as a reduction of interest expense was not material during the three or nine months ended September 30, 2018. Foreign currency derivatives — Our foreign currency derivatives include forward contracts associated with forecasted transactions, primarily involving the purchases and sales of inventory through the next eighteen months, as well as currency swaps associated with certain recorded external notes payable and intercompany loans receivable and payable. Periodically, our foreign currency derivatives also include net investment hedges of certain of our investments in foreign operations. In 2017, in conjunction with the issuance of €281 of euro-denominated intercompany notes payable, issued by certain of our Luxembourg subsidiaries (the "Luxembourg Intercompany Notes") and payable to USD-functional Dana, Inc., we executed fixed-to-fixed cross-currency swaps with the same critical terms as the Luxembourg Intercompany Notes. The risk management objective of these swaps is to eliminate the variability in the functional-currency-equivalent cash flows due to changes in the euro / U.S. dollar exchange rates associated with the forecasted principal and interest payments. In 2017, in conjunction with the issuance of the $400 of U.S. dollar-denominated April 2025 Notes by euro-functional Dana Financing Luxembourg S.à r.l., we executed fixed-to-fixed cross-currency swaps with the same critical terms as the April 2025 Notes to eliminate the variability in the functional-currency-equivalent cash flows due to changes in the U.S. dollar / euro exchange rates associated with the forecasted principal and interest payments. In 2016, in conjunction with the issuance of the $375 of U.S. dollar-denominated June 2026 Notes by euro-functional Dana Financing Luxembourg S.à r.l., we executed fixed-to-fixed cross-currency swaps with the same critical terms as the June 2026 Notes to eliminate the variability in the functional-currency-equivalent cash flows due to changes in the U.S. dollar / euro exchange rates associated with the forecasted principal and interest payments. All of the underlying designated financial instruments, and any subsequent replacement debt, have been designated as the hedged items in each respective cash flow hedge relationship, as shown in the table below. Designated as cash flow hedges of the forecasted principal and interest payments of the underlying designated financial instruments, or subsequent replacement debt, all of the swaps economically convert the underlying designated financial instruments into the functional currency of each respective holder. The impact of the interest rate differential between the inflow and outflow rates on all fixed-to-fixed cross-currency swaps is recognized during each period as a component of interest expense. The following fixed-to-fixed cross-currency swaps were outstanding at September 30, 2018 : Underlying Financial Instrument Derivative Financial Instrument Description Type Face Amount Rate Designated Notional Amount Traded Amount Inflow Rate Outflow Rate June 2026 Notes Payable $ 375 6.50 % $ 375 € 338 6.50 % 5.14 % April 2025 Notes Payable $ 400 5.75 % $ 400 € 371 5.75 % 3.85 % Luxembourg Intercompany Notes Receivable € 281 3.91 % € 281 $ 300 6.00 % 3.91 % All of the swaps are expected to be highly effective in offsetting the corresponding currency-based changes in cash outflows related to the underlying designated financial instruments. Based on our qualitative assessment that the critical terms of all of the underlying designated financial instruments and all of the associated swaps match and that all other required criteria have been met, we do not expect to incur any ineffectiveness. As effective cash flow hedges, changes in the fair value of the swaps will be recorded in OCI during each period. Additionally, to the extent the swaps remain effective, the appropriate portion of AOCI will be reclassified to earnings each period as an offset to the foreign exchange gain or loss resulting from the remeasurement of the underlying designated financial instruments. See Note 13 for additional information about the June 2026 Notes and the April 2025 Notes. In the event our ongoing assessment demonstrates that the critical terms of either the swaps or the underlying designated financial instruments have changed, or that there have been adverse developments regarding counterparty risk, we will use the long haul method to assess ineffectiveness of the hedging relationship. To the extent the swaps are no longer effective, changes in their fair values will be recorded in earnings. The total notional amount of outstanding foreign currency forward contracts, involving the exchange of various currencies, was $936 at September 30, 2018 and $306 at December 31, 2017 . The total notional amount of outstanding foreign currency swaps, including the fixed-to-fixed cross-currency swaps, was $1,101 at September 30, 2018 and $1,112 at December 31, 2017 . The following currency derivatives were outstanding at September 30, 2018 : Notional Amount (U.S. Dollar Equivalent) Functional Currency Traded Currency Designated as Undesignated Total Maturity U.S. dollar Swiss franc, Mexican peso, euro $ 126 $ 600 $ 726 Dec-19 Euro U.S. dollar, Canadian dollar, Hungarian forint, British pound, Swiss franc, Indian rupee, Russian ruble, Chinese renminbi 53 3 56 Dec-19 British pound U.S. dollar, euro 2 2 Sep-19 Swedish krona U.S. dollar, euro 10 1 11 Jun-19 South African rand U.S. dollar, euro, Thai baht 10 2 12 Aug-19 Thai baht U.S. dollar 6 6 Dec-18 Canadian dollar U.S. dollar 17 2 19 Nov-19 Brazilian real euro, U.S. dollar 28 28 56 Sep-19 Indian rupee U.S. dollar, British pound, euro 48 48 Mar-20 Total forward contracts 246 690 936 U.S. dollar euro 775 775 Sep-23 Euro U.S. dollar 326 326 Jun-26 Total currency swaps 1,101 — 1,101 Total currency derivatives $ 1,347 $ 690 $ 2,037 During the third quarter of 2018, we entered into a Swiss franc notional deal contingent forward to economically hedge the purchase price relating to the planned acquisition of the Drive Systems segment of the Oerlikon Group. Cash flow hedges — With respect to contracts designated as cash flow hedges, changes in fair value during the period in which the contracts remain outstanding are reported in OCI to the extent such contracts remain effective. Effectiveness is measured by using regression analysis to determine the degree of correlation between the change in the fair value of the derivative instrument and the change in the associated foreign currency exchange rates. Changes in fair value of contracts not designated as cash flow hedges or as net investment hedges are recognized in other expense, net in the period in which the changes occur. Realized gains and losses from currency-related forward contracts associated with forecasted transactions or from other derivative instruments, including those that have been designated as cash flow hedges and those that have not been designated, are recognized in the same line item in the consolidated statement of operations in which the underlying forecasted transaction or other hedged item is recorded. Accordingly, amounts are potentially recorded in sales, cost of sales or, in certain circumstances, other expense, net. The following table provides a summary of the impact of derivative instruments that have been designated as cash flow hedges on AOCI during the quarter and nine months ended September 30, 2018. Derivatives in Cash Flow Hedging Relationships Forward Contracts Cross-Currency Swaps Total Cash Flow Hedges Balance in AOCI at June 30, 2018, before tax $ (3 ) $ (80 ) $ (83 ) Gain (loss) recorded in OCI $ 7 $ 2 $ 9 (Gain) loss reclassified from AOCI to the consolidated (7 ) (7 ) Balance in AOCI at September 30, 2018, before tax $ 4 $ (85 ) $ (81 ) Balance in AOCI at December 31, 2017, before tax $ (4 ) $ (64 ) $ (68 ) Gain (loss) recorded in OCI 10 19 29 (Gain) loss reclassified from AOCI to the consolidated (2 ) (40 ) (42 ) Balance in AOCI at September 30, 2018, before tax $ 4 $ (85 ) $ (81 ) The following table provides a summary of the location and amount of gains or losses recognized in the consolidated statement of operations associated with cash flow hedging relationships. Location and Amount of Gain or (Loss) Recognized in Income on Cash Flow Hedging Relationships Three Months Ended September 30, 2018 Derivatives Designated as Cash Flow Hedges Net sales Cost of sales Other expense, net Total amounts of income and expense line items presented in the consolidated statement of operations in which the effects of cash flow hedges are recorded $ 1,978 $ 1,692 $ 9 Gain or (loss) on cash flow hedging relationships Foreign currency forwards: Amount of gain (loss) reclassified from AOCI into income — — Cross-currency swaps Amount of gain (loss) reclassified from AOCI into income — — 7 Nine Months Ended September 30, 2018 Net sales Cost of sales Other expense, net Total amounts of income and expense line items presented in the consolidated statement of operations in which the effects of cash flow hedges are recorded $ 6,170 $ 5,269 $ 19 Gain or (loss) on cash flow hedging relationships Foreign currency forwards Amount of gain (loss) reclassified from AOCI into income 1 1 — Cross-currency swaps Amount of gain (loss) reclassified from AOCI into income — — 40 The amounts reclassified from AOCI into income for the cross-currency swaps represent an offset to a foreign exchange loss on our foreign currency-denominated intercompany and external debt instruments. Certain of our hedges of forecasted transactions have not formally been designated as cash flow hedges. As undesignated forward contracts, the changes in the fair value of such contracts are included in earnings for the duration of the outstanding forward contract. Any realized gain or loss on the settlement of such contracts is recognized in the same period and in the same line item in the consolidated statement of operations as the underlying transaction. The following table provides a summary of the location and amount of gains or losses recognized in the consolidated statement of operations associated with undesignated hedging relationships. Amount of Gain (Loss) Recognized in Income Derivatives Not Designated as Hedging Instruments Three Months Ended Nine Months Ended Location of Gain or (Loss) Recognized in Income Foreign currency forward contracts $ (1 ) $ (4 ) Cost of sales Net investment hedges — We periodically designate derivative contracts or underlying non-derivative financial instruments as net investment hedges. With respect to contracts designated as net investment hedges, we apply the forward method, but for non-derivative financial instruments designated as net investment hedges, we apply the spot method. Under both methods, we report changes in fair value in the cumulative translation adjustment (CTA) component of OCI during the period in which the contracts remain outstanding to the extent such contracts and non-derivative financial instruments remain effective. In 2017, we designated the principal amount of an existing non-derivative Mexican peso-denominated intercompany note payable (the "MXN-denominated intercompany note") by Dana European Holdings Luxembourg S.à r.l. to Dana de Mexico Corporacion S. de R.L. de C.V., one of our Mexican subsidiaries, as a net investment hedge of the equivalent portion of the investment in the associated Mexican operations. During the third quarter of 2018 the intercompany note was repaid and no additional net investment hedges are outstanding. On a cumulative basis, a deferred loss of $4 has been recorded in the CTA component of AOCI for this non-derivative instrument. Amounts recorded in CTA remain deferred in AOCI until such time as the investments in the associated subsidiaries are substantially liquidated. See also Note 7 . Amounts to be reclassified to earnings — Deferred gains or losses associated with effective cash flow hedges of forecasted transactions are reported in AOCI and are reclassified to earnings in the same periods in which the underlying transactions affect earnings. Amounts expected to be reclassified to earnings assume no change in the current hedge relationships or to September 30, 2018 exchange rates. Deferred gains of $4 at September 30, 2018 are expected to be reclassified to earnings during the next twelve months, compared to deferred losses of $4 at December 31, 2017 . Amounts reclassified from AOCI to earnings arising from the discontinuation of cash flow hedge accounting treatment were not material during the first nine months of 2018.</t>
  </si>
  <si>
    <t>Commitments and Contingencies</t>
  </si>
  <si>
    <t>Commitments and Contingencies Disclosure [Abstract]</t>
  </si>
  <si>
    <t>Commitments and Contingencies [Text Block]</t>
  </si>
  <si>
    <t>Commitments and Contingencies Product liabilities — We had accrued $10 and $7 for product liability costs at September 30, 2018 and December 31, 2017 . We had also recognized $15 and $9 as expected amounts recoverable from third parties at the respective dates. The increases in the liability and recoverable amounts at September 30, 2018 reflect the adjustment of the estimated cost, net of payments made, and the expected recovery of an insured matter. Payments made to claimants have preceded the recovery of amounts from third parties, resulting in a recoverable amount in excess of the total liability at both dates. We estimate these liabilities based on current information and assumptions about the value and likelihood of the claims against us. Environmental liabilities — Accrued environmental liabilities were $11 at September 30, 2018 and $8 at December 31, 2017 . We consider the most probable method of remediation, current laws and regulations and existing technology in estimating our environmental liabilities. Guarantee of lease obligations — In connection with the divestiture of our Structural Products business in 2010, leases covering three U.S. facilities were assigned to a U.S. affiliate of the acquirer, Metalsa. Under the terms of the sale agreement, we will guarantee the affiliate’s performance under the leases, which run through June 2025, including approximately $6 of annual payments. In the event of a required payment by Dana as guarantor, we are entitled to pursue full recovery from Metalsa of the amounts paid under the guarantee and to take possession of the leased property. Other legal matters — We are subject to various pending or threatened legal proceedings arising out of the normal course of business or operations. In view of the inherent difficulty of predicting the outcome of such matters, we cannot state what the eventual outcome of these matters will be. However, based on current knowledge and after consultation with legal counsel, we believe that any liabilities that may result from these proceedings will not have a material adverse effect on our liquidity, financial condition or results of operations.</t>
  </si>
  <si>
    <t>Warranty Obligations</t>
  </si>
  <si>
    <t>Product Warranties Disclosures [Abstract]</t>
  </si>
  <si>
    <t>Warranty Obligations [Text Block]</t>
  </si>
  <si>
    <t>Warranty Obligations We record a liability for estimated warranty obligations at the dates our products are sold. We record the liability based on our estimate of costs to settle future claims. Adjustments to our estimated costs at time of sale are made as claim experience and other new information becomes available. Obligations for service campaigns and other occurrences are recognized as adjustments to prior estimates when the obligation is probable and can be reasonably estimated. Changes in warranty liabilities — Three Months Ended Nine Months Ended 2018 2017 2018 2017 Balance, beginning of period $ 75 $ 74 $ 76 $ 66 Acquisitions (2 ) 1 6 Amounts accrued for current period sales 9 8 27 23 Adjustments of prior estimates (1 ) 4 (1 ) 9 Settlements of warranty claims (9 ) (9 ) (28 ) (32 ) Currency impact (1 ) 3 Balance, end of period $ 74 $ 75 $ 74 $ 75</t>
  </si>
  <si>
    <t>Income Taxes</t>
  </si>
  <si>
    <t>Income Tax Disclosure [Abstract]</t>
  </si>
  <si>
    <t>Income Taxes [Text Block]</t>
  </si>
  <si>
    <t>Income Taxes We estimate the effective tax rate expected to be applicable for the full fiscal year and use that rate to provide for income taxes in interim reporting periods. We also recognize the tax impact of certain unusual or infrequently occurring items, including changes in judgment about valuation allowances and effects of changes in tax laws or rates, in the interim period in which they occur. We have generally not recognized tax benefits on losses generated in several entities where the recent history of operating losses does not allow us to satisfy the “more likely than not” criterion for the recognition of deferred tax assets. Consequently, there is no income tax expense or benefit recognized on the pre-tax income or losses in these jurisdictions as valuation allowances are adjusted to offset the associated tax expense or benefit. We believe that it is reasonably possible that valuation allowances of up to $37 related to subsidiaries in Argentina and Brazil will be released in the next twelve months. We record interest and penalties related to uncertain tax positions as a component of income tax expense. Net interest expense for the periods presented herein is not significant. In December 2017, the U.S. government introduced broad ranging tax reform with the passage of the Tax Cuts and Jobs Act (the "Act"). Among the tax reforms was a reduction of the corporate tax rate from 35% to 21% . Other provisions in the Act include changes in the taxation of dividends of foreign source earnings, including the taxation of potential deemed dividends as described below. We reported income tax expense of $31 and $33 for the three months ended September 30, 2018 and 2017 and income tax expense of $75 and $94 for the respective nine-month periods. Our effective tax rates were 19% and 31% for the first nine months of 2018 and 2017. The lower 2018 tax expense was attributable to several discrete items in this year's second quarter. During the second quarter of 2018, we recognized a benefit of $46 related to U.S. state law changes and the development and implementation of a tax planning strategy which adjusted federal tax credits, federal and state net operating losses and the associated valuation allowances. Partially offsetting this benefit was $7 of expense to settle outstanding tax matters in a foreign jurisdiction and foreign taxes related to cash repatriation actions. Excluding these items, the effective tax rate would be 29% for the 2018 nine-month period. Our effective income tax rates vary from the U.S. federal statutory rates of 21% and 35% due to establishment, release and adjustment of valuation allowances in several countries, nondeductible expenses and deemed income, local tax incentives in several countries outside the U.S., different statutory tax rates outside the U.S. and withholding taxes related to repatriations of international earnings. The effective income tax rate may vary significantly due to fluctuations in the amounts and sources, both foreign and domestic, of pretax income and changes in the amounts of non-deductible expenses. Although the tax reform in the U.S. reduced the statutory tax rate to 21% for 2018, the effects of the lower rate were offset in part by the effects of increased nondeductible expenses and the global intangible low taxes income provisions which result in a certain amount of foreign earnings being subjected to U.S. tax. Prior to implementing the tax reform provisions of the Act, we provided for U.S. federal income and non-U.S. withholding taxes on the earnings of our non-U.S. operations that are not considered to be permanently reinvested. Due to passage of the Act, dividends of earnings from non-U.S. operations are generally no longer subjected to U.S. income tax. We continue to analyze and adjust the estimated tax impact of the income and non-U.S. withholding tax liabilities based on the amounts and sources of these earnings. Beginning in 2018, the Act may also trigger a taxable deemed dividend to the extent that the annual earnings of our foreign subsidiaries exceed a specified threshold, based on the value of tangible foreign operating assets. The deemed dividend, if any, from this global intangible low-taxed income (GILTI) may be offset by the use of other tax attributes. Staff Accounting Bulletin 118 (SAB 118), issued by the staff of the U.S. Securities and Exchange Commission in December 2017, provides up to one year for a company to make and disclose a policy election as to whether it is recognizing deferred taxes for basis differences expected to reverse as GILTI or recognizing the effect of GILTI as a period cost when incurred. We intend to finalize our GILTI accounting policy during the prescribed measurement period, but the policy was pending as of September 30, 2018. Accordingly, as permitted by SAB 118, we accounted for the tax effect of GILTI as a period cost and included an estimate for GILTI in our effective tax rate for the first nine months of 2018.</t>
  </si>
  <si>
    <t>Other Expense, Net</t>
  </si>
  <si>
    <t>Other Income and Expenses [Abstract]</t>
  </si>
  <si>
    <t>Other Income and Other Expense, Net [Text Block]</t>
  </si>
  <si>
    <t>Other Expense, Net Three Months Ended Nine Months Ended 2018 2017 2018 2017 Non-service cost components of pension and OPEB costs $ (3 ) $ (1 ) $ (10 ) $ (4 ) Government grants and incentives 3 2 8 6 Foreign exchange loss (3 ) (7 ) (3 ) Strategic transaction expenses, net of transaction breakup fee income (6 ) (3 ) (13 ) (20 ) Amounts attributable to previously divested/closed operations 3 Other, net 2 3 6 Other expense, net $ (9 ) $ — $ (19 ) $ (12 ) Foreign exchange gains and losses on cross-currency intercompany loan balances that are not of a long-term investment nature are included above. Foreign exchange gains and losses on intercompany loans that are permanently invested are reported in OCI. Strategic transaction expenses relate primarily to costs incurred in connection with acquisition and divestiture related activities, including integration costs. Strategic transaction expenses in 2018 were primarily attributable to our bid to acquire the driveline business of GKN plc., our acquisition of an ownership interest in TM4 and integration costs associated with our acquisitions of BFP and BPT, and were partially offset by a $40 transaction breakup fee associated with the GKN plc. transaction. Strategic transaction expenses in 2017 were primarily attributable to our acquisitions of BFP and BPT from Brevini and USM – Warren from USM. See Note 2 for additional information.</t>
  </si>
  <si>
    <t>Revenue from Contracts with Customers</t>
  </si>
  <si>
    <t>Revenue from Contract with Customer [Abstract]</t>
  </si>
  <si>
    <t>Revenue from Contracts with Customers [Text Block]</t>
  </si>
  <si>
    <t>Revenue from Contracts with Customers We generate revenue from selling production parts to original equipment manufacturers (OEMs) and service parts to OEMs and aftermarket customers. While we provide production and service parts to certain OEMs under awarded multi-year programs, these multi-year programs do not contain any commitment to volume by the customer. As such, individual customer releases or purchase orders represent the contract with the customer. Our customer contracts do not provide us with an enforceable right to payment for performance completed to date throughout the contract term. As such, we recognize part sales revenue at the point in time when the parts are shipped, and risk of loss has transferred to the customer. We have elected to continue to include shipping and handling fees billed to customers in revenue, while including costs of shipping and handling in costs of sales. Taxes collected from customers are excluded from revenues and credited directly to obligations to the appropriate government agencies. Payment terms with our customers are established based on industry and regional practices and generally do not exceed 180 days. Certain of our customer contracts include rebate incentives. We estimate expected rebates and accrue the corresponding refund liability, as a reduction of revenue, at the time covered product is sold to the customer based on anticipated customer purchases during the rebate period and contractual rebate percentages. Under prior accounting guidance rebate reserves were reflected as a reduction of accounts receivable - trade as rebates are generally net settled through the issuance of a credit to the customer's account. Refund liabilities are included in other accrued liabilities on our consolidated balance sheet. We provide standard fitness for use warranties on the products we sell, accruing for estimated costs related to product warranty obligations at time of sale. See Note 16 for additional information. Contract liabilities are primarily comprised of cash deposits made by customers with cash in advance payment terms. Generally, our contract liabilities turn over frequently given our relatively short production cycles. Contract liabilities were $14 and $9 at September 30, 2018 and January 1, 2018. Contract liabilities are included in other accrued liabilities on our consolidated balance sheet. Disaggregation of revenue — The following table disaggregates revenue for each of our operating segments by geographical market: Three Months Ended Light Vehicle Commercial Vehicle Off-Highway Power Technologies Total North America $ 605 $ 232 $ 35 $ 141 $ 1,013 Europe 83 62 322 105 572 South America 46 79 9 6 140 Asia Pacific 145 33 59 16 253 Total $ 879 $ 406 $ 425 $ 268 $ 1,978 Nine Months Ended North America $ 1,869 $ 677 $ 109 $ 442 $ 3,097 Europe 264 206 1,083 337 1,890 South America 139 240 23 16 418 Asia Pacific 430 94 187 54 765 Total $ 2,702 $ 1,217 $ 1,402 $ 849 $ 6,170</t>
  </si>
  <si>
    <t>Segments</t>
  </si>
  <si>
    <t>Segment Reporting [Abstract]</t>
  </si>
  <si>
    <t>Segments [Text Block]</t>
  </si>
  <si>
    <t>Segments We are a global provider of high-technology products to virtually every major vehicle and engine manufacturer in the world. We also serve the stationary industrial market. Our technologies include drive and motion products (axles, driveshafts, planetary hub drives, power-transmission products, tire-management products, transmissions, and motors, power inverters and controls systems for electric vehicles); sealing solutions (gaskets, seals, heat shields, and fuel-cell plates); thermal-management technologies (transmission and engine oil cooling, battery and electronics cooling, and exhaust-gas heat recovery); and fluid-power products (pumps, valves, motors, and controls). We serve our global light vehicle, medium/heavy vehicle and off-highway markets through four operating segments – Light Vehicle Driveline Technologies (Light Vehicle), Commercial Vehicle Driveline Technologies (Commercial Vehicle), Off-Highway Drive and Motion Technologies (Off-Highway) and Power Technologies, which is the center of excellence for sealing and thermal-management technologies that span all customers in our on-highway and off-highway markets. These operating segments have global responsibility and accountability for business commercial activities and financial performance. Dana evaluates the performance of its operating segments based on external sales and segment EBITDA. Segment EBITDA is a primary driver of cash flows from operations and a measure of our ability to maintain and continue to invest in our operations and provide shareholder returns. Our segments are charged for corporate and other shared administrative costs. Segment EBITDA may not be comparable to similarly titled measures reported by other companies. Segment information — 2018 2017 Three Months Ended September 30, External Sales Inter-Segment Sales Segment EBITDA External Sales Inter-Segment Sales Segment EBITDA Light Vehicle $ 879 $ 34 $ 102 $ 805 $ 33 $ 91 Commercial Vehicle 406 29 39 371 25 33 Off-Highway 425 3 69 384 1 55 Power Technologies 268 5 33 271 5 41 Eliminations and other (71 ) (64 ) Total $ 1,978 $ — $ 243 $ 1,831 $ — $ 220 Nine Months Ended September 30, Light Vehicle $ 2,702 $ 103 $ 297 $ 2,369 $ 96 $ 273 Commercial Vehicle 1,217 83 114 1,057 72 91 Off-Highway 1,402 8 220 1,107 2 157 Power Technologies 849 16 117 839 12 132 Eliminations and other (210 ) (182 ) Total $ 6,170 $ — $ 748 $ 5,372 $ — $ 653 Upon our adoption of ASU 2017-07 on January 1, 2018, we changed our measurement of segment profit to exclude the non-service cost components of pension and OPEB costs. See Note 1 for additional information on ASU 2017-07. Prior period segment EBITDA amounts have not been recast due to the insignificance of the adjustments. Had the prior period amounts been recast to conform with the current presentation, segment EBITDA for the third quarter and the first nine months of 2017 would have been $91 and $273 for Light Vehicle, $34 and $93 for Commercial Vehicle, $56 and $158 for Off-Highway and $42 and $136 for Power Technologies. Prior to the third quarter of 2017, our Crossville, Tennessee distribution center rolled up within our Commercial Vehicle operating segment for purposes of inter-segment sales reporting. Beginning in the third quarter of 2017, the distribution center has been split between our Commercial Vehicle and Off-Highway operating segments. This change in management reporting has resulted in a decrease in the inter-segment sales reported by our Off-Highway operating segment. Prior period amounts have been recast to conform with the current presentation. This change in management reporting had no impact on segment reporting of external sales or segment EBITDA. Reconciliation of segment EBITDA to consolidated net income — Three Months Ended Nine Months Ended 2018 2017 2018 2017 Segment EBITDA $ 243 $ 220 $ 748 $ 653 Corporate expense and other items, net (3 ) (4 ) (14 ) (15 ) Depreciation (63 ) (58 ) (187 ) (162 ) Amortization of intangibles (3 ) (4 ) (8 ) (10 ) Non-service cost components of pension and OPEB costs (3 ) (10 ) Restructuring (9 ) (2 ) (17 ) (14 ) Stock compensation expense (4 ) (7 ) (13 ) (17 ) Strategic transaction expenses, net of transaction breakup fee income (6 ) (3 ) (13 ) (20 ) Acquisition related inventory adjustments (14 ) Other items (5 ) (2 ) (10 ) (5 ) Impairment of indefinite-lived intangible asset (20 ) Adjustment in fair value of disposal group held for sale 3 Amounts attributable to previously divested/closed operations (1 ) 2 Earnings before interest and income taxes 147 139 459 398 Loss on extinguishment of debt (13 ) (19 ) Interest expense (24 ) (25 ) (71 ) (79 ) Interest income 3 3 8 8 Earnings before income taxes 126 104 396 308 Income tax expense 31 33 75 94 Equity in earnings of affiliates 1 2 13 12 Net income $ 96 $ 73 $ 334 $ 226</t>
  </si>
  <si>
    <t>Equity Affiliates</t>
  </si>
  <si>
    <t>Equity Method Investments and Joint Ventures [Abstract]</t>
  </si>
  <si>
    <t>Equity Affiliates [Text Block]</t>
  </si>
  <si>
    <t>Equity Affiliates We have a number of investments in entities that engage in the manufacture of vehicular parts – primarily axles, driveshafts, wheel-end braking systems and motors, power inverters and controls systems for electric vehicles – supplied to OEMs. Equity method investments exceeding $5 at September 30, 2018 — Ownership Percentage Investment Dongfeng Dana Axle Co., Ltd. (DDAC) 50% $ 85 Prestolite E-Propulsion Systems Limited (PEPS) 50% 64 Bendix Spicer Foundation Brake, LLC 20% 46 Axles India Limited 48% 9 Taiway Ltd. 28% 5 All others as a group 5 Investments in equity affiliates 214 Investments in affiliates carried at cost 2 Investments in affiliates $ 216 Summarized financial information for DDAC — Three Months Ended Nine Months Ended 2018 2017 2018 2017 Sales $ 163 $ 215 $ 650 $ 615 Gross profit $ 10 $ 21 $ 62 $ 72 Earnings before income taxes $ — $ 5 $ 15 $ 15 Net income $ (1 ) $ 3 $ 13 $ 11 Dana's equity in earnings of affiliate $ — $ 1 $ 6 $ 4</t>
  </si>
  <si>
    <t>Organization and Summary of Significant Accounting Policies (Policies)</t>
  </si>
  <si>
    <t>Basis of Presentation [Policy Text Block]</t>
  </si>
  <si>
    <t>Basis of presentation — Our consolidated financial statements are prepared in accordance with accounting principles generally accepted in the United States (GAAP) for interim financial information. These statements are unaudited, but in the opinion of management include all adjustments (consisting only of normal recurring adjustments) necessary for a fair statement of the results for the interim periods. The results reported in these consolidated financial statements should not necessarily be taken as indicative of results that may be expected for the entire year. The financial information included herein should be read in conjunction with the consolidated financial statements in Item 8 of our 2017 Form 10-K. Foreign currency translation — We believe that Argentina's economy met the GAAP definition of a highly inflationary economy during the second quarter of 2018. As such, effective July 1, 2018 we began to remeasure the financial statements of our Argentine subsidiaries as if their functional currency was the U.S. dollar. In assessing Argentina's economy as highly inflationary we considered its three-year cumulative inflation rate along with other factors. We believe the National Wholesale Price Index (WPI) provides the most reliable calculation of cumulative inflation for Argentina as the WPI has consistently provided national coverage and historically has been viewed as the most relevant and reliable measure by practitioners. Argentina's three-year cumulative inflation rate through May 2018 based on the WPI was 109% . In addition, management considered the Central Bank of Argentina increasing annual interest rates to 30% in April 2018 and further increasing them to 40% in May 2018, the Argentine government requesting financial assistance from the International Monetary Fund and the significant depreciation of the Argentine peso against the U.S. dollar during the second quarter of 2018.</t>
  </si>
  <si>
    <t>Recently Adopted Accounting Pronouncements [Policy Text Block]</t>
  </si>
  <si>
    <t>Recently adopted accounting pronouncements On January 1, 2018, we adopted ASU 2017-12, Derivatives and Hedging – Targeted Improvements to Accounting for Hedging Activities , guidance that addresses effectiveness testing requirements, income statement presentation and disclosure and hedge accounting qualification criteria. Adoption of this standard results in a prospective change to the presentation of certain hedging-related gains and losses in our consolidated statement of operations. Effective with our permitted early adoption of this standard on January 1, 2018, realized gains and losses on forecasted transactions are recorded in the financial statement line item to which the underlying forecasted transaction relates (e.g., sales or cost of sales). Adoption also simplifies our ongoing effectiveness testing and reduces the complexity of hedge accounting requirements for new hedging contracts. The adoption of this standard, including the change in presentation within the consolidated statement of operations, did not have a material impact. On January 1, 2018, we adopted ASU 2017-07, Retirement Benefits – Improving the Presentation of Net Periodic Pension Cost and Net Periodic Postretirement Benefit Cost, guidance that changed the reporting of pension and other postretirement benefits (OPEB) costs in the income statement. The service cost components of net periodic pension and OPEB costs continue to be included in cost of sales and selling, general and administrative expenses as part of compensation cost and remain eligible for capitalization in inventory and other assets. The non-service components are now reported in other expense, net and are not eligible for capitalization. The impact of the new guidance on inventory at September 30, 2018 was not material. For the first nine months of 2017, we reclassified pension and OPEB costs of $2 from cost of sales and $2 from selling, general and administrative to other expense, net to conform to the 2018 presentation. We used the practical expedient in the guidance to quantify these impacts, which disregards the potential change in capitalized costs during the period. See Note 20 for information regarding the related impact on our segment reporting. On January 1, 2018, we adopted ASU 2016-18, Statement of Cash Flows – Restricted Cash, guidance that requires the statement of cash flows to explain the change during the period in the total cash, cash equivalents and amounts generally described as restricted cash. Amounts generally described as restricted cash and restricted cash equivalents should be included with cash and cash equivalents when reconciling the beginning and ending total amounts shown on the statement of cash flows. Retrospective presentation is required. For the nine months ended September 30, 2017, this change resulted in a $9 increase in cash, cash equivalents and restricted cash at the beginning and a $10 increase at the end of the period as presented on our consolidated statement of cash flow. In addition, removing the change in restricted cash from the consolidated statement of cash flows resulted in a change of $1 in our net cash used in investing activities for the nine months ended September 30, 2017. See Note 6 for additional information. On January 1, 2018, we adopted ASU 2016-01, Financial Instruments – Recognition and Measurement of Financial Assets and Financial Liabilities, an amendment that addresses the recognition, measurement, presentation and disclosure of certain financial instruments. Investments in equity securities that were classified as available-for-sale and carried at fair value, with changes in fair value reported in other comprehensive income (OCI), are now carried at fair value determined on an exit price notion and changes in fair value are now reported in net income. The new guidance also affects the assessment of deferred tax assets related to available-for-sale securities, the accounting for liabilities for which the fair value option is elected and the disclosures of financial assets and financial liabilities in the notes to the financial statements. The adoption resulted in a release of the deferred gain in accumulated other comprehensive income (AOCI) directly to retained earnings of $2 . Effective January 1, 2018, we adopted ASU 2014-09, Revenue – Revenue from Contracts with Customers , which requires companies to recognize revenue in a manner that depicts the transfer of promised goods or services to customers in amounts that reflect the consideration a company expects to be entitled to in exchange for those goods or services. We have elected to use the modified retrospective approach to transition to the new standard. Comparative prior periods have not been restated. We assessed our products in combination with the provisions of our current customer contracts to determine the cumulative effect of initially applying ASU 2014-09. Based on our assessment, the adoption date financial statement impact was limited to balance sheet reclassifications required to establish the refund asset, refund liability and contract liability concepts provided for in ASU 2014-09. There was no cumulative effect adjustment required to be recorded to retained earnings. The cumulative effects of the changes made to our January 1, 2018 consolidated balance sheet for the adoption of ASU 2014-09 were as follows: Balance at December 31, 2017 Adjustments Due to ASU 2014-09 Balance at January 1, 2018 Assets Current assets Accounts receivable - Trade $ 994 $ 15 $ 1,009 Other current assets 97 1 98 Liabilities Current liabilities Other accrued liabilities $ 220 $ 16 $ 236 The follow table shows the impact adopting ASC 606 had on our consolidated balance sheet as of September 30, 2018: September 30, 2018 Balances Without Adoption of ASU 2014-09 Adjustments Due to ASU 2014-09 As Reported Assets Current assets Accounts receivable - Trade $ 1,214 $ 14 $ 1,228 Other current assets 101 2 103 Liabilities Current liabilities Other accrued liabilities $ 238 $ 16 $ 254 See Note 19 for additional information. During the third quarter of 2018, we early adopted ASU 2018-02, Income Statement - Reporting Comprehensive Income, Reclassification of Certain Tax Effects from Accumulated Other Comprehensive Income . This guidance allows entities the option of reclassifying stranded income tax effects resulting from the Tax Cuts and Jobs Act (the “Act”) from AOCI to retained earnings in their consolidated financial statements. As a result of the Act, deferred taxes were adjusted to reflect the reduction of the historical corporate income tax rate to the newly enacted corporate income tax rate by means of a credit or charge to income from continuing operations, leaving the tax effects of items within AOCI stranded at historical tax rates. This guidance would have been effective January 1, 2019 without early adoption. The guidance is to be applied either in the period of adoption or retrospectively to each period that was affected by the change in the corporate tax rate under the Act. Due to the immaterial amount of the stranded tax effects, we have elected not to reclassify the income tax effects from AOCI to retained earnings. We also adopted the following standards during the first nine months of 2018, none of which had a material impact on our financial statements or financial statement disclosures: Standard Effective Date 2017-09 Stock Compensation – Scope of Modification Accounting January 1, 2018 2017-01 Business Combinations – Clarifying the Definition of a Business January 1, 2018 2016-15 Statement of Cash Flows – Classification of Certain Cash Receipts and Cash Payments January 1, 2018</t>
  </si>
  <si>
    <t>Recently Issued Accounting Pronouncements [Policy Text Block]</t>
  </si>
  <si>
    <t>Recently issued accounting pronouncements In August 2018, the FASB issued ASU 2018-15, Intangibles – Goodwill and Other – Internal-Use Software, Customer's Accounting for Implementation Costs Incurred in a Cloud Computing Arrangement That Is a Service Contract . This guidance allows for capitalization of implementation costs associated with certain cloud computing arrangements. This guidance becomes effective January 1, 2020 and early adoption is permitted. The guidance is to be applied either retrospectively or prospectively to all implementation costs incurred after the date of adoption. We do not expect the adoption of this guidance to impact our consolidated financial statements. In August 2018, the FASB issued ASU 2018-14, Compensation – Retirement Benefits – Defined Benefit Plans – General, Disclosure Framework – Changes to the Disclosure Requirements for Defined Benefit Plans . The guidance eliminated certain disclosures about defined benefit plans, added new disclosures, and clarified other requirements. This guidance becomes effective January 1, 2020 and early adoption is permitted. There were no changes to interim disclosure requirements. Adoption of this guidance will not have a material effect on our annual financial statement disclosures. In August 2018, the FASB issued ASU 2018-13, Fair Value Measurement, Disclosure Framework – Changes to the Disclosure Requirements for Fair Value Measurement . The guidance removed or modified some disclosures while others were added. The removal and amendment of certain disclosures can be adopted immediately with retrospective application. The additional disclosure guidance becomes effective January 1, 2020. Adoption of this guidance will not have a material effect on our financial statement disclosures. In July 2017, the FASB issued ASU 2017-11, Earnings Per Share, Distinguishing Liabilities from Equity, Derivatives and Hedging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is guidance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considered "not indexed to an entity's own stock" and therefore accounted for as a derivative liability at fair value with changes in fair value recognized in current earnings. Down round features are most often found in warrants and conversion options embedded in debt or preferred equity instruments. In addition, the guidance re-characterized the indefinite deferral of certain provisions on distinguishing liabilities from equity to a scope exception with no accounting effect. This guidance becomes effective January 1, 2019 and early adoption is permitted. We do not presently issue any equity-linked financial instruments and therefore this guidance has no impact on our consolidated financial statements. In January 2017, the FASB issued ASU 2017-04, Goodwill – Simplifying the Test for Goodwill Impairment, guidance that simplifies how an entity is required to test goodwill for impairment by eliminating Step 2 of the goodwill impairment test. The new guidance quantifies goodwill impairment as the amount by which the carrying amount of a reporting unit, including goodwill, exceeds its fair value, with the impairment loss limited to the total amount of goodwill allocated to that reporting unit. This guidance becomes effective January 1, 2020 and will be applied on a prospective basis. Early adoption is permitted for impairment tests performed after January 1, 2017. We do not expect the adoption of this guidance to impact our consolidated financial statements. In June 2016, the FASB issued ASU 2016-13, Credit Losses – Measurement of Credit Losses on Financial Instruments, new guidance for the accounting for credit losses on certain financial instruments. This guidance introduces a new approach to estimating credit losses on certain types of financial instruments and modifies the impairment model for available-for-sale debt securities. This guidance, which becomes effective January 1, 2020, is not expected to have a material impact on our consolidated financial statements. In February 2016, the FASB issued ASU 2016-02, Leases, its new lease accounting standard. The primary focus of the standard is on the accounting by lessees. This standard requires lessees to recognize a right-of-use asset and a lease liability for virtually all leases (other than leases that meet the definition of a short-term lease) on the balance sheet. The recognition, measurement and presentation of expenses and cash flows arising from a lease by a lessee have not significantly changed from current GAAP. Operating leases will result in straight-line expense while finance leases will result in a front-loaded expense pattern in the income statement. Quantitative and qualitative disclosures are required to provide insight into the extent of revenue and expense recognized and expected to be recognized from leasing arrangements. Approximately three-fourths of our global lease portfolio represents leases of real estate, including manufacturing, assembly and office facilities, while the remainder represents leases of personal property, including manufacturing, material handling and IT equipment. Many factors will impact the ultimate measurement of the lease obligation to be recognized upon adoption. We continue to evaluate the impact this guidance will have on our consolidated financial statements. We expect to take advantage of the transition relief provided by the amendment to ASU 2016-02 which allows us to elect not to restate 2017 and 2018 comparative periods upon adoption and continue to apply ASC 840 to such periods. With respect to the available practical expedients, we expect to elect the primary package of expedients whereby we will reassess neither the existence, nor the classification nor the amount and treatment of initial direct costs of existing leases. We do not expect to apply hindsight to the evaluation of lease options (e.g., renewal) and, accordingly, do not expect to utilize the practical expedient that would allow such an approach. Finally, we plan to separate the lease components from the non-lease components of each lease arrangement and, therefore, do not expect to elect the expedient that would enable us not to separate them. This guidance becomes effective January 1, 2019 with early adoption permitted.</t>
  </si>
  <si>
    <t>Organization and Summary of Significant Accounting Policies (Tables)</t>
  </si>
  <si>
    <t>Schedule of New Accounting Pronouncements and Changes in Accounting Principles [Table Text Block]</t>
  </si>
  <si>
    <t>The cumulative effects of the changes made to our January 1, 2018 consolidated balance sheet for the adoption of ASU 2014-09 were as follows: Balance at December 31, 2017 Adjustments Due to ASU 2014-09 Balance at January 1, 2018 Assets Current assets Accounts receivable - Trade $ 994 $ 15 $ 1,009 Other current assets 97 1 98 Liabilities Current liabilities Other accrued liabilities $ 220 $ 16 $ 236 The follow table shows the impact adopting ASC 606 had on our consolidated balance sheet as of September 30, 2018: September 30, 2018 Balances Without Adoption of ASU 2014-09 Adjustments Due to ASU 2014-09 As Reported Assets Current assets Accounts receivable - Trade $ 1,214 $ 14 $ 1,228 Other current assets 101 2 103 Liabilities Current liabilities Other accrued liabilities $ 238 $ 16 $ 254</t>
  </si>
  <si>
    <t>Acquisitions (Tables)</t>
  </si>
  <si>
    <t>Schedule of Recognized Identified Assets Acquired and Liabilities Assumed [Table Text Block]</t>
  </si>
  <si>
    <t>The purchase consideration and the related allocation to the acquisition date fair values of the assets acquired and liabilities assumed are presented in the following table: Total purchase consideration $ 201 Cash and cash equivalents $ 75 Accounts receivable - Trade 78 Accounts receivable - Other 18 Inventories 134 Other current assets 9 Goodwill 20 Intangibles 41 Deferred tax assets 3 Other noncurrent assets 4 Property, plant and equipment 174 Notes payable, including current portion of long-term debt (130 ) Accounts payable (51 ) Accrued payroll and employee benefits (14 ) Taxes on income (1 ) Other accrued liabilities (19 ) Long-term debt (51 ) Pension and postretirement obligations (11 ) Other noncurrent liabilities (22 ) Redeemable noncontrolling interest (44 ) Noncontrolling interests (12 ) Total purchase consideration allocation $ 201 The purchase consideration and the related allocation to the acquisition date fair values of the assets acquired and liabilities assumed are presented in the following table: Total purchase consideration $ 78 Accounts receivable - Trade $ 17 Accounts receivable - Other 3 Inventories 9 Goodwill 3 Intangibles 33 Property, plant and equipment 50 Accounts payable (34 ) Accrued payroll and employee benefits (2 ) Other accrued liabilities (1 ) Total purchase consideration allocation $ 78 The purchase consideration and the related provisional allocation to the acquisition date fair values of the assets acquired and liabilities assumed are presented in the following table: Total purchase consideration $ 125 Cash and cash equivalents $ 3 Accounts receivable - Trade 3 Accounts receivable - Other 1 Inventories 4 Goodwill 125 Intangibles 28 Investments in affiliates 67 Property, plant and equipment 5 Accounts payable (2 ) Accrued payroll and employee benefits (1 ) Other accrued liabilities (6 ) Redeemable noncontrolling interest (102 ) Total purchase consideration allocation $ 125</t>
  </si>
  <si>
    <t>Disposal Groups and Divestitures (Tables)</t>
  </si>
  <si>
    <t>Disclosures for Disposal Groups [Table Text Block]</t>
  </si>
  <si>
    <t>The carrying amounts of the major classes of assets and liabilities of our Brazil suspension components business were as follows: December 31, 2017 Accounts receivable - Trade $ 3 Inventories 4 Current assets classified as held for sale $ 7 Accounts payable $ 3 Accrued payroll and employee benefits 1 Other accrued liabilities 1 Current liabilities classified as held for sale $ 5 Other noncurrent liabilities $ 2 Noncurrent liabilities classified as held for sale $ 2</t>
  </si>
  <si>
    <t>Goodwill and Other Intangible Assets (Tables)</t>
  </si>
  <si>
    <t>Changes in the Carrying Amount of Goodwill by Segment [Table Text Block]</t>
  </si>
  <si>
    <t>Changes in the carrying amount of goodwill by segment — Light Vehicle Commercial Vehicle Off-Highway Power Technologies Total Balance, December 31, 2017 $ 3 $ 8 $ 110 $ 6 $ 127 Acquisitions 125 125 Currency impact 1 (4 ) (3 ) Balance, September 30, 2018 $ 3 $ 134 $ 106 $ 6 $ 249</t>
  </si>
  <si>
    <t>Components of Other (Finite-Lived) Intangible Assets [Table Text Block]</t>
  </si>
  <si>
    <t>Components of other intangible assets — September 30, 2018 December 31, 2017 Weighted Average Useful Life (years) Gross Carrying Amount Accumulated Impairment and Amortization Net Carrying Amount Gross Carrying Amount Accumulated Impairment and Amortization Net Carrying Amount Amortizable intangible assets Core technology 8 $ 115 $ (89 ) $ 26 $ 95 $ (88 ) $ 7 Trademarks and trade names 16 16 (4 ) 12 17 (2 ) 15 Customer relationships 8 463 (401 ) 62 470 (403 ) 67 Non-amortizable intangible assets Trademarks and trade names 73 73 65 65 Used in research and development activities 20 (20 ) — 20 20 $ 687 $ (514 ) $ 173 $ 667 $ (493 ) $ 174</t>
  </si>
  <si>
    <t>Components of Other (Indefinite-Lived) Intangible Assets [Table Text Block]</t>
  </si>
  <si>
    <t>Amortization Expense Related to Amortizable Intangible Assets [Table Text Block]</t>
  </si>
  <si>
    <t>Amortization expense related to amortizable intangible assets — Three Months Ended Nine Months Ended 2018 2017 2018 2017 Charged to cost of sales $ 1 $ — $ 2 $ 1 Charged to amortization of intangibles 2 4 6 9 Total amortization $ 3 $ 4 $ 8 $ 10</t>
  </si>
  <si>
    <t>Estimated Aggregate Pre-tax Amortization Expense Related to Intangible Assets [Table Text Block]</t>
  </si>
  <si>
    <t>The following table provides the estimated aggregate pre-tax amortization expense related to intangible assets for each of the next five years based on September 30, 2018 exchange rates. Actual amounts may differ from these estimates due to such factors as currency translation, customer turnover, impairments, additional intangible asset acquisitions and other events. Remainder of 2018 2019 2020 2021 2022 Amortization expense $ 3 $ 9 $ 9 $ 9 $ 9</t>
  </si>
  <si>
    <t>Restructuring of Operations (Tables)</t>
  </si>
  <si>
    <t>Accrued Restructuring Costs and Activity [Table Text Block]</t>
  </si>
  <si>
    <t>Accrued restructuring costs and activity, including noncurrent portion — Employee Termination Benefits Exit Costs Total Balance, June 30, 2018 $ 19 $ 4 $ 23 Charges to restructuring 8 1 9 Cash payments (6 ) (1 ) (7 ) Currency impact — Balance, September 30, 2018 $ 21 $ 4 $ 25 Balance, December 31, 2017 $ 21 $ 5 $ 26 Charges to restructuring 14 3 17 Cash payments (13 ) (4 ) (17 ) Currency impact (1 ) (1 ) Balance, September 30, 2018 $ 21 $ 4 $ 25</t>
  </si>
  <si>
    <t>Cost to Complete [Table Text Block]</t>
  </si>
  <si>
    <t>Cost to complete — The following table provides project-to-date and estimated future restructuring expenses for completion of our approved restructuring initiatives for our business segments at September 30, 2018. Expense Recognized Future Cost to Complete Prior to 2018 2018 Total to Date Commercial Vehicle 35 7 42 9 Off-Highway 21 21 Corporate 10 10 5 Total $ 56 $ 17 $ 73 $ 14</t>
  </si>
  <si>
    <t>Supplemental Balance Sheet and Cash Flow Information (Tables)</t>
  </si>
  <si>
    <t>Supplemental Balance Sheet Information [Text Block]</t>
  </si>
  <si>
    <t>Inventory components at — September 30, December 31, Raw materials $ 501 $ 442 Work in process and finished goods 663 580 Inventory reserves (64 ) (53 ) Total $ 1,100 $ 969</t>
  </si>
  <si>
    <t>Supplemental Cash Flow Information [Table Text Block]</t>
  </si>
  <si>
    <t>Cash, cash equivalents and restricted cash at — September 30, December 31, September 30, December 31, Cash and cash equivalents $ 322 $ 603 $ 558 $ 707 Restricted cash included in other current assets 2 3 5 5 Restricted cash included in other noncurrent assets 3 4 5 4 Total cash, cash equivalents and restricted cash $ 327 $ 610 $ 568 $ 716</t>
  </si>
  <si>
    <t>Stockholders' Equity (Tables)</t>
  </si>
  <si>
    <t>Changes in Equity [Table Text Block]</t>
  </si>
  <si>
    <t xml:space="preserve">Changes in equity — 2018 2017 Three Months Ended September 30, Attributable to Parent Attributable Total Equity Attributable to Parent Attributable Total Equity Balance, June 30 $ 1,145 $ 106 $ 1,251 $ 1,119 $ 107 $ 1,226 Net income 95 1 96 69 3 72 Other comprehensive income (loss) 6 (1 ) 5 2 2 4 Common stock dividends (14 ) (14 ) (9 ) (9 ) Redeemable noncontrolling interests adjustment to redemption value — (1 ) (1 ) Distributions to noncontrolling interests (3 ) (3 ) (2 ) (2 ) Purchase of noncontrolling interests — (1 ) (1 ) Purchase of redeemable noncontrolling interests 2 2 — Contribution from noncontrolling interest 22 22 — Stock compensation 6 6 9 9 Stock withheld for employee taxes (1 ) (1 ) (1 ) (1 ) Balance, September 30 $ 1,239 $ 125 $ 1,364 $ 1,188 $ 109 $ 1,297 Nine Months Ended September 30, Balance, December 31 $ 1,013 $ 101 $ 1,114 $ 1,157 $ 85 $ 1,242 Adoption of ASU 2016-01 financial instruments adjustment, January 1, 2018 — — Adoption of ASU 2016-16 tax adjustment, January 1, 2017 — (179 ) (179 ) Net income 327 6 333 215 13 228 Other comprehensive income (35 ) (6 ) (41 ) 7 5 12 Common stock dividends (44 ) (44 ) (26 ) (26 ) Redeemable noncontrolling interests adjustment to redemption value — (3 ) (3 ) Distributions to noncontrolling interests (7 ) (7 ) (7 ) (7 ) Common stock share repurchases (25 ) (25 ) — Increase from business combination — 14 14 Purchase of noncontrolling interests (9 ) 9 — (1 ) (1 ) Purchase of redeemable noncontrolling interests 2 2 — Contribution from noncontrolling interest 22 22 — Stock compensation 17 17 21 21 Stock withheld for employee taxes (7 ) (7 ) (4 ) (4 ) Balance, September 30 $ 1,239 $ 125 $ 1,364 $ 1,188 $ 109 $ 1,297 </t>
  </si>
  <si>
    <t>Changes in Each Component of Accumulated Other Comprehensive Income of the Parent [Table Text Block]</t>
  </si>
  <si>
    <t>Changes in each component of accumulated other comprehensive income (AOCI) of the parent — Parent Company Stockholders Foreign Currency Translation Hedging Investments Defined Benefit Plans Total Balance, June 30, 2018 $ (710 ) $ (78 ) $ — $ (597 ) $ (1,385 ) Other comprehensive income (loss): Currency translation adjustments (15 ) (15 ) Holding gain on net investment hedge (3 ) (3 ) Holding gains and losses 9 9 Reclassification of amount to net income (a) (7 ) (7 ) Actuarial gain on census update 18 18 Reclassification adjustment for net actuarial losses included in net periodic benefit cost (b) 9 9 Tax expense 1 (6 ) (5 ) Other comprehensive income (loss) (18 ) 3 — 21 6 Balance, September 30, 2018 $ (728 ) $ (75 ) $ — $ (576 ) $ (1,379 ) Balance, June 30, 2017 $ (652 ) $ (33 ) $ — $ (594 ) $ (1,279 ) Other comprehensive income (loss): Currency translation adjustments (3 ) (3 ) Holding gains and losses (48 ) (48 ) Reclassification of amount to net income (a) 35 35 Actuarial gain on census update 21 21 Reclassification adjustment for net actuarial losses included in net periodic benefit cost (b) 7 7 Tax expense (1 ) (9 ) (10 ) Other comprehensive income (loss) (3 ) (14 ) — 19 2 Balance, September 30, 2017 $ (655 ) $ (47 ) $ — $ (575 ) $ (1,277 ) Parent Company Stockholders Foreign Currency Translation Hedging Investments Defined Benefit Plans Total Balance, December 31, 2017 $ (670 ) $ (64 ) $ 2 $ (610 ) $ (1,342 ) Other comprehensive income (loss): Currency translation adjustments (55 ) (55 ) Holding gain on net investment hedge (3 ) (3 ) Holding gains and losses 29 29 Reclassification of amount to net income (a) (42 ) (42 ) Actuarial gain on census update 18 18 Reclassification adjustment for net actuarial losses included in net periodic benefit cost (b) 26 26 Tax (expense) benefit 2 (10 ) (8 ) Other comprehensive income (loss) (58 ) (11 ) — 34 (35 ) Adoption of ASU 2016-01 financial instruments adjustment, January 1, 2018 (2 ) (2 ) Balance, September 30, 2018 $ (728 ) $ (75 ) $ — $ (576 ) $ (1,379 ) Balance, December 31, 2016 $ (646 ) $ (34 ) $ — $ (604 ) $ (1,284 ) Other comprehensive income (loss): Currency translation adjustments (1 ) (1 ) Holding loss on net investment hedge (8 ) (8 ) Holding gains and losses (123 ) (123 ) Reclassification of amount to net income (a) 109 109 Actuarial gain on census update 21 21 Reclassification adjustment for net actuarial losses included in net periodic benefit cost (b) 22 22 Tax (expense) benefit 1 (14 ) (13 ) Other comprehensive income (loss) (9 ) (13 ) — 29 7 Balance, September 30, 2017 $ (655 ) $ (47 ) $ — $ (575 ) $ (1,277 ) (a) For 2018, realized gains and losses from currency-related forward contracts associated with forecasted transactions or from other derivative instruments treated as cash flow hedges are reclassified from AOCI into the same line item in the consolidated statement of operations in which the underlying forecasted transaction or other hedged item is recorded. See Note 14 for additional details. For 2017, reclassifications from AOCI were included in other expense, net. (b) See Note 11 for additional details.</t>
  </si>
  <si>
    <t>Redeemable Noncontrolling Interests (Tables)</t>
  </si>
  <si>
    <t>Redeemable Noncontrolling Interest [Table Text Block]</t>
  </si>
  <si>
    <t>Reconciliation of changes in redeemable noncontrolling interests — Three Months Ended Nine Months Ended 2018 2017 2018 2017 Balance, beginning of period $ 149 $ 46 $ 47 $ — Initial fair value of redeemable noncontrolling interests of acquired businesses 102 45 Purchase accounting adjustments (1 ) (1 ) Purchase of redeemable noncontrolling interest (46 ) (46 ) Comprehensive income (loss) adjustments: Net income (loss) attributable to redeemable noncontrolling interests 1 1 (2 ) Other comprehensive income (loss) attributable to redeemable noncontrolling interests (1 ) 2 Retained earnings adjustments: Adjustment to redemption value 1 3 Balance, end of period $ 103 $ 47 $ 103 $ 47</t>
  </si>
  <si>
    <t>Earnings Per Share (Tables)</t>
  </si>
  <si>
    <t>Reconciliation of Numerators and Denominators of Earnings Per Share Calculations [Table Text Block]</t>
  </si>
  <si>
    <t>Reconciliation of the numerators and denominators of the earnings per share calculations — Three Months Ended Nine Months Ended 2018 2017 2018 2017 Net income attributable to the parent company $ 95 $ 69 $ 327 $ 215 Less: Redeemable noncontrolling interests adjustment to redemption value (1 ) (3 ) Net income available to common stockholders - Numerator basic and diluted $ 95 $ 68 $ 327 $ 212 Denominator: Weighted-average common shares outstanding - Basic 144.7 145.0 145.1 144.8 Employee compensation-related shares, including stock options 1.2 1.9 1.5 1.7 Weighted-average common shares outstanding - Diluted 145.9 146.9 146.6 146.5</t>
  </si>
  <si>
    <t>Stock Compensation (Tables)</t>
  </si>
  <si>
    <t>Granted Awards Activity [Table Text Block]</t>
  </si>
  <si>
    <t>The Compensation Committee of our Board of Directors approved the grant of RSUs and performance share units (PSUs) shown in the table below during 2018. Granted (In millions) Grant Date Fair Value* RSUs 0.7 $ 27.27 PSUs 0.2 $ 27.13 * Weighted-average per share</t>
  </si>
  <si>
    <t>Pension and Postretirement Benefit Plans (Tables)</t>
  </si>
  <si>
    <t>Components of Net Periodic Benefit Cost (Credit) [Table Text Block]</t>
  </si>
  <si>
    <t>Components of net periodic benefit cost (credit) — Pension 2018 2017 OPEB - Non-U.S. Three Months Ended September 30, U.S. Non-U.S. U.S. Non-U.S. 2018 2017 Interest cost $ 11 $ 2 $ 13 $ 2 $ — $ 1 Expected return on plan assets (18 ) (1 ) (20 ) (1 ) Service cost 2 1 Amortization of net actuarial loss 7 2 5 2 Net periodic benefit cost (credit) $ — $ 5 $ (2 ) $ 4 $ — $ 1 Nine Months Ended September 30, Interest cost $ 32 $ 5 $ 39 $ 6 $ 2 $ 3 Expected return on plan assets (53 ) (2 ) (62 ) (3 ) Service cost 6 4 Amortization of net actuarial loss 21 5 17 5 Net periodic benefit cost (credit) $ — $ 14 $ (6 ) $ 12 $ 2 $ 3</t>
  </si>
  <si>
    <t>Marketable Securities (Tables)</t>
  </si>
  <si>
    <t>Schedule of Marketable Securities [Table Text Block]</t>
  </si>
  <si>
    <t xml:space="preserve"> September 30, 2018 December 31, 2017 Cost Unrealized Fair Cost Unrealized Fair U.S. government securities $ 3 $ — $ 3 $ 3 $ — $ 3 Corporate securities 5 5 5 5 Certificates of deposit 23 23 27 27 Other 5 5 4 1 5 Total marketable securities $ 36 $ — $ 36 $ 39 $ 1 $ 40</t>
  </si>
  <si>
    <t>Financing Agreements (Tables)</t>
  </si>
  <si>
    <t>Schedule of Debt [Table Text Block]</t>
  </si>
  <si>
    <t>Long-term debt at — Interest September 30, December 31, 2017 Senior Notes due September 15, 2023 6.000% $ 300 $ 300 Senior Notes due December 15, 2024 5.500% 425 425 Senior Notes due April 15, 2025 5.750% * 400 400 Senior Notes due June 1, 2026 6.500% * 375 375 Term Facility 270 275 Other indebtedness 29 29 Debt issuance costs (19 ) (22 ) 1,780 1,782 Less: Current portion of long-term debt 20 23 Long-term debt, less debt issuance costs $ 1,760 $ 1,759 * In conjunction with the issuance of the April 2025 Notes we entered into 8-year fixed-to-fixed cross-currency swaps which have the effect of economically converting the April 2025 Notes to euro-denominated debt at a fixed rate of 3.850% . In conjunction with the issuance of the June 2026 Notes we entered into 10-year fixed-to-fixed cross-currency swaps which have the effect of economically converting the June 2026 Notes to euro-denominated debt at a fixed rate of 5.140% . See Note 14 for additional information.</t>
  </si>
  <si>
    <t>Schedule of Revolving Facility Arrangements [Table Text Block]</t>
  </si>
  <si>
    <t>Advances under the Term Facility and the Revolving Facility bear interest at a floating rate based on, at our option, the base rate or Eurodollar rate (each as described in the revolving credit agreement) plus a margin as set forth below: Margin Total Net Leverage Ratio Base Rate Eurodollar Rate Less than or equal to 1.00:1.00 0.50 % 1.50 % Greater than 1.00:1.00 but less than or equal to 2.00:1.00 0.75 % 1.75 % Greater than 2.00:1.00 1.00 % 2.00 % We have elected to pay interest on our advance under the Term Facility at the Eurodollar Rate. The interest rate on the Term Facility, inclusive of the applicable margin, was 4.136% as of September 30, 2018 . Commitment fees are applied based on the average daily unused portion of the available amounts under the Revolving Facility as set forth below: Total Net Leverage Ratio Commitment Fee Less than or equal to 1.00:1.00 0.250 % Greater than 1.00:1.00 but less than or equal to 2.00:1.00 0.375 % Greater than 2.00:1.00 0.500 %</t>
  </si>
  <si>
    <t>Schedule of Term Facility Arrangements [Table Text Block]</t>
  </si>
  <si>
    <t>Advances under the Term Facility bear interest at a floating rate based on, at our option, the base rate or Eurodollar rate (each as described in the revolving credit agreement) plus a margin as set forth below: Margin Total Net Leverage Ratio Base Rate Eurodollar Rate Less than or equal to 1.00:1.00 0.50 % 1.50 % Greater than 1.00:1.00 but less than or equal to 2.00:1.00 0.75 % 1.75 % Greater than 2.00:1.00 1.00 % 2.00 %</t>
  </si>
  <si>
    <t>Fair Value Measurements and Derivatives (Tables)</t>
  </si>
  <si>
    <t>Assets and Liabilities Measured at Fair Value on Recurring Basis [Table Text Block]</t>
  </si>
  <si>
    <t>Fair value measurements on a recurring basis — Assets and liabilities that are carried in our balance sheet at fair value are as follows: Fair Value Category Balance Sheet Location Fair Value Level September 30, December 31, Available-for-sale securities Marketable securities 1 $ 5 $ 5 Available-for-sale securities Marketable securities 2 31 35 Currency forward contracts Cash flow hedges Accounts receivable - Other 2 6 1 Cash flow hedges Other accrued liabilities 2 3 5 Undesignated Accounts receivable - Other 2 1 1 Undesignated Other accrued liabilities 2 4 3 Currency swaps Cash flow hedges Other noncurrent liabilities 2 159 177</t>
  </si>
  <si>
    <t>Carrying Amounts and Fair Values of Financial Instruments [Table Text Block]</t>
  </si>
  <si>
    <t>Fair value of financial instruments — The financial instruments that are not carried in our balance sheet at fair value are as follows: September 30, 2018 December 31, 2017 Carrying Value Fair Value Carrying Value Fair Value Senior notes $ 1,500 $ 1,506 $ 1,500 $ 1,592 Term Facility 270 270 275 275 Other indebtedness* 29 24 29 22 Total $ 1,799 $ 1,800 $ 1,804 $ 1,889 * The carrying value includes the unamortized portion of a fair value adjustment related to a terminated interest rate swap at both dates. The carrying value and fair value also include a financial liability associated with certain build-to-suit lease arrangements at December 31, 2017.</t>
  </si>
  <si>
    <t>Summary of Fixed-to-Fixed Cross-Currency Swaps [Table Text Block]</t>
  </si>
  <si>
    <t>The following fixed-to-fixed cross-currency swaps were outstanding at September 30, 2018 : Underlying Financial Instrument Derivative Financial Instrument Description Type Face Amount Rate Designated Notional Amount Traded Amount Inflow Rate Outflow Rate June 2026 Notes Payable $ 375 6.50 % $ 375 € 338 6.50 % 5.14 % April 2025 Notes Payable $ 400 5.75 % $ 400 € 371 5.75 % 3.85 % Luxembourg Intercompany Notes Receivable € 281 3.91 % € 281 $ 300 6.00 % 3.91 %</t>
  </si>
  <si>
    <t>Notional Amount of Currency Derivatives [Table Text Block]</t>
  </si>
  <si>
    <t xml:space="preserve">The following currency derivatives were outstanding at September 30, 2018 : Notional Amount (U.S. Dollar Equivalent) Functional Currency Traded Currency Designated as Undesignated Total Maturity U.S. dollar Swiss franc, Mexican peso, euro $ 126 $ 600 $ 726 Dec-19 Euro U.S. dollar, Canadian dollar, Hungarian forint, British pound, Swiss franc, Indian rupee, Russian ruble, Chinese renminbi 53 3 56 Dec-19 British pound U.S. dollar, euro 2 2 Sep-19 Swedish krona U.S. dollar, euro 10 1 11 Jun-19 South African rand U.S. dollar, euro, Thai baht 10 2 12 Aug-19 Thai baht U.S. dollar 6 6 Dec-18 Canadian dollar U.S. dollar 17 2 19 Nov-19 Brazilian real euro, U.S. dollar 28 28 56 Sep-19 Indian rupee U.S. dollar, British pound, euro 48 48 Mar-20 Total forward contracts 246 690 936 U.S. dollar euro 775 775 Sep-23 Euro U.S. dollar 326 326 Jun-26 Total currency swaps 1,101 — 1,101 Total currency derivatives $ 1,347 $ 690 $ 2,037 </t>
  </si>
  <si>
    <t>Derivatives in Cash Flow Hedging Relationships [Table Text Block]</t>
  </si>
  <si>
    <t>The following table provides a summary of the impact of derivative instruments that have been designated as cash flow hedges on AOCI during the quarter and nine months ended September 30, 2018. Derivatives in Cash Flow Hedging Relationships Forward Contracts Cross-Currency Swaps Total Cash Flow Hedges Balance in AOCI at June 30, 2018, before tax $ (3 ) $ (80 ) $ (83 ) Gain (loss) recorded in OCI $ 7 $ 2 $ 9 (Gain) loss reclassified from AOCI to the consolidated (7 ) (7 ) Balance in AOCI at September 30, 2018, before tax $ 4 $ (85 ) $ (81 ) Balance in AOCI at December 31, 2017, before tax $ (4 ) $ (64 ) $ (68 ) Gain (loss) recorded in OCI 10 19 29 (Gain) loss reclassified from AOCI to the consolidated (2 ) (40 ) (42 ) Balance in AOCI at September 30, 2018, before tax $ 4 $ (85 ) $ (81 )</t>
  </si>
  <si>
    <t>Location and Amount of Gain or (Loss) Recognized in Income on Cash Flow Hedging Relationships [Table Text Block]</t>
  </si>
  <si>
    <t>The following table provides a summary of the location and amount of gains or losses recognized in the consolidated statement of operations associated with cash flow hedging relationships. Location and Amount of Gain or (Loss) Recognized in Income on Cash Flow Hedging Relationships Three Months Ended September 30, 2018 Derivatives Designated as Cash Flow Hedges Net sales Cost of sales Other expense, net Total amounts of income and expense line items presented in the consolidated statement of operations in which the effects of cash flow hedges are recorded $ 1,978 $ 1,692 $ 9 Gain or (loss) on cash flow hedging relationships Foreign currency forwards: Amount of gain (loss) reclassified from AOCI into income — — Cross-currency swaps Amount of gain (loss) reclassified from AOCI into income — — 7 Nine Months Ended September 30, 2018 Net sales Cost of sales Other expense, net Total amounts of income and expense line items presented in the consolidated statement of operations in which the effects of cash flow hedges are recorded $ 6,170 $ 5,269 $ 19 Gain or (loss) on cash flow hedging relationships Foreign currency forwards Amount of gain (loss) reclassified from AOCI into income 1 1 — Cross-currency swaps Amount of gain (loss) reclassified from AOCI into income — — 40</t>
  </si>
  <si>
    <t>Derivatives Not Designated as Hedging Instruments [Table Text Block]</t>
  </si>
  <si>
    <t>The following table provides a summary of the location and amount of gains or losses recognized in the consolidated statement of operations associated with undesignated hedging relationships. Amount of Gain (Loss) Recognized in Income Derivatives Not Designated as Hedging Instruments Three Months Ended Nine Months Ended Location of Gain or (Loss) Recognized in Income Foreign currency forward contracts $ (1 ) $ (4 ) Cost of sales</t>
  </si>
  <si>
    <t>Warranty Obligations (Tables)</t>
  </si>
  <si>
    <t>Changes in Warranty Liabilities [Table Text Block]</t>
  </si>
  <si>
    <t>Changes in warranty liabilities — Three Months Ended Nine Months Ended 2018 2017 2018 2017 Balance, beginning of period $ 75 $ 74 $ 76 $ 66 Acquisitions (2 ) 1 6 Amounts accrued for current period sales 9 8 27 23 Adjustments of prior estimates (1 ) 4 (1 ) 9 Settlements of warranty claims (9 ) (9 ) (28 ) (32 ) Currency impact (1 ) 3 Balance, end of period $ 74 $ 75 $ 74 $ 75</t>
  </si>
  <si>
    <t>Other Expense, Net (Tables)</t>
  </si>
  <si>
    <t>Schedule of Other Income and Other Expenses, Net [Table Text Block]</t>
  </si>
  <si>
    <t xml:space="preserve"> Three Months Ended Nine Months Ended 2018 2017 2018 2017 Non-service cost components of pension and OPEB costs $ (3 ) $ (1 ) $ (10 ) $ (4 ) Government grants and incentives 3 2 8 6 Foreign exchange loss (3 ) (7 ) (3 ) Strategic transaction expenses, net of transaction breakup fee income (6 ) (3 ) (13 ) (20 ) Amounts attributable to previously divested/closed operations 3 Other, net 2 3 6 Other expense, net $ (9 ) $ — $ (19 ) $ (12 )</t>
  </si>
  <si>
    <t>Revenue from Contracts with Customers (Tables)</t>
  </si>
  <si>
    <t>Disaggregation of Revenue [Table Text Block]</t>
  </si>
  <si>
    <t>Disaggregation of revenue — The following table disaggregates revenue for each of our operating segments by geographical market: Three Months Ended Light Vehicle Commercial Vehicle Off-Highway Power Technologies Total North America $ 605 $ 232 $ 35 $ 141 $ 1,013 Europe 83 62 322 105 572 South America 46 79 9 6 140 Asia Pacific 145 33 59 16 253 Total $ 879 $ 406 $ 425 $ 268 $ 1,978 Nine Months Ended North America $ 1,869 $ 677 $ 109 $ 442 $ 3,097 Europe 264 206 1,083 337 1,890 South America 139 240 23 16 418 Asia Pacific 430 94 187 54 765 Total $ 2,702 $ 1,217 $ 1,402 $ 849 $ 6,170</t>
  </si>
  <si>
    <t>Segments (Tables)</t>
  </si>
  <si>
    <t>Segment Information [Table Text Block]</t>
  </si>
  <si>
    <t>Segment information — 2018 2017 Three Months Ended September 30, External Sales Inter-Segment Sales Segment EBITDA External Sales Inter-Segment Sales Segment EBITDA Light Vehicle $ 879 $ 34 $ 102 $ 805 $ 33 $ 91 Commercial Vehicle 406 29 39 371 25 33 Off-Highway 425 3 69 384 1 55 Power Technologies 268 5 33 271 5 41 Eliminations and other (71 ) (64 ) Total $ 1,978 $ — $ 243 $ 1,831 $ — $ 220 Nine Months Ended September 30, Light Vehicle $ 2,702 $ 103 $ 297 $ 2,369 $ 96 $ 273 Commercial Vehicle 1,217 83 114 1,057 72 91 Off-Highway 1,402 8 220 1,107 2 157 Power Technologies 849 16 117 839 12 132 Eliminations and other (210 ) (182 ) Total $ 6,170 $ — $ 748 $ 5,372 $ — $ 653</t>
  </si>
  <si>
    <t>Reconciliation of Segment EBITDA to Consolidated Net Income [Table Text Block]</t>
  </si>
  <si>
    <t>Reconciliation of segment EBITDA to consolidated net income — Three Months Ended Nine Months Ended 2018 2017 2018 2017 Segment EBITDA $ 243 $ 220 $ 748 $ 653 Corporate expense and other items, net (3 ) (4 ) (14 ) (15 ) Depreciation (63 ) (58 ) (187 ) (162 ) Amortization of intangibles (3 ) (4 ) (8 ) (10 ) Non-service cost components of pension and OPEB costs (3 ) (10 ) Restructuring (9 ) (2 ) (17 ) (14 ) Stock compensation expense (4 ) (7 ) (13 ) (17 ) Strategic transaction expenses, net of transaction breakup fee income (6 ) (3 ) (13 ) (20 ) Acquisition related inventory adjustments (14 ) Other items (5 ) (2 ) (10 ) (5 ) Impairment of indefinite-lived intangible asset (20 ) Adjustment in fair value of disposal group held for sale 3 Amounts attributable to previously divested/closed operations (1 ) 2 Earnings before interest and income taxes 147 139 459 398 Loss on extinguishment of debt (13 ) (19 ) Interest expense (24 ) (25 ) (71 ) (79 ) Interest income 3 3 8 8 Earnings before income taxes 126 104 396 308 Income tax expense 31 33 75 94 Equity in earnings of affiliates 1 2 13 12 Net income $ 96 $ 73 $ 334 $ 226</t>
  </si>
  <si>
    <t>Equity Affiliates (Tables)</t>
  </si>
  <si>
    <t>All Affiliate Investments [Member]</t>
  </si>
  <si>
    <t>Schedule of Equity Method Investments [Line Items]</t>
  </si>
  <si>
    <t>Equity Method Investments [Table Text Block]</t>
  </si>
  <si>
    <t>Equity method investments exceeding $5 at September 30, 2018 — Ownership Percentage Investment Dongfeng Dana Axle Co., Ltd. (DDAC) 50% $ 85 Prestolite E-Propulsion Systems Limited (PEPS) 50% 64 Bendix Spicer Foundation Brake, LLC 20% 46 Axles India Limited 48% 9 Taiway Ltd. 28% 5 All others as a group 5 Investments in equity affiliates 214 Investments in affiliates carried at cost 2 Investments in affiliates $ 216</t>
  </si>
  <si>
    <t>DDAC Affiliate [Member]</t>
  </si>
  <si>
    <t>Summarized financial information for DDAC — Three Months Ended Nine Months Ended 2018 2017 2018 2017 Sales $ 163 $ 215 $ 650 $ 615 Gross profit $ 10 $ 21 $ 62 $ 72 Earnings before income taxes $ — $ 5 $ 15 $ 15 Net income $ (1 ) $ 3 $ 13 $ 11 Dana's equity in earnings of affiliate $ — $ 1 $ 6 $ 4</t>
  </si>
  <si>
    <t>Organization and Summary of Significant Accounting Policies  - Additional Information (Details) - USD ($)</t>
  </si>
  <si>
    <t>May 31, 2018</t>
  </si>
  <si>
    <t>Apr. 30, 2018</t>
  </si>
  <si>
    <t>Jan. 01, 2018</t>
  </si>
  <si>
    <t>Dec. 31, 2016</t>
  </si>
  <si>
    <t>New Accounting Pronouncements or Change in Accounting Principle [Line Items]</t>
  </si>
  <si>
    <t>Restricted Cash</t>
  </si>
  <si>
    <t>Impact on retained earnings</t>
  </si>
  <si>
    <t>Accounting Standards Update 2017-07 [Member] | Cost of Sales [Member]</t>
  </si>
  <si>
    <t>New Accounting Pronouncement, Effect of Adoption, Quantification</t>
  </si>
  <si>
    <t>Accounting Standards Update 2017-07 [Member] | Selling, General and Administrative Expenses [Member]</t>
  </si>
  <si>
    <t>Accounting Standards Update 2016-18 [Member]</t>
  </si>
  <si>
    <t>Accounting Standards Update 2016-01 [Member]</t>
  </si>
  <si>
    <t>Accounting Standards Update 2014-09 [Member]</t>
  </si>
  <si>
    <t>ARGENTINA</t>
  </si>
  <si>
    <t>Cumulative Inflation Rate</t>
  </si>
  <si>
    <t>109.00%</t>
  </si>
  <si>
    <t>Central Bank Interest Rate</t>
  </si>
  <si>
    <t>40.00%</t>
  </si>
  <si>
    <t>30.00%</t>
  </si>
  <si>
    <t>Organization and Summary of Significant Accounting Policies  - Revenue Initial Application Period Cumulative Effect Transition (Details) - USD ($) $ in Millions</t>
  </si>
  <si>
    <t>Revenue, Initial Application Period Cumulative Effect Transition [Line Items]</t>
  </si>
  <si>
    <t>Accounts receivable - Trade</t>
  </si>
  <si>
    <t>Difference between Revenue Guidance in Effect before and after Topic 606 [Member] | Accounting Standards Update 2014-09 [Member]</t>
  </si>
  <si>
    <t>Calculated under Revenue Guidance in Effect before Topic 606 [Member] | Accounting Standards Update 2014-09 [Member]</t>
  </si>
  <si>
    <t>Acquisitions  - Additional Information (Details) € in Millions, $ in Millions</t>
  </si>
  <si>
    <t>Aug. 08, 2018USD ($)</t>
  </si>
  <si>
    <t>Jun. 22, 2018USD ($)</t>
  </si>
  <si>
    <t>Mar. 01, 2017USD ($)</t>
  </si>
  <si>
    <t>Feb. 01, 2017USD ($)</t>
  </si>
  <si>
    <t>Dec. 31, 2017USD ($)</t>
  </si>
  <si>
    <t>Sep. 30, 2018USD ($)</t>
  </si>
  <si>
    <t>Jun. 30, 2018USD ($)</t>
  </si>
  <si>
    <t>Sep. 30, 2017USD ($)</t>
  </si>
  <si>
    <t>Dec. 31, 2017EUR (€)</t>
  </si>
  <si>
    <t>Feb. 28, 2017USD ($)</t>
  </si>
  <si>
    <t>Business Acquisition [Line Items]</t>
  </si>
  <si>
    <t>Purchase price, cash consideration</t>
  </si>
  <si>
    <t>Strategic transaction expenses</t>
  </si>
  <si>
    <t>Core Technology [Member]</t>
  </si>
  <si>
    <t>Finite-Lived Intangible Assets, Gross</t>
  </si>
  <si>
    <t>Trademarks and Trade Names [Member]</t>
  </si>
  <si>
    <t>Customer Relationships [Member]</t>
  </si>
  <si>
    <t>Prestolite E-Propulsion Systems Limited (PEPS) [Member]</t>
  </si>
  <si>
    <t>Ownership interest in joint venture</t>
  </si>
  <si>
    <t>50.00%</t>
  </si>
  <si>
    <t>TM4 [Member]</t>
  </si>
  <si>
    <t>Percent of ownership interest acquired</t>
  </si>
  <si>
    <t>55.00%</t>
  </si>
  <si>
    <t>Ownership percentage by noncontrolling owners</t>
  </si>
  <si>
    <t>45.00%</t>
  </si>
  <si>
    <t>TM4 [Member] | Minimum [Member]</t>
  </si>
  <si>
    <t>Fixed asset, useful life</t>
  </si>
  <si>
    <t>5 years</t>
  </si>
  <si>
    <t>TM4 [Member] | Maximum [Member]</t>
  </si>
  <si>
    <t>6 years</t>
  </si>
  <si>
    <t>TM4 [Member] | Core Technology [Member]</t>
  </si>
  <si>
    <t>Acquired finite-lived intangible assets, weighted average useful life</t>
  </si>
  <si>
    <t>10 years</t>
  </si>
  <si>
    <t>TM4 [Member] | Trademarks and Trade Names [Member]</t>
  </si>
  <si>
    <t>Indefinite-lived Intangible Assets (Excluding Goodwill)</t>
  </si>
  <si>
    <t>USM - Warren [Member]</t>
  </si>
  <si>
    <t>Closing payment, including settlement of trade payables</t>
  </si>
  <si>
    <t>Trade payables</t>
  </si>
  <si>
    <t>Purchase price adjustments</t>
  </si>
  <si>
    <t>USM - Warren [Member] | Minimum [Member]</t>
  </si>
  <si>
    <t>1 year</t>
  </si>
  <si>
    <t>USM - Warren [Member] | Maximum [Member]</t>
  </si>
  <si>
    <t>17 years</t>
  </si>
  <si>
    <t>USM - Warren [Member] | Core Technology [Member]</t>
  </si>
  <si>
    <t>18 years</t>
  </si>
  <si>
    <t>USM - Warren [Member] | Customer Relationships [Member]</t>
  </si>
  <si>
    <t>11 years</t>
  </si>
  <si>
    <t>BFP and BPT [Member]</t>
  </si>
  <si>
    <t>80.00%</t>
  </si>
  <si>
    <t>Agreement to purchase certain real estate | €</t>
  </si>
  <si>
    <t>Net cash payment</t>
  </si>
  <si>
    <t>20.00%</t>
  </si>
  <si>
    <t>Received in settlement of all pending and future claims</t>
  </si>
  <si>
    <t>BFP and BPT [Member] | Minimum [Member]</t>
  </si>
  <si>
    <t>3 years</t>
  </si>
  <si>
    <t>BFP and BPT [Member] | Maximum [Member]</t>
  </si>
  <si>
    <t>30 years</t>
  </si>
  <si>
    <t>BFP and BPT [Member] | Trademarks and Trade Names [Member]</t>
  </si>
  <si>
    <t>BFP and BPT [Member] | Customer Relationships [Member]</t>
  </si>
  <si>
    <t>Acquisitions  - Purchase Price Allocation (Details) - USD ($) $ in Millions</t>
  </si>
  <si>
    <t>Jun. 22, 2018</t>
  </si>
  <si>
    <t>Mar. 01, 2017</t>
  </si>
  <si>
    <t>Feb. 01, 2017</t>
  </si>
  <si>
    <t>Business Combination, Goodwill</t>
  </si>
  <si>
    <t>Total purchase consideration</t>
  </si>
  <si>
    <t>Business Combination, Cash and cash equivalents</t>
  </si>
  <si>
    <t>Business Combination, Accounts receivable - Trade</t>
  </si>
  <si>
    <t>Business Combination, Accounts receivable - Other</t>
  </si>
  <si>
    <t>Business Combination, Inventories</t>
  </si>
  <si>
    <t>Business Combination, Intangibles</t>
  </si>
  <si>
    <t>Business Combination, Investments in affiliates</t>
  </si>
  <si>
    <t>Business Combination, Property, plant and equipment</t>
  </si>
  <si>
    <t>Business Combination, Accounts payable</t>
  </si>
  <si>
    <t>Business Combination, Accrued payroll and employee benefits</t>
  </si>
  <si>
    <t>Business Combination, Other accrued liabilities</t>
  </si>
  <si>
    <t>Business Combination, Redeemable noncontrolling interest</t>
  </si>
  <si>
    <t>Business Combination, Total purchase consideration allocation</t>
  </si>
  <si>
    <t>Business Combination, Other current assets</t>
  </si>
  <si>
    <t>Business Combination, Deferred tax assets</t>
  </si>
  <si>
    <t>Business Combination, Other noncurrent assets</t>
  </si>
  <si>
    <t>Business Combination, Notes payable, including current portion of long-term debt</t>
  </si>
  <si>
    <t>Business Combination, Taxes on income</t>
  </si>
  <si>
    <t>Business Combination, Long-term debt</t>
  </si>
  <si>
    <t>Business Combination, Pension and postretirement obligations</t>
  </si>
  <si>
    <t>Business Combination, Other noncurrent liabilities</t>
  </si>
  <si>
    <t>Business Combination, Noncontrolling interests</t>
  </si>
  <si>
    <t>Disposal Groups and Divestitures  - Additional Information (Details) - USD ($)</t>
  </si>
  <si>
    <t>1 Months Ended</t>
  </si>
  <si>
    <t>12 Months Ended</t>
  </si>
  <si>
    <t>Jul. 31, 2018</t>
  </si>
  <si>
    <t>Jun. 30, 2018</t>
  </si>
  <si>
    <t>Jun. 30, 2017</t>
  </si>
  <si>
    <t>Loss on disposal group held for sale</t>
  </si>
  <si>
    <t>Proceeds from sale of subsidiary</t>
  </si>
  <si>
    <t>Asbestos Issue [Member]</t>
  </si>
  <si>
    <t>Obligation for current or future asbestos claims</t>
  </si>
  <si>
    <t>Disposal Group, Held-for-sale, Not Discontinued Operations [Member] | Brazil Suspension Components Business [Member]</t>
  </si>
  <si>
    <t>Consideration</t>
  </si>
  <si>
    <t>Contribution obligation</t>
  </si>
  <si>
    <t>Disposal Group, Disposed of by Sale, Not Discontinued Operations [Member] | Dana Companies LLC [Member]</t>
  </si>
  <si>
    <t>Disposal Groups and Divestitures  - Disposal Group Held For Sale (Details) - USD ($) $ in Millions</t>
  </si>
  <si>
    <t>Disposal Group, Current assets classified as held for sale</t>
  </si>
  <si>
    <t>Disposal Group, Current liabilities classified as held for sale</t>
  </si>
  <si>
    <t>Disposal Group, Noncurrent liabilities classified as held for sale</t>
  </si>
  <si>
    <t>Disposal Group, Accounts receivable, Trade</t>
  </si>
  <si>
    <t>Disposal Group, Inventories</t>
  </si>
  <si>
    <t>Disposal Group, Accounts payable</t>
  </si>
  <si>
    <t>Disposal Group, Accrued payroll and employee benefits</t>
  </si>
  <si>
    <t>Disposal Group, Other accrued liabilities</t>
  </si>
  <si>
    <t>Disposal Group, Other noncurrent liabilities</t>
  </si>
  <si>
    <t>Goodwill and Other Intangible Assets  - Additional Information (Details) - USD ($) $ in Millions</t>
  </si>
  <si>
    <t>Mar. 31, 2018</t>
  </si>
  <si>
    <t>Net carrying amounts of intangible assets, other than goodwill</t>
  </si>
  <si>
    <t>Light Vehicle Segment [Member]</t>
  </si>
  <si>
    <t>Commercial Vehicle Segment [Member]</t>
  </si>
  <si>
    <t>Off-Highway Segment [Member]</t>
  </si>
  <si>
    <t>Power Technologies Segment [Member]</t>
  </si>
  <si>
    <t>Used In Research And Development [Member]</t>
  </si>
  <si>
    <t>Indefinite-Lived Intangible Assets (Excluding Goodwill), Gross</t>
  </si>
  <si>
    <t>Goodwill and Other Intangible Assets  - Changes in the Carrying Amount of Goodwill by Segment (Details) $ in Millions</t>
  </si>
  <si>
    <t>Goodwill [Roll Forward]</t>
  </si>
  <si>
    <t>Beginning balance</t>
  </si>
  <si>
    <t>Currency impact</t>
  </si>
  <si>
    <t>Ending balance</t>
  </si>
  <si>
    <t>Goodwill and Other Intangible Assets  - Components of Other Intangible Assets (Details) - USD ($)</t>
  </si>
  <si>
    <t>Finite-Lived Intangible Assets [Line Items]</t>
  </si>
  <si>
    <t>Finite-Lived Intangible Assets, Accumulated Impairment and Amortization</t>
  </si>
  <si>
    <t>Intangible Assets, Gross (Excluding Goodwill)</t>
  </si>
  <si>
    <t>Intangible Assets, Net (Excluding Goodwill)</t>
  </si>
  <si>
    <t>Indefinite-lived Intangible Assets [Line Items]</t>
  </si>
  <si>
    <t>Indefinite-Lived Intangible Assets (Excluding Goodwill), Net</t>
  </si>
  <si>
    <t>Indefinite-Lived Intangible Assets (Excluding Goodwill), Accumulated Impairment Loss</t>
  </si>
  <si>
    <t>Intangible asset, useful life</t>
  </si>
  <si>
    <t>8 years</t>
  </si>
  <si>
    <t>Finite-Lived Intangible Assets, Net Carrying Amount</t>
  </si>
  <si>
    <t>16 years</t>
  </si>
  <si>
    <t>Goodwill and Other Intangible Assets  - Amortization Expense Related to Amortizable Intangible Assets (Details) - USD ($) $ in Millions</t>
  </si>
  <si>
    <t>Charged to cost of sales</t>
  </si>
  <si>
    <t>Charged to amortization of intangibles</t>
  </si>
  <si>
    <t>Total amortization</t>
  </si>
  <si>
    <t>Goodwill and Other Intangible Assets  - Estimated Aggregate Pre-Tax Amortization Expense Related to Intangible Assets (Details) $ in Millions</t>
  </si>
  <si>
    <t>Amortization expense remainder of 2018</t>
  </si>
  <si>
    <t>Amortization expense 2019</t>
  </si>
  <si>
    <t>Amortization expense 2020</t>
  </si>
  <si>
    <t>Amortization expense 2021</t>
  </si>
  <si>
    <t>Amortization expense 2022</t>
  </si>
  <si>
    <t>Restructuring of Operations  - Additional Information (Details) $ in Millions</t>
  </si>
  <si>
    <t>Sep. 30, 2018employee</t>
  </si>
  <si>
    <t>Charges to restructuring</t>
  </si>
  <si>
    <t>Restructuring charges</t>
  </si>
  <si>
    <t>Estimated reduction of employees | employee</t>
  </si>
  <si>
    <t>BRAZIL</t>
  </si>
  <si>
    <t>Severance costs</t>
  </si>
  <si>
    <t>Employee Termination Benefits [Member]</t>
  </si>
  <si>
    <t>Exit Costs [Member]</t>
  </si>
  <si>
    <t>Restructuring of Operations  - Accrued Restructuring Costs and Activity (Details) - USD ($) $ in Millions</t>
  </si>
  <si>
    <t>Restructuring Reserve [Roll Forward]</t>
  </si>
  <si>
    <t>Cash payments</t>
  </si>
  <si>
    <t>Restructuring of Operations  - Cost to Complete (Details) - USD ($) $ in Millions</t>
  </si>
  <si>
    <t>69 Months Ended</t>
  </si>
  <si>
    <t>78 Months Ended</t>
  </si>
  <si>
    <t>Restructuring Cost and Reserve [Line Items]</t>
  </si>
  <si>
    <t>Restructuring costs incurred</t>
  </si>
  <si>
    <t>Future Cost to Complete</t>
  </si>
  <si>
    <t>Corporate and Other [Member]</t>
  </si>
  <si>
    <t>Supplemental Balance Sheet and Cash Flow Information  - Inventory Components (Details) - USD ($) $ in Millions</t>
  </si>
  <si>
    <t>Raw materials</t>
  </si>
  <si>
    <t>Work in process and finished goods</t>
  </si>
  <si>
    <t>Inventory reserves</t>
  </si>
  <si>
    <t>Total</t>
  </si>
  <si>
    <t>Supplemental Balance Sheet and Cash Flow Information  - Cash, Cash Equivalents And Restricted Cash (Details) - USD ($) $ in Millions</t>
  </si>
  <si>
    <t>Restricted cash included in other current assets</t>
  </si>
  <si>
    <t>Restricted cash included in other noncurrent assets</t>
  </si>
  <si>
    <t>Total cash, cash equivalents and restricted cash</t>
  </si>
  <si>
    <t>Stockholders' Equity  - Additional Information (Details) - USD ($)</t>
  </si>
  <si>
    <t>Mar. 24, 2018</t>
  </si>
  <si>
    <t>Stock Repurchase Program, Authorized Amount</t>
  </si>
  <si>
    <t>Cash spent under share repurchase program</t>
  </si>
  <si>
    <t>Shares repurchased during period</t>
  </si>
  <si>
    <t>Stock Repurchase Program, Remaining Authorized Repurchase Amount</t>
  </si>
  <si>
    <t>Stockholders' Equity  - Changes in Equity (Details) - USD ($) $ in Millions</t>
  </si>
  <si>
    <t>Increase (Decrease) in Stockholders' Equity [Roll Forward]</t>
  </si>
  <si>
    <t>Beginning Balance</t>
  </si>
  <si>
    <t>Net income attributable to the parent</t>
  </si>
  <si>
    <t>Net income attributable to noncontrolling interest</t>
  </si>
  <si>
    <t>Net income, including portion attributable to nonredeemable noncontrolling interests</t>
  </si>
  <si>
    <t>Other comprehensive income (loss) including portion attributable to nonredeemable noncontrolling interest</t>
  </si>
  <si>
    <t>Common stock dividends</t>
  </si>
  <si>
    <t>Redeemable noncontrolling interests adjustment to redemption value</t>
  </si>
  <si>
    <t>Common stock share repurchases</t>
  </si>
  <si>
    <t>Increase from business combination</t>
  </si>
  <si>
    <t>Purchase of noncontrolling interests</t>
  </si>
  <si>
    <t>Purchase of redeemable noncontrolling interest</t>
  </si>
  <si>
    <t>Contribution from noncontrolling interest</t>
  </si>
  <si>
    <t>Stock compensation</t>
  </si>
  <si>
    <t>Stock withheld for employee taxes</t>
  </si>
  <si>
    <t>Ending Balance</t>
  </si>
  <si>
    <t>Attributable to Parent [Member]</t>
  </si>
  <si>
    <t>Attributable to Non-Controlling Interests [Member]</t>
  </si>
  <si>
    <t>Purchase of noncontrolling Interests</t>
  </si>
  <si>
    <t>Accounting Standards Update 2016-16 [Member]</t>
  </si>
  <si>
    <t>Accounting Standards Update 2016-16 [Member] | Attributable to Parent [Member]</t>
  </si>
  <si>
    <t>Stockholders' Equity  - Changes in Each Component of AOCI of the Parent (Details) - USD ($) $ in Millions</t>
  </si>
  <si>
    <t>AOCI Attributable to Parent, Net of Tax [Roll Forward]</t>
  </si>
  <si>
    <t>Balance</t>
  </si>
  <si>
    <t>Other comprehensive income (loss):</t>
  </si>
  <si>
    <t>Adoption of ASU 2016-01 financial instruments adjustment, January 1, 2018</t>
  </si>
  <si>
    <t>Accumulated Foreign Currency Adjustment Attributable to Parent [Member]</t>
  </si>
  <si>
    <t>Holding gain(loss) on net investment hedge</t>
  </si>
  <si>
    <t>Tax (expense) benefit</t>
  </si>
  <si>
    <t>Accumulated Net Gain (Loss) from Cash Flow Hedges Attributable to Parent [Member]</t>
  </si>
  <si>
    <t>Holding gains and losses</t>
  </si>
  <si>
    <t>Reclassification of amount to net income</t>
  </si>
  <si>
    <t>[1]</t>
  </si>
  <si>
    <t>Accumulated Net Investment Gain (Loss) Attributable to Parent [Member]</t>
  </si>
  <si>
    <t>Accumulated Net Investment Gain (Loss) Attributable to Parent [Member] | Accounting Standards Update 2016-01 [Member]</t>
  </si>
  <si>
    <t>Accumulated Defined Benefit Plans Adjustment Attributable to Parent [Member]</t>
  </si>
  <si>
    <t>Actuarial gain on census update</t>
  </si>
  <si>
    <t>Reclassification adjustment for net actuarial losses included in net periodic benefit cost</t>
  </si>
  <si>
    <t>[2]</t>
  </si>
  <si>
    <t>AOCI Attributable to Parent [Member]</t>
  </si>
  <si>
    <t>AOCI Attributable to Parent [Member] | Accounting Standards Update 2016-01 [Member]</t>
  </si>
  <si>
    <t>For 2018, realized gains and losses from currency-related forward contracts associated with forecasted transactions or from other derivative instruments treated as cash flow hedges are reclassified from AOCI into the same line item in the consolidated statement of operations in which the underlying forecasted transaction or other hedged item is recorded. See Note 14 for additional details. For 2017, reclassifications from AOCI were included in other expense, net.</t>
  </si>
  <si>
    <t>See Note 11 for additional details.</t>
  </si>
  <si>
    <t>Redeemable Noncontrolling Interests  - Additional Information (Details) - USD ($) $ in Millions</t>
  </si>
  <si>
    <t>Aug. 08, 2018</t>
  </si>
  <si>
    <t>Initial fair value of redeemable noncontrolling interests of acquired businesses</t>
  </si>
  <si>
    <t>Redeemable Noncontrolling Interests  - Reconciliation of Changes in Redeemable Noncontrolling Interests (Details) - USD ($)</t>
  </si>
  <si>
    <t>Increase (Decrease) in Temporary Equity [Roll Forward]</t>
  </si>
  <si>
    <t>Balance, beginning of period</t>
  </si>
  <si>
    <t>Purchase accounting adjustments</t>
  </si>
  <si>
    <t>Net income (loss) attributable to redeemable noncontrolling interests</t>
  </si>
  <si>
    <t>Other comprehensive income (loss) attributable to redeemable noncontrolling interests</t>
  </si>
  <si>
    <t>Adjustment to redemption value</t>
  </si>
  <si>
    <t>Balance, end of period</t>
  </si>
  <si>
    <t>Earnings Per Share  - Reconciliation of the Numerators and Denominators of the Earnings Per Share Calculations (Details) - USD ($) shares in Millions, $ in Millions</t>
  </si>
  <si>
    <t>Less: Redeemable noncontrolling interests adjustment to redemption value</t>
  </si>
  <si>
    <t>Net income available to common stockholders - Numerator diluted</t>
  </si>
  <si>
    <t>Net income available to common stockholders - Numerator basic</t>
  </si>
  <si>
    <t>Weighted-average shares outstanding - Basic</t>
  </si>
  <si>
    <t>Employee compensation-related shares, including stock options</t>
  </si>
  <si>
    <t>Weighted-average shares outstanding - Diluted</t>
  </si>
  <si>
    <t>Earnings Per Share  - Additional Information (Details) - shares shares in Millions</t>
  </si>
  <si>
    <t>Common Stock Equivalents [Member]</t>
  </si>
  <si>
    <t>Antidilutive Securities Excluded from Computation of Earnings Per Share [Line Items]</t>
  </si>
  <si>
    <t>Shares excluded from the calculations of earnings per share as the effect of including them would have been anti-dilutive</t>
  </si>
  <si>
    <t>Stock Compensation  - Granted Awards Activity (Details) shares in Millions</t>
  </si>
  <si>
    <t>Sep. 30, 2018$ / sharesshares</t>
  </si>
  <si>
    <t>Restricted Stock Units (RSUs) [Member]</t>
  </si>
  <si>
    <t>Share-based Compensation Arrangement by Share-based Payment Award [Line Items]</t>
  </si>
  <si>
    <t>Other than options - Granted | shares</t>
  </si>
  <si>
    <t>Other than options - Weighted Average Per Share Grant Date Fair Value | $ / shares</t>
  </si>
  <si>
    <t>Performance Share Units [Member]</t>
  </si>
  <si>
    <t>Stock Compensation  - Additional Information (Details) shares in Millions, $ in Millions</t>
  </si>
  <si>
    <t>Sep. 30, 2018USD ($)perf_measure</t>
  </si>
  <si>
    <t>Sep. 30, 2018USD ($)perf_measureshares</t>
  </si>
  <si>
    <t>Number of performance measures | perf_measure</t>
  </si>
  <si>
    <t>Cash received from exercise of stock options</t>
  </si>
  <si>
    <t>Options exercised in the period | shares</t>
  </si>
  <si>
    <t>Cash paid to settle SARs and RSUs</t>
  </si>
  <si>
    <t>Total unrecognized compensation cost related to nonvested awards granted and expected to vest</t>
  </si>
  <si>
    <t>Weighted-average period in which the total unrecognized compensation cost is expected to be recognized</t>
  </si>
  <si>
    <t>1 year 10 months 24 days</t>
  </si>
  <si>
    <t>Shares issued in period | shares</t>
  </si>
  <si>
    <t>Pension and Postretirement Benefit Plans  - Components of Net Periodic Benefit Cost (Credit) (Details) - USD ($) $ in Millions</t>
  </si>
  <si>
    <t>Pension Plan [Member] | UNITED STATES</t>
  </si>
  <si>
    <t>Defined Benefit Plan Disclosure [Line Items]</t>
  </si>
  <si>
    <t>Interest cost</t>
  </si>
  <si>
    <t>Expected return on plan assets</t>
  </si>
  <si>
    <t>Service cost</t>
  </si>
  <si>
    <t>Amortization of net actuarial loss</t>
  </si>
  <si>
    <t>Net periodic benefit cost (credit)</t>
  </si>
  <si>
    <t>Pension Plan [Member] | Foreign Plan [Member]</t>
  </si>
  <si>
    <t>Other Postretirement Benefits Plan [Member] | Foreign Plan [Member]</t>
  </si>
  <si>
    <t>Pension and Postretirement Benefit Plans  - Additional Information (Details) - Pension Plan [Member] - UNITED STATES $ in Millions</t>
  </si>
  <si>
    <t>Dec. 31, 2017USD ($)plan</t>
  </si>
  <si>
    <t>Number Of Plans Terminated | plan</t>
  </si>
  <si>
    <t>Terminated Plan [Member]</t>
  </si>
  <si>
    <t>Defined Benefit Plan, Benefit Obligation</t>
  </si>
  <si>
    <t>Defined Benefit Plan, Plan Assets, Amount</t>
  </si>
  <si>
    <t>Defined Benefit Plan, AOCI Losses</t>
  </si>
  <si>
    <t>Marketable Securities  - Schedule of Marketable Securities (Details) - USD ($) $ in Millions</t>
  </si>
  <si>
    <t>Marketable Securities [Line Items]</t>
  </si>
  <si>
    <t>Marketable Securities, Cost</t>
  </si>
  <si>
    <t>Unrealized Gain (Loss)</t>
  </si>
  <si>
    <t>Marketable Securities, Fair Value</t>
  </si>
  <si>
    <t>US Treasury and Government [Member]</t>
  </si>
  <si>
    <t>Debt Securities, Cost</t>
  </si>
  <si>
    <t>Debt Securities, Unrealized Gain</t>
  </si>
  <si>
    <t>Debt Securities, Fair Value</t>
  </si>
  <si>
    <t>Corporate Debt Securities [Member]</t>
  </si>
  <si>
    <t>Certificates of Deposit [Member]</t>
  </si>
  <si>
    <t>Other Securities [Member]</t>
  </si>
  <si>
    <t>Equity Securities, Cost</t>
  </si>
  <si>
    <t>Equity Securities, Fair Value</t>
  </si>
  <si>
    <t>Marketable Securities  - Additional Information (Details) - United States Government Agencies Corporate Debt Securities And Certificates Of Deposit [Member] $ in Millions</t>
  </si>
  <si>
    <t>Debt Securities, Available-for-sale [Line Items]</t>
  </si>
  <si>
    <t>Marketable securities, maturing in one year or less</t>
  </si>
  <si>
    <t>Marketable securities, maturing after one year through five years</t>
  </si>
  <si>
    <t>Marketable securities, maturing after five years through ten years</t>
  </si>
  <si>
    <t>Financing Agreements  - Long-term Debt (Details) - USD ($) $ in Millions</t>
  </si>
  <si>
    <t>Apr. 04, 2017</t>
  </si>
  <si>
    <t>Debt Instrument [Line Items]</t>
  </si>
  <si>
    <t>Principal</t>
  </si>
  <si>
    <t>Debt issuance costs</t>
  </si>
  <si>
    <t>Long-term Debt and Capital Lease Obligations, Including Current Maturities</t>
  </si>
  <si>
    <t>Less: Current portion of long-term debt</t>
  </si>
  <si>
    <t>Long-term debt, less debt issuance costs</t>
  </si>
  <si>
    <t>Senior Notes Due September 2023 [Member]</t>
  </si>
  <si>
    <t>Interest rate</t>
  </si>
  <si>
    <t>6.00%</t>
  </si>
  <si>
    <t>Senior Notes Due December 2024 [Member]</t>
  </si>
  <si>
    <t>5.50%</t>
  </si>
  <si>
    <t>Senior Notes Due April 2025 [Member]</t>
  </si>
  <si>
    <t>5.75%</t>
  </si>
  <si>
    <t>Senior Notes Due April 2025 [Member] | Cash Flow Hedging [Member]</t>
  </si>
  <si>
    <t>Derivative, fixed interest rate</t>
  </si>
  <si>
    <t>3.85%</t>
  </si>
  <si>
    <t>Senior Notes Due June 2026 [Member]</t>
  </si>
  <si>
    <t>6.50%</t>
  </si>
  <si>
    <t>Senior Notes Due June 2026 [Member] | Cash Flow Hedging [Member]</t>
  </si>
  <si>
    <t>5.14%</t>
  </si>
  <si>
    <t>Term Facility [Member]</t>
  </si>
  <si>
    <t>Other indebtedness [Member]</t>
  </si>
  <si>
    <t>In conjunction with the issuance of the April 2025 Notes we entered into 8-year fixed-to-fixed cross-currency swaps which have the effect of economically converting the April 2025 Notes to euro-denominated debt at a fixed rate of 3.850%. In conjunction with the issuance of the June 2026 Notes we entered into 10-year fixed-to-fixed cross-currency swaps which have the effect of economically converting the June 2026 Notes to euro-denominated debt at a fixed rate of 5.140%. See Note 14 for additional information.</t>
  </si>
  <si>
    <t>Financing Agreements  - Additional Information (Details) - USD ($)</t>
  </si>
  <si>
    <t>Sep. 18, 2017</t>
  </si>
  <si>
    <t>Sep. 14, 2017</t>
  </si>
  <si>
    <t>Aug. 17, 2017</t>
  </si>
  <si>
    <t>Redemption premium</t>
  </si>
  <si>
    <t>Line of Credit [Member]</t>
  </si>
  <si>
    <t>Current aggregate facility</t>
  </si>
  <si>
    <t>Revolving Facility [Member]</t>
  </si>
  <si>
    <t>Fronting fee rate</t>
  </si>
  <si>
    <t>0.125%</t>
  </si>
  <si>
    <t>Amount outstanding</t>
  </si>
  <si>
    <t>Utilized for letters of credit</t>
  </si>
  <si>
    <t>Available borrowing capacity</t>
  </si>
  <si>
    <t>Revolving Facility [Member] | Maximum [Member]</t>
  </si>
  <si>
    <t>Amount that may be applied to letters of credit</t>
  </si>
  <si>
    <t>Senior Notes Due September 2021 [Member]</t>
  </si>
  <si>
    <t>Senior notes redeemed</t>
  </si>
  <si>
    <t>Debt redemption price</t>
  </si>
  <si>
    <t>102.688%</t>
  </si>
  <si>
    <t>104.031%</t>
  </si>
  <si>
    <t>Senior notes issued</t>
  </si>
  <si>
    <t>Net proceeds</t>
  </si>
  <si>
    <t>Financing costs</t>
  </si>
  <si>
    <t>Senior Notes Due April 2025 [Member] | Currency Swap [Member] | Cash Flow Hedging [Member]</t>
  </si>
  <si>
    <t>Periodic payments as a percentage of the initial principal amount</t>
  </si>
  <si>
    <t>1.5625%</t>
  </si>
  <si>
    <t>Interest rate at period end</t>
  </si>
  <si>
    <t>4.136%</t>
  </si>
  <si>
    <t>Financing Agreements  - Schedule of Revolving Facility Margins and Fees (Details) - Revolving Facility [Member]</t>
  </si>
  <si>
    <t>Less than or equal to 1.00:1.00 [Member]</t>
  </si>
  <si>
    <t>Unused capacity, Commitment fee rate</t>
  </si>
  <si>
    <t>0.25%</t>
  </si>
  <si>
    <t>Greater than 1.00:1.00 but less than or equal to 2.00:1.00 [Member]</t>
  </si>
  <si>
    <t>0.375%</t>
  </si>
  <si>
    <t>Greater than 2.00:1.00 [Member]</t>
  </si>
  <si>
    <t>0.50%</t>
  </si>
  <si>
    <t>Base Rate [Member] | Less than or equal to 1.00:1.00 [Member]</t>
  </si>
  <si>
    <t>Margin rate</t>
  </si>
  <si>
    <t>Base Rate [Member] | Greater than 1.00:1.00 but less than or equal to 2.00:1.00 [Member]</t>
  </si>
  <si>
    <t>0.75%</t>
  </si>
  <si>
    <t>Base Rate [Member] | Greater than 2.00:1.00 [Member]</t>
  </si>
  <si>
    <t>1.00%</t>
  </si>
  <si>
    <t>Eurodollar Rate [Member] | Less than or equal to 1.00:1.00 [Member]</t>
  </si>
  <si>
    <t>1.50%</t>
  </si>
  <si>
    <t>Eurodollar Rate [Member] | Greater than 1.00:1.00 but less than or equal to 2.00:1.00 [Member]</t>
  </si>
  <si>
    <t>1.75%</t>
  </si>
  <si>
    <t>Eurodollar Rate [Member] | Greater than 2.00:1.00 [Member]</t>
  </si>
  <si>
    <t>2.00%</t>
  </si>
  <si>
    <t>Financing Agreements  - Schedule of Term Facility Margins (Details) - Line of Credit [Member]</t>
  </si>
  <si>
    <t>Fair Value Measurements and Derivatives  - Assets and Liabilities Measured at Fair Value on a Recurring Basis (Details) - Fair Value, Measurements, Recurring [Member] - USD ($) $ in Millions</t>
  </si>
  <si>
    <t>Fair Value, Inputs, Level 1 [Member]</t>
  </si>
  <si>
    <t>Fair Value, Assets and Liabilities Measured on Recurring Basis [Line Items]</t>
  </si>
  <si>
    <t>Fair Value, Inputs, Level 2 [Member]</t>
  </si>
  <si>
    <t>Foreign Exchange Forward [Member] | Not Designated as Hedging Instrument [Member] | Fair Value, Inputs, Level 2 [Member]</t>
  </si>
  <si>
    <t>Currency contracts asset value</t>
  </si>
  <si>
    <t>Currency contracts liability value</t>
  </si>
  <si>
    <t>Foreign Exchange Forward [Member] | Cash Flow Hedging [Member] | Fair Value, Inputs, Level 2 [Member]</t>
  </si>
  <si>
    <t>Currency Swap [Member] | Cash Flow Hedging [Member] | Fair Value, Inputs, Level 2 [Member]</t>
  </si>
  <si>
    <t>Fair Value Measurements and Derivatives  - Fair Value of Financial Instruments (Details) - USD ($) $ in Millions</t>
  </si>
  <si>
    <t>Carrying Value</t>
  </si>
  <si>
    <t>Fair Value</t>
  </si>
  <si>
    <t>Fair Value, Measurements, Recurring [Member] | Fair Value, Inputs, Level 2 [Member] | Valuation, Market Approach [Member] | Senior Notes Total [Member]</t>
  </si>
  <si>
    <t>Fair Value, Measurements, Recurring [Member] | Fair Value, Inputs, Level 2 [Member] | Valuation, Market Approach [Member] | Term Facility [Member]</t>
  </si>
  <si>
    <t>Fair Value, Measurements, Recurring [Member] | Fair Value, Inputs, Level 2 [Member] | Valuation, Income Approach [Member] | Other indebtedness [Member]</t>
  </si>
  <si>
    <t>*The carrying value includes the unamortized portion of a fair value adjustment related to a terminated interest rate swap at both dates. The carrying value and fair value also include a financial liability associated with certain build-to-suit lease arrangements at December 31, 2017.</t>
  </si>
  <si>
    <t>Fair Value Measurements and Derivatives  - Additional Information (Details) € in Millions</t>
  </si>
  <si>
    <t>Sep. 30, 2018EUR (€)</t>
  </si>
  <si>
    <t>Sep. 30, 2018MXN ($)</t>
  </si>
  <si>
    <t>Dec. 31, 2016USD ($)</t>
  </si>
  <si>
    <t>Derivative Instruments and Hedging Activities Disclosures [Line Items]</t>
  </si>
  <si>
    <t>Balance of deferred loss on net investment hedge</t>
  </si>
  <si>
    <t>Cash flow hedge gain (loss) to be reclassified to earnings during next 12 months</t>
  </si>
  <si>
    <t>Derivative, amount of hedged item</t>
  </si>
  <si>
    <t>Intercompany Notes [Member] | Cash Flow Hedging [Member]</t>
  </si>
  <si>
    <t>Derivative, amount of hedged item | €</t>
  </si>
  <si>
    <t>Intercompany Notes [Member] | Net Investment Hedging [Member]</t>
  </si>
  <si>
    <t>Derivative, Notional Amount</t>
  </si>
  <si>
    <t>Interest Rate Swap [Member]</t>
  </si>
  <si>
    <t>Fair value adjustment to the carrying amount of the December 2024 Notes</t>
  </si>
  <si>
    <t>Forward Contracts [Member]</t>
  </si>
  <si>
    <t>Maximum remaining maturity of foreign currency derivatives</t>
  </si>
  <si>
    <t>18 months</t>
  </si>
  <si>
    <t>Foreign Exchange Forward [Member]</t>
  </si>
  <si>
    <t>Foreign Exchange Forward [Member] | Cash Flow Hedging [Member]</t>
  </si>
  <si>
    <t>Currency Swap [Member]</t>
  </si>
  <si>
    <t>Currency Swap [Member] | Cash Flow Hedging [Member]</t>
  </si>
  <si>
    <t>Currency Swap [Member] | Senior Notes Due April 2025 [Member] | Cash Flow Hedging [Member]</t>
  </si>
  <si>
    <t>Currency Swap [Member] | Senior Notes Due June 2026 [Member] | Cash Flow Hedging [Member]</t>
  </si>
  <si>
    <t>Currency Swap [Member] | Intercompany Notes [Member] | Cash Flow Hedging [Member]</t>
  </si>
  <si>
    <t>Fair Value Measurements and Derivatives  - Summary of Fixed-to-Fixed Cross-Currency Swaps (Details) € in Millions, $ in Millions</t>
  </si>
  <si>
    <t>Fair Value, Assets and Liabilities Measured on Recurring and Nonrecurring Basis [Line Items]</t>
  </si>
  <si>
    <t>Cash Flow Hedging [Member] | Senior Notes Due June 2026 [Member]</t>
  </si>
  <si>
    <t>Cash Flow Hedging [Member] | Senior Notes Due April 2025 [Member]</t>
  </si>
  <si>
    <t>Cash Flow Hedging [Member] | Intercompany Notes [Member]</t>
  </si>
  <si>
    <t>3.91%</t>
  </si>
  <si>
    <t>Currency Swap [Member] | United States of America, Dollars [Member]</t>
  </si>
  <si>
    <t>Currency Swap [Member] | Euro Member Countries, Euro [Member]</t>
  </si>
  <si>
    <t>Currency Swap [Member] | Cash Flow Hedging [Member] | United States of America, Dollars [Member]</t>
  </si>
  <si>
    <t>Currency Swap [Member] | Cash Flow Hedging [Member] | Euro Member Countries, Euro [Member]</t>
  </si>
  <si>
    <t>Currency Swap [Member] | Cash Flow Hedging [Member] | Senior Notes Due June 2026 [Member]</t>
  </si>
  <si>
    <t>Currency Swap [Member] | Cash Flow Hedging [Member] | Senior Notes Due June 2026 [Member] | United States of America, Dollars [Member]</t>
  </si>
  <si>
    <t>Currency Swap [Member] | Cash Flow Hedging [Member] | Senior Notes Due June 2026 [Member] | Euro Member Countries, Euro [Member]</t>
  </si>
  <si>
    <t>Currency Swap [Member] | Cash Flow Hedging [Member] | Senior Notes Due April 2025 [Member]</t>
  </si>
  <si>
    <t>Currency Swap [Member] | Cash Flow Hedging [Member] | Senior Notes Due April 2025 [Member] | United States of America, Dollars [Member]</t>
  </si>
  <si>
    <t>Currency Swap [Member] | Cash Flow Hedging [Member] | Senior Notes Due April 2025 [Member] | Euro Member Countries, Euro [Member]</t>
  </si>
  <si>
    <t>Currency Swap [Member] | Cash Flow Hedging [Member] | Intercompany Notes [Member]</t>
  </si>
  <si>
    <t>Currency Swap [Member] | Cash Flow Hedging [Member] | Intercompany Notes [Member] | United States of America, Dollars [Member]</t>
  </si>
  <si>
    <t>Currency Swap [Member] | Cash Flow Hedging [Member] | Intercompany Notes [Member] | Euro Member Countries, Euro [Member]</t>
  </si>
  <si>
    <t>Fair Value Measurements and Derivatives  - Notional Amount of Currency Derivatives (Details) - USD ($) $ in Millions</t>
  </si>
  <si>
    <t>Foreign Exchange Forward [Member] | United States of America, Dollars [Member]</t>
  </si>
  <si>
    <t>Traded Currency</t>
  </si>
  <si>
    <t>Swiss franc, Mexican peso, euro</t>
  </si>
  <si>
    <t>Foreign Exchange Forward [Member] | Euro Member Countries, Euro [Member]</t>
  </si>
  <si>
    <t>U.S. dollar, Canadian dollar, Hungarian forint, British pound, Swiss franc, Indian rupee, Russian ruble, Chinese renminbi</t>
  </si>
  <si>
    <t>Foreign Exchange Forward [Member] | United Kingdom, Pounds [Member]</t>
  </si>
  <si>
    <t>U.S. dollar, euro</t>
  </si>
  <si>
    <t>Foreign Exchange Forward [Member] | Swedish krona [Member]</t>
  </si>
  <si>
    <t>Foreign Exchange Forward [Member] | South Africa Rand [Member]</t>
  </si>
  <si>
    <t>U.S. dollar, euro, Thai baht</t>
  </si>
  <si>
    <t>Foreign Exchange Forward [Member] | Thailand, Baht [Member]</t>
  </si>
  <si>
    <t>U.S. dollar</t>
  </si>
  <si>
    <t>Foreign Exchange Forward [Member] | Canada, Dollars [Member]</t>
  </si>
  <si>
    <t>Foreign Exchange Forward [Member] | Brazil, Brazil Real [Member]</t>
  </si>
  <si>
    <t>euro, U.S. dollar</t>
  </si>
  <si>
    <t>Foreign Exchange Forward [Member] | Indian rupee [Member]</t>
  </si>
  <si>
    <t>U.S. dollar, British pound, euro</t>
  </si>
  <si>
    <t>Foreign Exchange Forward [Member] | Not Designated as Hedging Instrument [Member]</t>
  </si>
  <si>
    <t>Foreign Exchange Forward [Member] | Not Designated as Hedging Instrument [Member] | United States of America, Dollars [Member]</t>
  </si>
  <si>
    <t>Foreign Exchange Forward [Member] | Not Designated as Hedging Instrument [Member] | Euro Member Countries, Euro [Member]</t>
  </si>
  <si>
    <t>Foreign Exchange Forward [Member] | Not Designated as Hedging Instrument [Member] | Swedish krona [Member]</t>
  </si>
  <si>
    <t>Foreign Exchange Forward [Member] | Not Designated as Hedging Instrument [Member] | South Africa Rand [Member]</t>
  </si>
  <si>
    <t>Foreign Exchange Forward [Member] | Not Designated as Hedging Instrument [Member] | Thailand, Baht [Member]</t>
  </si>
  <si>
    <t>Foreign Exchange Forward [Member] | Not Designated as Hedging Instrument [Member] | Canada, Dollars [Member]</t>
  </si>
  <si>
    <t>Foreign Exchange Forward [Member] | Not Designated as Hedging Instrument [Member] | Brazil, Brazil Real [Member]</t>
  </si>
  <si>
    <t>Foreign Exchange Forward [Member] | Not Designated as Hedging Instrument [Member] | Indian rupee [Member]</t>
  </si>
  <si>
    <t>Foreign Exchange Forward [Member] | Cash Flow Hedging [Member] | United States of America, Dollars [Member]</t>
  </si>
  <si>
    <t>Foreign Exchange Forward [Member] | Cash Flow Hedging [Member] | Euro Member Countries, Euro [Member]</t>
  </si>
  <si>
    <t>Foreign Exchange Forward [Member] | Cash Flow Hedging [Member] | United Kingdom, Pounds [Member]</t>
  </si>
  <si>
    <t>Foreign Exchange Forward [Member] | Cash Flow Hedging [Member] | Swedish krona [Member]</t>
  </si>
  <si>
    <t>Foreign Exchange Forward [Member] | Cash Flow Hedging [Member] | South Africa Rand [Member]</t>
  </si>
  <si>
    <t>Foreign Exchange Forward [Member] | Cash Flow Hedging [Member] | Canada, Dollars [Member]</t>
  </si>
  <si>
    <t>Foreign Exchange Forward [Member] | Cash Flow Hedging [Member] | Brazil, Brazil Real [Member]</t>
  </si>
  <si>
    <t>euro</t>
  </si>
  <si>
    <t>Currency Swap [Member] | Not Designated as Hedging Instrument [Member]</t>
  </si>
  <si>
    <t>Foreign Exchange Contract [Member]</t>
  </si>
  <si>
    <t>Foreign Exchange Contract [Member] | Not Designated as Hedging Instrument [Member]</t>
  </si>
  <si>
    <t>Foreign Exchange Contract [Member] | Cash Flow Hedging [Member]</t>
  </si>
  <si>
    <t>Fair Value Measurements and Derivatives  - Derivatives in Cash Flow Hedging Relationships (Details) - Cash Flow Hedging [Member] - USD ($) $ in Millions</t>
  </si>
  <si>
    <t>AOCI [Roll Forward]</t>
  </si>
  <si>
    <t>Gain (loss) recorded in OCI</t>
  </si>
  <si>
    <t>Reclassification from AOCI</t>
  </si>
  <si>
    <t>Fair Value Measurements and Derivatives  - Location and Amount of Gain or (Loss) Recognized in Income on Cash Flow Hedging Relationships (Details) - USD ($) $ in Millions</t>
  </si>
  <si>
    <t>Cash Flow Hedging [Member]</t>
  </si>
  <si>
    <t>Cash Flow Hedging [Member] | Currency Swap [Member]</t>
  </si>
  <si>
    <t>Cash Flow Hedging [Member] | Currency Swap [Member] | Other Expense [Member]</t>
  </si>
  <si>
    <t>Cash Flow Hedging [Member] | Forward Contracts [Member]</t>
  </si>
  <si>
    <t>Cash Flow Hedging [Member] | Forward Contracts [Member] | Sales Revenue, Net [Member]</t>
  </si>
  <si>
    <t>Cash Flow Hedging [Member] | Forward Contracts [Member] | Cost of Sales [Member]</t>
  </si>
  <si>
    <t>Fair Value Measurements and Derivatives  - Derivatives Not Designated as Hedging Instruments (Details) - USD ($) $ in Millions</t>
  </si>
  <si>
    <t>Gain (loss) recognized in income on foreign currency derivatives not designated as hedging instruments</t>
  </si>
  <si>
    <t>Commitments and Contingencies  - Additional Information (Details) $ in Millions</t>
  </si>
  <si>
    <t>Sep. 30, 2018USD ($)Lease</t>
  </si>
  <si>
    <t>Loss Contingencies [Line Items]</t>
  </si>
  <si>
    <t>Accrued product liabilities</t>
  </si>
  <si>
    <t>Accrued environmental liabilities</t>
  </si>
  <si>
    <t>Damages from Product Defects [Member]</t>
  </si>
  <si>
    <t>Probable recovery receivable</t>
  </si>
  <si>
    <t>Property Lease Guarantee [Member] | Structural Products [Member]</t>
  </si>
  <si>
    <t>Guarantee of lease obligations, number of leases assigned | Lease</t>
  </si>
  <si>
    <t>Guaranteed annual lease payments through June 2025 related to divested business</t>
  </si>
  <si>
    <t>Warranty Obligations  - Changes in Warranty Liabilities (Details) - USD ($) $ in Millions</t>
  </si>
  <si>
    <t>Movement in Standard and Extended Product Warranty, Increase (Decrease) [Roll Forward]</t>
  </si>
  <si>
    <t>Amounts accrued for current period sales</t>
  </si>
  <si>
    <t>Adjustments of prior estimates</t>
  </si>
  <si>
    <t>Settlements of warranty claims</t>
  </si>
  <si>
    <t>Income Taxes  - Additional Information (Details) - USD ($) $ in Millions</t>
  </si>
  <si>
    <t>Sep. 30, 2019</t>
  </si>
  <si>
    <t>US federal statutory income tax rate</t>
  </si>
  <si>
    <t>21.00%</t>
  </si>
  <si>
    <t>35.00%</t>
  </si>
  <si>
    <t>Effective income tax rate</t>
  </si>
  <si>
    <t>19.00%</t>
  </si>
  <si>
    <t>31.00%</t>
  </si>
  <si>
    <t>Effective income tax rate reconciliation, other adjustments, state law changes and tax planning strategies</t>
  </si>
  <si>
    <t>Effective income tax rate reconciliation, foreign tax matters</t>
  </si>
  <si>
    <t>Effective income tax rate, excluding effects of special items</t>
  </si>
  <si>
    <t>29.00%</t>
  </si>
  <si>
    <t>Maximum [Member] | Scenario, Forecast [Member]</t>
  </si>
  <si>
    <t>Possible release of valuation allowance</t>
  </si>
  <si>
    <t>Other Expense, Net  - (Details) - USD ($) $ in Millions</t>
  </si>
  <si>
    <t>Non-service cost components of pension and OPEB costs</t>
  </si>
  <si>
    <t>Government grants and incentives</t>
  </si>
  <si>
    <t>Foreign exchange loss</t>
  </si>
  <si>
    <t>Strategic transaction expenses, net of transaction breakup fee income</t>
  </si>
  <si>
    <t>Amounts attributable to previously divested/closed operations</t>
  </si>
  <si>
    <t>Other Expense, Net  - Additional Information (Details) $ in Millions</t>
  </si>
  <si>
    <t>Business Transaction Breakup Fee Income</t>
  </si>
  <si>
    <t>Revenue from Contracts with Customers  - Additional Information (Details) - USD ($) $ in Millions</t>
  </si>
  <si>
    <t>Contract liabilities with customers</t>
  </si>
  <si>
    <t>Maximum [Member]</t>
  </si>
  <si>
    <t>Customer payment terms</t>
  </si>
  <si>
    <t>180 days</t>
  </si>
  <si>
    <t>Revenue from Contracts with Customers  - Disaggregation of Revenue (Details) - USD ($) $ in Millions</t>
  </si>
  <si>
    <t>Disaggregation of Revenue [Line Items]</t>
  </si>
  <si>
    <t>North America [Member]</t>
  </si>
  <si>
    <t>Europe [Member]</t>
  </si>
  <si>
    <t>South America [Member]</t>
  </si>
  <si>
    <t>Asia Pacific [Member]</t>
  </si>
  <si>
    <t>Light Vehicle Segment [Member] | North America [Member]</t>
  </si>
  <si>
    <t>Light Vehicle Segment [Member] | Europe [Member]</t>
  </si>
  <si>
    <t>Light Vehicle Segment [Member] | South America [Member]</t>
  </si>
  <si>
    <t>Light Vehicle Segment [Member] | Asia Pacific [Member]</t>
  </si>
  <si>
    <t>Commercial Vehicle Segment [Member] | North America [Member]</t>
  </si>
  <si>
    <t>Commercial Vehicle Segment [Member] | Europe [Member]</t>
  </si>
  <si>
    <t>Commercial Vehicle Segment [Member] | South America [Member]</t>
  </si>
  <si>
    <t>Commercial Vehicle Segment [Member] | Asia Pacific [Member]</t>
  </si>
  <si>
    <t>Off-Highway Segment [Member] | North America [Member]</t>
  </si>
  <si>
    <t>Off-Highway Segment [Member] | Europe [Member]</t>
  </si>
  <si>
    <t>Off-Highway Segment [Member] | South America [Member]</t>
  </si>
  <si>
    <t>Off-Highway Segment [Member] | Asia Pacific [Member]</t>
  </si>
  <si>
    <t>Power Technologies Segment [Member] | North America [Member]</t>
  </si>
  <si>
    <t>Power Technologies Segment [Member] | Europe [Member]</t>
  </si>
  <si>
    <t>Power Technologies Segment [Member] | South America [Member]</t>
  </si>
  <si>
    <t>Power Technologies Segment [Member] | Asia Pacific [Member]</t>
  </si>
  <si>
    <t>Segments  - Additional Information (Details) $ in Millions</t>
  </si>
  <si>
    <t>Sep. 30, 2018USD ($)operating_segment</t>
  </si>
  <si>
    <t>Segment Reporting Information [Line Items]</t>
  </si>
  <si>
    <t>Number of Operating Segments | operating_segment</t>
  </si>
  <si>
    <t>Segment EBITDA</t>
  </si>
  <si>
    <t>Segments  - Segment Information (Details) - USD ($) $ in Millions</t>
  </si>
  <si>
    <t>Segment EBITDA Including Non-service Cost Components of Defined Benefit Plan Costs</t>
  </si>
  <si>
    <t>Eliminations and other [Member]</t>
  </si>
  <si>
    <t>Intersegment Eliminations [Member]</t>
  </si>
  <si>
    <t>Intersegment Eliminations [Member] | Light Vehicle Segment [Member]</t>
  </si>
  <si>
    <t>Intersegment Eliminations [Member] | Commercial Vehicle Segment [Member]</t>
  </si>
  <si>
    <t>Intersegment Eliminations [Member] | Off-Highway Segment [Member]</t>
  </si>
  <si>
    <t>Intersegment Eliminations [Member] | Power Technologies Segment [Member]</t>
  </si>
  <si>
    <t>Intersegment Eliminations [Member] | Eliminations and other [Member]</t>
  </si>
  <si>
    <t>Segments  - Reconciliation of Segment EBITDA to Consolidated Net Income (Details) - USD ($) $ in Millions</t>
  </si>
  <si>
    <t>Corporate expense and other items, net</t>
  </si>
  <si>
    <t>Restructuring</t>
  </si>
  <si>
    <t>Acquisition related inventory adjustments</t>
  </si>
  <si>
    <t>Other items</t>
  </si>
  <si>
    <t>Equity Affiliates  - Additional Information (Details) $ in Millions</t>
  </si>
  <si>
    <t>Equity method investments exceeding minimum value</t>
  </si>
  <si>
    <t>Minimum [Member]</t>
  </si>
  <si>
    <t>Equity Affiliates  - Principal Components of Investments in Equity Affiliates (Details) - USD ($) $ in Millions</t>
  </si>
  <si>
    <t>Investments in equity affiliates</t>
  </si>
  <si>
    <t>Investments in affiliates carried at cost</t>
  </si>
  <si>
    <t>Dongfeng Dana Axle Co., Ltd. (DDAC) [Member]</t>
  </si>
  <si>
    <t>Ownership Percentage</t>
  </si>
  <si>
    <t>Bendix Spicer Foundation Brake, LLC [Member]</t>
  </si>
  <si>
    <t>Axles India Limited [Member]</t>
  </si>
  <si>
    <t>48.00%</t>
  </si>
  <si>
    <t>Taiway Ltd. [Member]</t>
  </si>
  <si>
    <t>28.00%</t>
  </si>
  <si>
    <t>All others as a group [Member]</t>
  </si>
  <si>
    <t>Equity Affiliates  - Summarized Financial Information for DDAC (Details) - USD ($) $ in Millions</t>
  </si>
  <si>
    <t>Dana's equity in earnings of affiliate</t>
  </si>
  <si>
    <t>Sales</t>
  </si>
  <si>
    <t>Gross profi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26780</v>
      </c>
    </row>
    <row r="12" spans="1:3">
      <c r="A12" s="4" t="s">
        <v>19</v>
      </c>
      <c r="B12" s="4" t="s">
        <v>20</v>
      </c>
    </row>
    <row r="13" spans="1:3">
      <c r="A13" s="4" t="s">
        <v>21</v>
      </c>
      <c r="B13" s="4" t="s">
        <v>22</v>
      </c>
    </row>
    <row r="14" spans="1:3">
      <c r="A14" s="4" t="s">
        <v>23</v>
      </c>
      <c r="C14" s="5" t="n">
        <v>144662794</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2</v>
      </c>
      <c r="B1" s="2" t="s">
        <v>2</v>
      </c>
      <c r="C1" s="2" t="s">
        <v>431</v>
      </c>
      <c r="D1" s="2" t="s">
        <v>67</v>
      </c>
    </row>
    <row r="2" spans="1:4">
      <c r="A2" s="3" t="s">
        <v>340</v>
      </c>
    </row>
    <row r="3" spans="1:4">
      <c r="A3" s="4" t="s">
        <v>943</v>
      </c>
      <c r="B3" s="7" t="n">
        <v>214</v>
      </c>
    </row>
    <row r="4" spans="1:4">
      <c r="A4" s="4" t="s">
        <v>944</v>
      </c>
      <c r="B4" s="5" t="n">
        <v>2</v>
      </c>
    </row>
    <row r="5" spans="1:4">
      <c r="A5" s="4" t="s">
        <v>82</v>
      </c>
      <c r="B5" s="7" t="n">
        <v>216</v>
      </c>
      <c r="D5" s="7" t="n">
        <v>163</v>
      </c>
    </row>
    <row r="6" spans="1:4">
      <c r="A6" s="4" t="s">
        <v>945</v>
      </c>
    </row>
    <row r="7" spans="1:4">
      <c r="A7" s="3" t="s">
        <v>340</v>
      </c>
    </row>
    <row r="8" spans="1:4">
      <c r="A8" s="4" t="s">
        <v>946</v>
      </c>
      <c r="B8" s="4" t="s">
        <v>390</v>
      </c>
    </row>
    <row r="9" spans="1:4">
      <c r="A9" s="4" t="s">
        <v>943</v>
      </c>
      <c r="B9" s="7" t="n">
        <v>85</v>
      </c>
    </row>
    <row r="10" spans="1:4">
      <c r="A10" s="4" t="s">
        <v>388</v>
      </c>
    </row>
    <row r="11" spans="1:4">
      <c r="A11" s="3" t="s">
        <v>340</v>
      </c>
    </row>
    <row r="12" spans="1:4">
      <c r="A12" s="4" t="s">
        <v>946</v>
      </c>
      <c r="B12" s="4" t="s">
        <v>390</v>
      </c>
      <c r="C12" s="4" t="s">
        <v>390</v>
      </c>
    </row>
    <row r="13" spans="1:4">
      <c r="A13" s="4" t="s">
        <v>943</v>
      </c>
      <c r="B13" s="7" t="n">
        <v>64</v>
      </c>
    </row>
    <row r="14" spans="1:4">
      <c r="A14" s="4" t="s">
        <v>947</v>
      </c>
    </row>
    <row r="15" spans="1:4">
      <c r="A15" s="3" t="s">
        <v>340</v>
      </c>
    </row>
    <row r="16" spans="1:4">
      <c r="A16" s="4" t="s">
        <v>946</v>
      </c>
      <c r="B16" s="4" t="s">
        <v>422</v>
      </c>
    </row>
    <row r="17" spans="1:4">
      <c r="A17" s="4" t="s">
        <v>943</v>
      </c>
      <c r="B17" s="7" t="n">
        <v>46</v>
      </c>
    </row>
    <row r="18" spans="1:4">
      <c r="A18" s="4" t="s">
        <v>948</v>
      </c>
    </row>
    <row r="19" spans="1:4">
      <c r="A19" s="3" t="s">
        <v>340</v>
      </c>
    </row>
    <row r="20" spans="1:4">
      <c r="A20" s="4" t="s">
        <v>946</v>
      </c>
      <c r="B20" s="4" t="s">
        <v>949</v>
      </c>
    </row>
    <row r="21" spans="1:4">
      <c r="A21" s="4" t="s">
        <v>943</v>
      </c>
      <c r="B21" s="7" t="n">
        <v>9</v>
      </c>
    </row>
    <row r="22" spans="1:4">
      <c r="A22" s="4" t="s">
        <v>950</v>
      </c>
    </row>
    <row r="23" spans="1:4">
      <c r="A23" s="3" t="s">
        <v>340</v>
      </c>
    </row>
    <row r="24" spans="1:4">
      <c r="A24" s="4" t="s">
        <v>946</v>
      </c>
      <c r="B24" s="4" t="s">
        <v>951</v>
      </c>
    </row>
    <row r="25" spans="1:4">
      <c r="A25" s="4" t="s">
        <v>943</v>
      </c>
      <c r="B25" s="7" t="n">
        <v>5</v>
      </c>
    </row>
    <row r="26" spans="1:4">
      <c r="A26" s="4" t="s">
        <v>952</v>
      </c>
    </row>
    <row r="27" spans="1:4">
      <c r="A27" s="3" t="s">
        <v>340</v>
      </c>
    </row>
    <row r="28" spans="1:4">
      <c r="A28" s="4" t="s">
        <v>943</v>
      </c>
      <c r="B28" s="7" t="n">
        <v>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3</v>
      </c>
      <c r="B1" s="2" t="s">
        <v>27</v>
      </c>
      <c r="D1" s="2" t="s">
        <v>1</v>
      </c>
    </row>
    <row r="2" spans="1:5">
      <c r="B2" s="2" t="s">
        <v>2</v>
      </c>
      <c r="C2" s="2" t="s">
        <v>28</v>
      </c>
      <c r="D2" s="2" t="s">
        <v>2</v>
      </c>
      <c r="E2" s="2" t="s">
        <v>28</v>
      </c>
    </row>
    <row r="3" spans="1:5">
      <c r="A3" s="3" t="s">
        <v>340</v>
      </c>
    </row>
    <row r="4" spans="1:5">
      <c r="A4" s="4" t="s">
        <v>954</v>
      </c>
      <c r="B4" s="7" t="n">
        <v>1</v>
      </c>
      <c r="C4" s="7" t="n">
        <v>2</v>
      </c>
      <c r="D4" s="7" t="n">
        <v>13</v>
      </c>
      <c r="E4" s="7" t="n">
        <v>12</v>
      </c>
    </row>
    <row r="5" spans="1:5">
      <c r="A5" s="4" t="s">
        <v>945</v>
      </c>
    </row>
    <row r="6" spans="1:5">
      <c r="A6" s="3" t="s">
        <v>340</v>
      </c>
    </row>
    <row r="7" spans="1:5">
      <c r="A7" s="4" t="s">
        <v>955</v>
      </c>
      <c r="B7" s="5" t="n">
        <v>163</v>
      </c>
      <c r="C7" s="5" t="n">
        <v>215</v>
      </c>
      <c r="D7" s="5" t="n">
        <v>650</v>
      </c>
      <c r="E7" s="5" t="n">
        <v>615</v>
      </c>
    </row>
    <row r="8" spans="1:5">
      <c r="A8" s="4" t="s">
        <v>956</v>
      </c>
      <c r="B8" s="5" t="n">
        <v>10</v>
      </c>
      <c r="C8" s="5" t="n">
        <v>21</v>
      </c>
      <c r="D8" s="5" t="n">
        <v>62</v>
      </c>
      <c r="E8" s="5" t="n">
        <v>72</v>
      </c>
    </row>
    <row r="9" spans="1:5">
      <c r="A9" s="4" t="s">
        <v>43</v>
      </c>
      <c r="B9" s="5" t="n">
        <v>0</v>
      </c>
      <c r="C9" s="5" t="n">
        <v>5</v>
      </c>
      <c r="D9" s="5" t="n">
        <v>15</v>
      </c>
      <c r="E9" s="5" t="n">
        <v>15</v>
      </c>
    </row>
    <row r="10" spans="1:5">
      <c r="A10" s="4" t="s">
        <v>46</v>
      </c>
      <c r="B10" s="5" t="n">
        <v>-1</v>
      </c>
      <c r="C10" s="5" t="n">
        <v>3</v>
      </c>
      <c r="D10" s="5" t="n">
        <v>13</v>
      </c>
      <c r="E10" s="5" t="n">
        <v>11</v>
      </c>
    </row>
    <row r="11" spans="1:5">
      <c r="A11" s="4" t="s">
        <v>954</v>
      </c>
      <c r="B11" s="7" t="n">
        <v>0</v>
      </c>
      <c r="C11" s="7" t="n">
        <v>1</v>
      </c>
      <c r="D11" s="7" t="n">
        <v>6</v>
      </c>
      <c r="E11" s="7" t="n">
        <v>4</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4" t="s">
        <v>29</v>
      </c>
      <c r="B3" s="7" t="n">
        <v>1978</v>
      </c>
      <c r="C3" s="7" t="n">
        <v>1831</v>
      </c>
      <c r="D3" s="7" t="n">
        <v>6170</v>
      </c>
      <c r="E3" s="7" t="n">
        <v>5372</v>
      </c>
    </row>
    <row r="4" spans="1:5">
      <c r="A4" s="3" t="s">
        <v>30</v>
      </c>
    </row>
    <row r="5" spans="1:5">
      <c r="A5" s="4" t="s">
        <v>31</v>
      </c>
      <c r="B5" s="5" t="n">
        <v>1692</v>
      </c>
      <c r="C5" s="5" t="n">
        <v>1562</v>
      </c>
      <c r="D5" s="5" t="n">
        <v>5269</v>
      </c>
      <c r="E5" s="5" t="n">
        <v>4562</v>
      </c>
    </row>
    <row r="6" spans="1:5">
      <c r="A6" s="4" t="s">
        <v>32</v>
      </c>
      <c r="B6" s="5" t="n">
        <v>119</v>
      </c>
      <c r="C6" s="5" t="n">
        <v>124</v>
      </c>
      <c r="D6" s="5" t="n">
        <v>383</v>
      </c>
      <c r="E6" s="5" t="n">
        <v>377</v>
      </c>
    </row>
    <row r="7" spans="1:5">
      <c r="A7" s="4" t="s">
        <v>33</v>
      </c>
      <c r="B7" s="5" t="n">
        <v>2</v>
      </c>
      <c r="C7" s="5" t="n">
        <v>4</v>
      </c>
      <c r="D7" s="5" t="n">
        <v>6</v>
      </c>
      <c r="E7" s="5" t="n">
        <v>9</v>
      </c>
    </row>
    <row r="8" spans="1:5">
      <c r="A8" s="4" t="s">
        <v>34</v>
      </c>
      <c r="B8" s="5" t="n">
        <v>9</v>
      </c>
      <c r="C8" s="5" t="n">
        <v>2</v>
      </c>
      <c r="D8" s="5" t="n">
        <v>17</v>
      </c>
      <c r="E8" s="5" t="n">
        <v>14</v>
      </c>
    </row>
    <row r="9" spans="1:5">
      <c r="A9" s="4" t="s">
        <v>35</v>
      </c>
      <c r="B9" s="4" t="s">
        <v>36</v>
      </c>
      <c r="C9" s="4" t="s">
        <v>36</v>
      </c>
      <c r="D9" s="5" t="n">
        <v>-20</v>
      </c>
      <c r="E9" s="4" t="s">
        <v>36</v>
      </c>
    </row>
    <row r="10" spans="1:5">
      <c r="A10" s="4" t="s">
        <v>37</v>
      </c>
      <c r="B10" s="4" t="s">
        <v>36</v>
      </c>
      <c r="D10" s="5" t="n">
        <v>3</v>
      </c>
    </row>
    <row r="11" spans="1:5">
      <c r="A11" s="4" t="s">
        <v>38</v>
      </c>
      <c r="B11" s="5" t="n">
        <v>-9</v>
      </c>
      <c r="C11" s="4" t="s">
        <v>36</v>
      </c>
      <c r="D11" s="5" t="n">
        <v>-19</v>
      </c>
      <c r="E11" s="5" t="n">
        <v>-12</v>
      </c>
    </row>
    <row r="12" spans="1:5">
      <c r="A12" s="4" t="s">
        <v>39</v>
      </c>
      <c r="B12" s="5" t="n">
        <v>147</v>
      </c>
      <c r="C12" s="5" t="n">
        <v>139</v>
      </c>
      <c r="D12" s="5" t="n">
        <v>459</v>
      </c>
      <c r="E12" s="5" t="n">
        <v>398</v>
      </c>
    </row>
    <row r="13" spans="1:5">
      <c r="A13" s="4" t="s">
        <v>40</v>
      </c>
      <c r="B13" s="4" t="s">
        <v>36</v>
      </c>
      <c r="C13" s="5" t="n">
        <v>-13</v>
      </c>
      <c r="D13" s="4" t="s">
        <v>36</v>
      </c>
      <c r="E13" s="5" t="n">
        <v>-19</v>
      </c>
    </row>
    <row r="14" spans="1:5">
      <c r="A14" s="4" t="s">
        <v>41</v>
      </c>
      <c r="B14" s="5" t="n">
        <v>3</v>
      </c>
      <c r="C14" s="5" t="n">
        <v>3</v>
      </c>
      <c r="D14" s="5" t="n">
        <v>8</v>
      </c>
      <c r="E14" s="5" t="n">
        <v>8</v>
      </c>
    </row>
    <row r="15" spans="1:5">
      <c r="A15" s="4" t="s">
        <v>42</v>
      </c>
      <c r="B15" s="5" t="n">
        <v>24</v>
      </c>
      <c r="C15" s="5" t="n">
        <v>25</v>
      </c>
      <c r="D15" s="5" t="n">
        <v>71</v>
      </c>
      <c r="E15" s="5" t="n">
        <v>79</v>
      </c>
    </row>
    <row r="16" spans="1:5">
      <c r="A16" s="4" t="s">
        <v>43</v>
      </c>
      <c r="B16" s="5" t="n">
        <v>126</v>
      </c>
      <c r="C16" s="5" t="n">
        <v>104</v>
      </c>
      <c r="D16" s="5" t="n">
        <v>396</v>
      </c>
      <c r="E16" s="5" t="n">
        <v>308</v>
      </c>
    </row>
    <row r="17" spans="1:5">
      <c r="A17" s="4" t="s">
        <v>44</v>
      </c>
      <c r="B17" s="5" t="n">
        <v>31</v>
      </c>
      <c r="C17" s="5" t="n">
        <v>33</v>
      </c>
      <c r="D17" s="5" t="n">
        <v>75</v>
      </c>
      <c r="E17" s="5" t="n">
        <v>94</v>
      </c>
    </row>
    <row r="18" spans="1:5">
      <c r="A18" s="4" t="s">
        <v>45</v>
      </c>
      <c r="B18" s="5" t="n">
        <v>1</v>
      </c>
      <c r="C18" s="5" t="n">
        <v>2</v>
      </c>
      <c r="D18" s="5" t="n">
        <v>13</v>
      </c>
      <c r="E18" s="5" t="n">
        <v>12</v>
      </c>
    </row>
    <row r="19" spans="1:5">
      <c r="A19" s="4" t="s">
        <v>46</v>
      </c>
      <c r="B19" s="5" t="n">
        <v>96</v>
      </c>
      <c r="C19" s="5" t="n">
        <v>73</v>
      </c>
      <c r="D19" s="5" t="n">
        <v>334</v>
      </c>
      <c r="E19" s="5" t="n">
        <v>226</v>
      </c>
    </row>
    <row r="20" spans="1:5">
      <c r="A20" s="4" t="s">
        <v>47</v>
      </c>
      <c r="B20" s="5" t="n">
        <v>1</v>
      </c>
      <c r="C20" s="5" t="n">
        <v>3</v>
      </c>
      <c r="D20" s="5" t="n">
        <v>6</v>
      </c>
      <c r="E20" s="5" t="n">
        <v>13</v>
      </c>
    </row>
    <row r="21" spans="1:5">
      <c r="A21" s="4" t="s">
        <v>48</v>
      </c>
      <c r="B21" s="4" t="s">
        <v>36</v>
      </c>
      <c r="C21" s="5" t="n">
        <v>1</v>
      </c>
      <c r="D21" s="5" t="n">
        <v>1</v>
      </c>
      <c r="E21" s="5" t="n">
        <v>-2</v>
      </c>
    </row>
    <row r="22" spans="1:5">
      <c r="A22" s="4" t="s">
        <v>49</v>
      </c>
      <c r="B22" s="7" t="n">
        <v>95</v>
      </c>
      <c r="C22" s="7" t="n">
        <v>69</v>
      </c>
      <c r="D22" s="7" t="n">
        <v>327</v>
      </c>
      <c r="E22" s="7" t="n">
        <v>215</v>
      </c>
    </row>
    <row r="23" spans="1:5">
      <c r="A23" s="3" t="s">
        <v>50</v>
      </c>
    </row>
    <row r="24" spans="1:5">
      <c r="A24" s="4" t="s">
        <v>51</v>
      </c>
      <c r="B24" s="8" t="n">
        <v>0.66</v>
      </c>
      <c r="C24" s="8" t="n">
        <v>0.47</v>
      </c>
      <c r="D24" s="8" t="n">
        <v>2.25</v>
      </c>
      <c r="E24" s="8" t="n">
        <v>1.46</v>
      </c>
    </row>
    <row r="25" spans="1:5">
      <c r="A25" s="4" t="s">
        <v>52</v>
      </c>
      <c r="B25" s="8" t="n">
        <v>0.65</v>
      </c>
      <c r="C25" s="8" t="n">
        <v>0.46</v>
      </c>
      <c r="D25" s="8" t="n">
        <v>2.23</v>
      </c>
      <c r="E25" s="8" t="n">
        <v>1.45</v>
      </c>
    </row>
    <row r="26" spans="1:5">
      <c r="A26" s="4" t="s">
        <v>53</v>
      </c>
      <c r="B26" s="9" t="n">
        <v>144.7</v>
      </c>
      <c r="C26" s="5" t="n">
        <v>145</v>
      </c>
      <c r="D26" s="9" t="n">
        <v>145.1</v>
      </c>
      <c r="E26" s="9" t="n">
        <v>144.8</v>
      </c>
    </row>
    <row r="27" spans="1:5">
      <c r="A27" s="4" t="s">
        <v>54</v>
      </c>
      <c r="B27" s="9" t="n">
        <v>145.9</v>
      </c>
      <c r="C27" s="9" t="n">
        <v>146.9</v>
      </c>
      <c r="D27" s="9" t="n">
        <v>146.6</v>
      </c>
      <c r="E27" s="9" t="n">
        <v>146.5</v>
      </c>
    </row>
    <row r="28" spans="1:5">
      <c r="A28" s="4" t="s">
        <v>55</v>
      </c>
      <c r="B28" s="8" t="n">
        <v>0.1</v>
      </c>
      <c r="C28" s="8" t="n">
        <v>0.06</v>
      </c>
      <c r="D28" s="10" t="n">
        <v>0.3</v>
      </c>
      <c r="E28" s="8" t="n">
        <v>0.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3</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7</v>
      </c>
      <c r="D1" s="2" t="s">
        <v>1</v>
      </c>
    </row>
    <row r="2" spans="1:5">
      <c r="B2" s="2" t="s">
        <v>2</v>
      </c>
      <c r="C2" s="2" t="s">
        <v>28</v>
      </c>
      <c r="D2" s="2" t="s">
        <v>2</v>
      </c>
      <c r="E2" s="2" t="s">
        <v>28</v>
      </c>
    </row>
    <row r="3" spans="1:5">
      <c r="A3" s="4" t="s">
        <v>46</v>
      </c>
      <c r="B3" s="7" t="n">
        <v>96</v>
      </c>
      <c r="C3" s="7" t="n">
        <v>73</v>
      </c>
      <c r="D3" s="7" t="n">
        <v>334</v>
      </c>
      <c r="E3" s="7" t="n">
        <v>226</v>
      </c>
    </row>
    <row r="4" spans="1:5">
      <c r="A4" s="3" t="s">
        <v>57</v>
      </c>
    </row>
    <row r="5" spans="1:5">
      <c r="A5" s="4" t="s">
        <v>58</v>
      </c>
      <c r="B5" s="5" t="n">
        <v>-19</v>
      </c>
      <c r="C5" s="5" t="n">
        <v>-1</v>
      </c>
      <c r="D5" s="5" t="n">
        <v>-65</v>
      </c>
      <c r="E5" s="5" t="n">
        <v>-2</v>
      </c>
    </row>
    <row r="6" spans="1:5">
      <c r="A6" s="4" t="s">
        <v>59</v>
      </c>
      <c r="B6" s="5" t="n">
        <v>3</v>
      </c>
      <c r="C6" s="5" t="n">
        <v>-14</v>
      </c>
      <c r="D6" s="5" t="n">
        <v>-11</v>
      </c>
      <c r="E6" s="5" t="n">
        <v>-13</v>
      </c>
    </row>
    <row r="7" spans="1:5">
      <c r="A7" s="4" t="s">
        <v>60</v>
      </c>
      <c r="B7" s="5" t="n">
        <v>21</v>
      </c>
      <c r="C7" s="5" t="n">
        <v>19</v>
      </c>
      <c r="D7" s="5" t="n">
        <v>34</v>
      </c>
      <c r="E7" s="5" t="n">
        <v>29</v>
      </c>
    </row>
    <row r="8" spans="1:5">
      <c r="A8" s="4" t="s">
        <v>61</v>
      </c>
      <c r="B8" s="5" t="n">
        <v>5</v>
      </c>
      <c r="C8" s="5" t="n">
        <v>4</v>
      </c>
      <c r="D8" s="5" t="n">
        <v>-42</v>
      </c>
      <c r="E8" s="5" t="n">
        <v>14</v>
      </c>
    </row>
    <row r="9" spans="1:5">
      <c r="A9" s="4" t="s">
        <v>62</v>
      </c>
      <c r="B9" s="5" t="n">
        <v>101</v>
      </c>
      <c r="C9" s="5" t="n">
        <v>77</v>
      </c>
      <c r="D9" s="5" t="n">
        <v>292</v>
      </c>
      <c r="E9" s="5" t="n">
        <v>240</v>
      </c>
    </row>
    <row r="10" spans="1:5">
      <c r="A10" s="4" t="s">
        <v>63</v>
      </c>
      <c r="B10" s="4" t="s">
        <v>36</v>
      </c>
      <c r="C10" s="5" t="n">
        <v>-5</v>
      </c>
      <c r="D10" s="4" t="s">
        <v>36</v>
      </c>
      <c r="E10" s="5" t="n">
        <v>-18</v>
      </c>
    </row>
    <row r="11" spans="1:5">
      <c r="A11" s="4" t="s">
        <v>64</v>
      </c>
      <c r="B11" s="4" t="s">
        <v>36</v>
      </c>
      <c r="C11" s="5" t="n">
        <v>-1</v>
      </c>
      <c r="D11" s="4" t="s">
        <v>36</v>
      </c>
      <c r="E11" s="4" t="s">
        <v>36</v>
      </c>
    </row>
    <row r="12" spans="1:5">
      <c r="A12" s="4" t="s">
        <v>65</v>
      </c>
      <c r="B12" s="7" t="n">
        <v>101</v>
      </c>
      <c r="C12" s="7" t="n">
        <v>71</v>
      </c>
      <c r="D12" s="7" t="n">
        <v>292</v>
      </c>
      <c r="E12" s="7" t="n">
        <v>2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7</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171</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5</v>
      </c>
    </row>
    <row r="4" spans="1:2">
      <c r="A4" s="4" t="s">
        <v>263</v>
      </c>
      <c r="B4" s="4" t="s">
        <v>264</v>
      </c>
    </row>
    <row r="5" spans="1:2">
      <c r="A5" s="4" t="s">
        <v>265</v>
      </c>
      <c r="B5" s="4" t="s">
        <v>266</v>
      </c>
    </row>
    <row r="6" spans="1:2">
      <c r="A6" s="4" t="s">
        <v>267</v>
      </c>
      <c r="B6" s="4" t="s">
        <v>266</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17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18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191</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5</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199</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03</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v>
      </c>
      <c r="B1" s="2" t="s">
        <v>2</v>
      </c>
      <c r="C1" s="2" t="s">
        <v>67</v>
      </c>
    </row>
    <row r="2" spans="1:3">
      <c r="A2" s="3" t="s">
        <v>68</v>
      </c>
    </row>
    <row r="3" spans="1:3">
      <c r="A3" s="4" t="s">
        <v>69</v>
      </c>
      <c r="B3" s="7" t="n">
        <v>322000000</v>
      </c>
      <c r="C3" s="7" t="n">
        <v>603000000</v>
      </c>
    </row>
    <row r="4" spans="1:3">
      <c r="A4" s="4" t="s">
        <v>70</v>
      </c>
      <c r="B4" s="5" t="n">
        <v>36000000</v>
      </c>
      <c r="C4" s="5" t="n">
        <v>40000000</v>
      </c>
    </row>
    <row r="5" spans="1:3">
      <c r="A5" s="3" t="s">
        <v>71</v>
      </c>
    </row>
    <row r="6" spans="1:3">
      <c r="A6" s="4" t="s">
        <v>72</v>
      </c>
      <c r="B6" s="5" t="n">
        <v>1228000000</v>
      </c>
      <c r="C6" s="5" t="n">
        <v>994000000</v>
      </c>
    </row>
    <row r="7" spans="1:3">
      <c r="A7" s="4" t="s">
        <v>73</v>
      </c>
      <c r="B7" s="5" t="n">
        <v>173000000</v>
      </c>
      <c r="C7" s="5" t="n">
        <v>172000000</v>
      </c>
    </row>
    <row r="8" spans="1:3">
      <c r="A8" s="4" t="s">
        <v>74</v>
      </c>
      <c r="B8" s="5" t="n">
        <v>1100000000</v>
      </c>
      <c r="C8" s="5" t="n">
        <v>969000000</v>
      </c>
    </row>
    <row r="9" spans="1:3">
      <c r="A9" s="4" t="s">
        <v>75</v>
      </c>
      <c r="B9" s="5" t="n">
        <v>103000000</v>
      </c>
      <c r="C9" s="5" t="n">
        <v>97000000</v>
      </c>
    </row>
    <row r="10" spans="1:3">
      <c r="A10" s="4" t="s">
        <v>76</v>
      </c>
      <c r="B10" s="4" t="s">
        <v>36</v>
      </c>
      <c r="C10" s="5" t="n">
        <v>7000000</v>
      </c>
    </row>
    <row r="11" spans="1:3">
      <c r="A11" s="4" t="s">
        <v>77</v>
      </c>
      <c r="B11" s="5" t="n">
        <v>2962000000</v>
      </c>
      <c r="C11" s="5" t="n">
        <v>2882000000</v>
      </c>
    </row>
    <row r="12" spans="1:3">
      <c r="A12" s="4" t="s">
        <v>78</v>
      </c>
      <c r="B12" s="5" t="n">
        <v>249000000</v>
      </c>
      <c r="C12" s="5" t="n">
        <v>127000000</v>
      </c>
    </row>
    <row r="13" spans="1:3">
      <c r="A13" s="4" t="s">
        <v>79</v>
      </c>
      <c r="B13" s="5" t="n">
        <v>173000000</v>
      </c>
      <c r="C13" s="5" t="n">
        <v>174000000</v>
      </c>
    </row>
    <row r="14" spans="1:3">
      <c r="A14" s="4" t="s">
        <v>80</v>
      </c>
      <c r="B14" s="5" t="n">
        <v>443000000</v>
      </c>
      <c r="C14" s="5" t="n">
        <v>420000000</v>
      </c>
    </row>
    <row r="15" spans="1:3">
      <c r="A15" s="4" t="s">
        <v>81</v>
      </c>
      <c r="B15" s="5" t="n">
        <v>76000000</v>
      </c>
      <c r="C15" s="5" t="n">
        <v>71000000</v>
      </c>
    </row>
    <row r="16" spans="1:3">
      <c r="A16" s="4" t="s">
        <v>82</v>
      </c>
      <c r="B16" s="5" t="n">
        <v>216000000</v>
      </c>
      <c r="C16" s="5" t="n">
        <v>163000000</v>
      </c>
    </row>
    <row r="17" spans="1:3">
      <c r="A17" s="4" t="s">
        <v>83</v>
      </c>
      <c r="B17" s="5" t="n">
        <v>1828000000</v>
      </c>
      <c r="C17" s="5" t="n">
        <v>1807000000</v>
      </c>
    </row>
    <row r="18" spans="1:3">
      <c r="A18" s="4" t="s">
        <v>84</v>
      </c>
      <c r="B18" s="5" t="n">
        <v>5947000000</v>
      </c>
      <c r="C18" s="5" t="n">
        <v>5644000000</v>
      </c>
    </row>
    <row r="19" spans="1:3">
      <c r="A19" s="3" t="s">
        <v>85</v>
      </c>
    </row>
    <row r="20" spans="1:3">
      <c r="A20" s="4" t="s">
        <v>86</v>
      </c>
      <c r="B20" s="5" t="n">
        <v>16000000</v>
      </c>
      <c r="C20" s="5" t="n">
        <v>17000000</v>
      </c>
    </row>
    <row r="21" spans="1:3">
      <c r="A21" s="4" t="s">
        <v>87</v>
      </c>
      <c r="B21" s="5" t="n">
        <v>20000000</v>
      </c>
      <c r="C21" s="5" t="n">
        <v>23000000</v>
      </c>
    </row>
    <row r="22" spans="1:3">
      <c r="A22" s="4" t="s">
        <v>88</v>
      </c>
      <c r="B22" s="5" t="n">
        <v>1246000000</v>
      </c>
      <c r="C22" s="5" t="n">
        <v>1165000000</v>
      </c>
    </row>
    <row r="23" spans="1:3">
      <c r="A23" s="4" t="s">
        <v>89</v>
      </c>
      <c r="B23" s="5" t="n">
        <v>196000000</v>
      </c>
      <c r="C23" s="5" t="n">
        <v>219000000</v>
      </c>
    </row>
    <row r="24" spans="1:3">
      <c r="A24" s="4" t="s">
        <v>90</v>
      </c>
      <c r="B24" s="5" t="n">
        <v>67000000</v>
      </c>
      <c r="C24" s="5" t="n">
        <v>53000000</v>
      </c>
    </row>
    <row r="25" spans="1:3">
      <c r="A25" s="4" t="s">
        <v>91</v>
      </c>
      <c r="B25" s="5" t="n">
        <v>254000000</v>
      </c>
      <c r="C25" s="5" t="n">
        <v>220000000</v>
      </c>
    </row>
    <row r="26" spans="1:3">
      <c r="A26" s="4" t="s">
        <v>92</v>
      </c>
      <c r="B26" s="4" t="s">
        <v>36</v>
      </c>
      <c r="C26" s="5" t="n">
        <v>5000000</v>
      </c>
    </row>
    <row r="27" spans="1:3">
      <c r="A27" s="4" t="s">
        <v>93</v>
      </c>
      <c r="B27" s="5" t="n">
        <v>1799000000</v>
      </c>
      <c r="C27" s="5" t="n">
        <v>1702000000</v>
      </c>
    </row>
    <row r="28" spans="1:3">
      <c r="A28" s="4" t="s">
        <v>94</v>
      </c>
      <c r="B28" s="5" t="n">
        <v>1760000000</v>
      </c>
      <c r="C28" s="5" t="n">
        <v>1759000000</v>
      </c>
    </row>
    <row r="29" spans="1:3">
      <c r="A29" s="4" t="s">
        <v>95</v>
      </c>
      <c r="B29" s="5" t="n">
        <v>553000000</v>
      </c>
      <c r="C29" s="5" t="n">
        <v>607000000</v>
      </c>
    </row>
    <row r="30" spans="1:3">
      <c r="A30" s="4" t="s">
        <v>96</v>
      </c>
      <c r="B30" s="5" t="n">
        <v>368000000</v>
      </c>
      <c r="C30" s="5" t="n">
        <v>413000000</v>
      </c>
    </row>
    <row r="31" spans="1:3">
      <c r="A31" s="4" t="s">
        <v>97</v>
      </c>
      <c r="B31" s="4" t="s">
        <v>36</v>
      </c>
      <c r="C31" s="5" t="n">
        <v>2000000</v>
      </c>
    </row>
    <row r="32" spans="1:3">
      <c r="A32" s="4" t="s">
        <v>98</v>
      </c>
      <c r="B32" s="5" t="n">
        <v>4480000000</v>
      </c>
      <c r="C32" s="5" t="n">
        <v>4483000000</v>
      </c>
    </row>
    <row r="33" spans="1:3">
      <c r="A33" s="4" t="s">
        <v>99</v>
      </c>
      <c r="B33" s="4" t="s">
        <v>36</v>
      </c>
      <c r="C33" s="4" t="s">
        <v>36</v>
      </c>
    </row>
    <row r="34" spans="1:3">
      <c r="A34" s="4" t="s">
        <v>100</v>
      </c>
      <c r="B34" s="5" t="n">
        <v>103000000</v>
      </c>
      <c r="C34" s="5" t="n">
        <v>47000000</v>
      </c>
    </row>
    <row r="35" spans="1:3">
      <c r="A35" s="3" t="s">
        <v>101</v>
      </c>
    </row>
    <row r="36" spans="1:3">
      <c r="A36" s="4" t="s">
        <v>102</v>
      </c>
      <c r="B36" s="5" t="n">
        <v>0</v>
      </c>
      <c r="C36" s="5" t="n">
        <v>0</v>
      </c>
    </row>
    <row r="37" spans="1:3">
      <c r="A37" s="4" t="s">
        <v>103</v>
      </c>
      <c r="B37" s="5" t="n">
        <v>2000000</v>
      </c>
      <c r="C37" s="5" t="n">
        <v>2000000</v>
      </c>
    </row>
    <row r="38" spans="1:3">
      <c r="A38" s="4" t="s">
        <v>104</v>
      </c>
      <c r="B38" s="5" t="n">
        <v>2364000000</v>
      </c>
      <c r="C38" s="5" t="n">
        <v>2354000000</v>
      </c>
    </row>
    <row r="39" spans="1:3">
      <c r="A39" s="4" t="s">
        <v>105</v>
      </c>
      <c r="B39" s="5" t="n">
        <v>371000000</v>
      </c>
      <c r="C39" s="5" t="n">
        <v>86000000</v>
      </c>
    </row>
    <row r="40" spans="1:3">
      <c r="A40" s="4" t="s">
        <v>106</v>
      </c>
      <c r="B40" s="5" t="n">
        <v>-119000000</v>
      </c>
      <c r="C40" s="5" t="n">
        <v>-87000000</v>
      </c>
    </row>
    <row r="41" spans="1:3">
      <c r="A41" s="4" t="s">
        <v>107</v>
      </c>
      <c r="B41" s="5" t="n">
        <v>-1379000000</v>
      </c>
      <c r="C41" s="5" t="n">
        <v>-1342000000</v>
      </c>
    </row>
    <row r="42" spans="1:3">
      <c r="A42" s="4" t="s">
        <v>108</v>
      </c>
      <c r="B42" s="5" t="n">
        <v>1239000000</v>
      </c>
      <c r="C42" s="5" t="n">
        <v>1013000000</v>
      </c>
    </row>
    <row r="43" spans="1:3">
      <c r="A43" s="4" t="s">
        <v>109</v>
      </c>
      <c r="B43" s="5" t="n">
        <v>125000000</v>
      </c>
      <c r="C43" s="5" t="n">
        <v>101000000</v>
      </c>
    </row>
    <row r="44" spans="1:3">
      <c r="A44" s="4" t="s">
        <v>110</v>
      </c>
      <c r="B44" s="5" t="n">
        <v>1364000000</v>
      </c>
      <c r="C44" s="5" t="n">
        <v>1114000000</v>
      </c>
    </row>
    <row r="45" spans="1:3">
      <c r="A45" s="4" t="s">
        <v>111</v>
      </c>
      <c r="B45" s="7" t="n">
        <v>5947000000</v>
      </c>
      <c r="C45" s="7" t="n">
        <v>5644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07</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21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5</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223</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31</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35</v>
      </c>
    </row>
    <row r="4" spans="1:2">
      <c r="A4" s="4" t="s">
        <v>331</v>
      </c>
      <c r="B4"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3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1</v>
      </c>
      <c r="B8"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s>
  <sheetData>
    <row r="1" spans="1:7">
      <c r="A1" s="1" t="s">
        <v>345</v>
      </c>
      <c r="B1" s="2" t="s">
        <v>1</v>
      </c>
    </row>
    <row r="2" spans="1:7">
      <c r="B2" s="2" t="s">
        <v>28</v>
      </c>
      <c r="C2" s="2" t="s">
        <v>346</v>
      </c>
      <c r="D2" s="2" t="s">
        <v>347</v>
      </c>
      <c r="E2" s="2" t="s">
        <v>348</v>
      </c>
      <c r="F2" s="2" t="s">
        <v>67</v>
      </c>
      <c r="G2" s="2" t="s">
        <v>349</v>
      </c>
    </row>
    <row r="3" spans="1:7">
      <c r="A3" s="3" t="s">
        <v>350</v>
      </c>
    </row>
    <row r="4" spans="1:7">
      <c r="A4" s="4" t="s">
        <v>351</v>
      </c>
      <c r="B4" s="7" t="n">
        <v>10000000</v>
      </c>
      <c r="G4" s="7" t="n">
        <v>9000000</v>
      </c>
    </row>
    <row r="5" spans="1:7">
      <c r="A5" s="4" t="s">
        <v>352</v>
      </c>
      <c r="E5" s="7" t="n">
        <v>0</v>
      </c>
    </row>
    <row r="6" spans="1:7">
      <c r="A6" s="4" t="s">
        <v>353</v>
      </c>
    </row>
    <row r="7" spans="1:7">
      <c r="A7" s="3" t="s">
        <v>350</v>
      </c>
    </row>
    <row r="8" spans="1:7">
      <c r="A8" s="4" t="s">
        <v>354</v>
      </c>
      <c r="B8" s="5" t="n">
        <v>2000000</v>
      </c>
    </row>
    <row r="9" spans="1:7">
      <c r="A9" s="4" t="s">
        <v>355</v>
      </c>
    </row>
    <row r="10" spans="1:7">
      <c r="A10" s="3" t="s">
        <v>350</v>
      </c>
    </row>
    <row r="11" spans="1:7">
      <c r="A11" s="4" t="s">
        <v>354</v>
      </c>
      <c r="B11" s="5" t="n">
        <v>2000000</v>
      </c>
    </row>
    <row r="12" spans="1:7">
      <c r="A12" s="4" t="s">
        <v>356</v>
      </c>
    </row>
    <row r="13" spans="1:7">
      <c r="A13" s="3" t="s">
        <v>350</v>
      </c>
    </row>
    <row r="14" spans="1:7">
      <c r="A14" s="4" t="s">
        <v>354</v>
      </c>
      <c r="B14" s="7" t="n">
        <v>-1000000</v>
      </c>
    </row>
    <row r="15" spans="1:7">
      <c r="A15" s="4" t="s">
        <v>357</v>
      </c>
    </row>
    <row r="16" spans="1:7">
      <c r="A16" s="3" t="s">
        <v>350</v>
      </c>
    </row>
    <row r="17" spans="1:7">
      <c r="A17" s="4" t="s">
        <v>352</v>
      </c>
      <c r="E17" s="7" t="n">
        <v>2000000</v>
      </c>
    </row>
    <row r="18" spans="1:7">
      <c r="A18" s="4" t="s">
        <v>358</v>
      </c>
    </row>
    <row r="19" spans="1:7">
      <c r="A19" s="3" t="s">
        <v>350</v>
      </c>
    </row>
    <row r="20" spans="1:7">
      <c r="A20" s="4" t="s">
        <v>352</v>
      </c>
      <c r="F20" s="7" t="n">
        <v>0</v>
      </c>
    </row>
    <row r="21" spans="1:7">
      <c r="A21" s="4" t="s">
        <v>359</v>
      </c>
    </row>
    <row r="22" spans="1:7">
      <c r="A22" s="3" t="s">
        <v>350</v>
      </c>
    </row>
    <row r="23" spans="1:7">
      <c r="A23" s="4" t="s">
        <v>360</v>
      </c>
      <c r="C23" s="4" t="s">
        <v>361</v>
      </c>
    </row>
    <row r="24" spans="1:7">
      <c r="A24" s="4" t="s">
        <v>362</v>
      </c>
      <c r="C24" s="4" t="s">
        <v>363</v>
      </c>
      <c r="D24"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348</v>
      </c>
      <c r="D1" s="2" t="s">
        <v>67</v>
      </c>
    </row>
    <row r="2" spans="1:4">
      <c r="A2" s="3" t="s">
        <v>366</v>
      </c>
    </row>
    <row r="3" spans="1:4">
      <c r="A3" s="4" t="s">
        <v>367</v>
      </c>
      <c r="B3" s="7" t="n">
        <v>1228</v>
      </c>
      <c r="C3" s="7" t="n">
        <v>1009</v>
      </c>
      <c r="D3" s="7" t="n">
        <v>994</v>
      </c>
    </row>
    <row r="4" spans="1:4">
      <c r="A4" s="4" t="s">
        <v>75</v>
      </c>
      <c r="B4" s="5" t="n">
        <v>103</v>
      </c>
      <c r="C4" s="5" t="n">
        <v>98</v>
      </c>
      <c r="D4" s="5" t="n">
        <v>97</v>
      </c>
    </row>
    <row r="5" spans="1:4">
      <c r="A5" s="4" t="s">
        <v>91</v>
      </c>
      <c r="B5" s="5" t="n">
        <v>254</v>
      </c>
      <c r="C5" s="5" t="n">
        <v>236</v>
      </c>
      <c r="D5" s="7" t="n">
        <v>220</v>
      </c>
    </row>
    <row r="6" spans="1:4">
      <c r="A6" s="4" t="s">
        <v>368</v>
      </c>
    </row>
    <row r="7" spans="1:4">
      <c r="A7" s="3" t="s">
        <v>366</v>
      </c>
    </row>
    <row r="8" spans="1:4">
      <c r="A8" s="4" t="s">
        <v>367</v>
      </c>
      <c r="B8" s="5" t="n">
        <v>14</v>
      </c>
      <c r="C8" s="5" t="n">
        <v>15</v>
      </c>
    </row>
    <row r="9" spans="1:4">
      <c r="A9" s="4" t="s">
        <v>75</v>
      </c>
      <c r="B9" s="5" t="n">
        <v>2</v>
      </c>
      <c r="C9" s="5" t="n">
        <v>1</v>
      </c>
    </row>
    <row r="10" spans="1:4">
      <c r="A10" s="4" t="s">
        <v>91</v>
      </c>
      <c r="B10" s="5" t="n">
        <v>16</v>
      </c>
      <c r="C10" s="7" t="n">
        <v>16</v>
      </c>
    </row>
    <row r="11" spans="1:4">
      <c r="A11" s="4" t="s">
        <v>369</v>
      </c>
    </row>
    <row r="12" spans="1:4">
      <c r="A12" s="3" t="s">
        <v>366</v>
      </c>
    </row>
    <row r="13" spans="1:4">
      <c r="A13" s="4" t="s">
        <v>367</v>
      </c>
      <c r="B13" s="5" t="n">
        <v>1214</v>
      </c>
    </row>
    <row r="14" spans="1:4">
      <c r="A14" s="4" t="s">
        <v>75</v>
      </c>
      <c r="B14" s="5" t="n">
        <v>101</v>
      </c>
    </row>
    <row r="15" spans="1:4">
      <c r="A15" s="4" t="s">
        <v>91</v>
      </c>
      <c r="B15" s="7" t="n">
        <v>2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2</v>
      </c>
      <c r="B1" s="2" t="s">
        <v>2</v>
      </c>
      <c r="C1" s="2" t="s">
        <v>67</v>
      </c>
    </row>
    <row r="2" spans="1:3">
      <c r="A2" s="4" t="s">
        <v>113</v>
      </c>
      <c r="B2" s="7" t="n">
        <v>8</v>
      </c>
      <c r="C2" s="7" t="n">
        <v>8</v>
      </c>
    </row>
    <row r="3" spans="1:3">
      <c r="A3" s="4" t="s">
        <v>114</v>
      </c>
      <c r="B3" s="7" t="n">
        <v>19</v>
      </c>
      <c r="C3" s="7" t="n">
        <v>22</v>
      </c>
    </row>
    <row r="4" spans="1:3">
      <c r="A4" s="4" t="s">
        <v>115</v>
      </c>
      <c r="B4" s="8" t="n">
        <v>0.01</v>
      </c>
      <c r="C4" s="8" t="n">
        <v>0.01</v>
      </c>
    </row>
    <row r="5" spans="1:3">
      <c r="A5" s="4" t="s">
        <v>116</v>
      </c>
      <c r="B5" s="5" t="n">
        <v>50000000</v>
      </c>
      <c r="C5" s="5" t="n">
        <v>50000000</v>
      </c>
    </row>
    <row r="6" spans="1:3">
      <c r="A6" s="4" t="s">
        <v>117</v>
      </c>
      <c r="B6" s="5" t="n">
        <v>0</v>
      </c>
      <c r="C6" s="5" t="n">
        <v>0</v>
      </c>
    </row>
    <row r="7" spans="1:3">
      <c r="A7" s="4" t="s">
        <v>118</v>
      </c>
      <c r="B7" s="8" t="n">
        <v>0.01</v>
      </c>
      <c r="C7" s="8" t="n">
        <v>0.01</v>
      </c>
    </row>
    <row r="8" spans="1:3">
      <c r="A8" s="4" t="s">
        <v>119</v>
      </c>
      <c r="B8" s="5" t="n">
        <v>450000000</v>
      </c>
      <c r="C8" s="5" t="n">
        <v>450000000</v>
      </c>
    </row>
    <row r="9" spans="1:3">
      <c r="A9" s="4" t="s">
        <v>120</v>
      </c>
      <c r="B9" s="5" t="n">
        <v>144662794</v>
      </c>
      <c r="C9" s="5" t="n">
        <v>144984050</v>
      </c>
    </row>
    <row r="10" spans="1:3">
      <c r="A10" s="4" t="s">
        <v>121</v>
      </c>
      <c r="B10" s="5" t="n">
        <v>8341922</v>
      </c>
      <c r="C10" s="5" t="n">
        <v>70010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70</v>
      </c>
      <c r="B1" s="2" t="s">
        <v>371</v>
      </c>
      <c r="C1" s="2" t="s">
        <v>372</v>
      </c>
      <c r="D1" s="2" t="s">
        <v>373</v>
      </c>
      <c r="E1" s="2" t="s">
        <v>374</v>
      </c>
      <c r="F1" s="2" t="s">
        <v>375</v>
      </c>
      <c r="G1" s="2" t="s">
        <v>376</v>
      </c>
      <c r="H1" s="2" t="s">
        <v>377</v>
      </c>
      <c r="I1" s="2" t="s">
        <v>378</v>
      </c>
      <c r="J1" s="2" t="s">
        <v>376</v>
      </c>
      <c r="K1" s="2" t="s">
        <v>378</v>
      </c>
      <c r="L1" s="2" t="s">
        <v>375</v>
      </c>
      <c r="M1" s="2" t="s">
        <v>379</v>
      </c>
      <c r="N1" s="2" t="s">
        <v>380</v>
      </c>
    </row>
    <row r="2" spans="1:14">
      <c r="A2" s="3" t="s">
        <v>381</v>
      </c>
    </row>
    <row r="3" spans="1:14">
      <c r="A3" s="4" t="s">
        <v>382</v>
      </c>
      <c r="J3" s="7" t="n">
        <v>151</v>
      </c>
      <c r="K3" s="7" t="n">
        <v>182</v>
      </c>
    </row>
    <row r="4" spans="1:14">
      <c r="A4" s="4" t="s">
        <v>383</v>
      </c>
      <c r="G4" s="7" t="n">
        <v>6</v>
      </c>
      <c r="I4" s="7" t="n">
        <v>3</v>
      </c>
      <c r="J4" s="5" t="n">
        <v>13</v>
      </c>
      <c r="K4" s="5" t="n">
        <v>20</v>
      </c>
    </row>
    <row r="5" spans="1:14">
      <c r="A5" s="4" t="s">
        <v>153</v>
      </c>
      <c r="J5" s="5" t="n">
        <v>43</v>
      </c>
      <c r="K5" s="4" t="s">
        <v>36</v>
      </c>
    </row>
    <row r="6" spans="1:14">
      <c r="A6" s="4" t="s">
        <v>384</v>
      </c>
    </row>
    <row r="7" spans="1:14">
      <c r="A7" s="3" t="s">
        <v>381</v>
      </c>
    </row>
    <row r="8" spans="1:14">
      <c r="A8" s="4" t="s">
        <v>385</v>
      </c>
      <c r="F8" s="7" t="n">
        <v>95</v>
      </c>
      <c r="G8" s="5" t="n">
        <v>115</v>
      </c>
      <c r="J8" s="5" t="n">
        <v>115</v>
      </c>
      <c r="L8" s="7" t="n">
        <v>95</v>
      </c>
    </row>
    <row r="9" spans="1:14">
      <c r="A9" s="4" t="s">
        <v>386</v>
      </c>
    </row>
    <row r="10" spans="1:14">
      <c r="A10" s="3" t="s">
        <v>381</v>
      </c>
    </row>
    <row r="11" spans="1:14">
      <c r="A11" s="4" t="s">
        <v>385</v>
      </c>
      <c r="F11" s="5" t="n">
        <v>17</v>
      </c>
      <c r="G11" s="5" t="n">
        <v>16</v>
      </c>
      <c r="J11" s="5" t="n">
        <v>16</v>
      </c>
      <c r="L11" s="5" t="n">
        <v>17</v>
      </c>
    </row>
    <row r="12" spans="1:14">
      <c r="A12" s="4" t="s">
        <v>387</v>
      </c>
    </row>
    <row r="13" spans="1:14">
      <c r="A13" s="3" t="s">
        <v>381</v>
      </c>
    </row>
    <row r="14" spans="1:14">
      <c r="A14" s="4" t="s">
        <v>385</v>
      </c>
      <c r="F14" s="5" t="n">
        <v>470</v>
      </c>
      <c r="G14" s="7" t="n">
        <v>463</v>
      </c>
      <c r="J14" s="7" t="n">
        <v>463</v>
      </c>
      <c r="L14" s="5" t="n">
        <v>470</v>
      </c>
    </row>
    <row r="15" spans="1:14">
      <c r="A15" s="4" t="s">
        <v>388</v>
      </c>
    </row>
    <row r="16" spans="1:14">
      <c r="A16" s="3" t="s">
        <v>381</v>
      </c>
    </row>
    <row r="17" spans="1:14">
      <c r="A17" s="4" t="s">
        <v>389</v>
      </c>
      <c r="C17" s="4" t="s">
        <v>390</v>
      </c>
      <c r="G17" s="4" t="s">
        <v>390</v>
      </c>
      <c r="J17" s="4" t="s">
        <v>390</v>
      </c>
    </row>
    <row r="18" spans="1:14">
      <c r="A18" s="4" t="s">
        <v>391</v>
      </c>
    </row>
    <row r="19" spans="1:14">
      <c r="A19" s="3" t="s">
        <v>381</v>
      </c>
    </row>
    <row r="20" spans="1:14">
      <c r="A20" s="4" t="s">
        <v>392</v>
      </c>
      <c r="C20" s="4" t="s">
        <v>393</v>
      </c>
    </row>
    <row r="21" spans="1:14">
      <c r="A21" s="4" t="s">
        <v>382</v>
      </c>
      <c r="C21" s="7" t="n">
        <v>125</v>
      </c>
    </row>
    <row r="22" spans="1:14">
      <c r="A22" s="4" t="s">
        <v>383</v>
      </c>
      <c r="J22" s="7" t="n">
        <v>4</v>
      </c>
    </row>
    <row r="23" spans="1:14">
      <c r="A23" s="4" t="s">
        <v>394</v>
      </c>
      <c r="C23" s="4" t="s">
        <v>395</v>
      </c>
    </row>
    <row r="24" spans="1:14">
      <c r="A24" s="4" t="s">
        <v>396</v>
      </c>
    </row>
    <row r="25" spans="1:14">
      <c r="A25" s="3" t="s">
        <v>381</v>
      </c>
    </row>
    <row r="26" spans="1:14">
      <c r="A26" s="4" t="s">
        <v>397</v>
      </c>
      <c r="C26" s="4" t="s">
        <v>398</v>
      </c>
    </row>
    <row r="27" spans="1:14">
      <c r="A27" s="4" t="s">
        <v>399</v>
      </c>
    </row>
    <row r="28" spans="1:14">
      <c r="A28" s="3" t="s">
        <v>381</v>
      </c>
    </row>
    <row r="29" spans="1:14">
      <c r="A29" s="4" t="s">
        <v>397</v>
      </c>
      <c r="C29" s="4" t="s">
        <v>400</v>
      </c>
    </row>
    <row r="30" spans="1:14">
      <c r="A30" s="4" t="s">
        <v>401</v>
      </c>
    </row>
    <row r="31" spans="1:14">
      <c r="A31" s="3" t="s">
        <v>381</v>
      </c>
    </row>
    <row r="32" spans="1:14">
      <c r="A32" s="4" t="s">
        <v>385</v>
      </c>
      <c r="C32" s="7" t="n">
        <v>21</v>
      </c>
    </row>
    <row r="33" spans="1:14">
      <c r="A33" s="4" t="s">
        <v>402</v>
      </c>
      <c r="C33" s="4" t="s">
        <v>403</v>
      </c>
    </row>
    <row r="34" spans="1:14">
      <c r="A34" s="4" t="s">
        <v>404</v>
      </c>
    </row>
    <row r="35" spans="1:14">
      <c r="A35" s="3" t="s">
        <v>381</v>
      </c>
    </row>
    <row r="36" spans="1:14">
      <c r="A36" s="4" t="s">
        <v>405</v>
      </c>
      <c r="C36" s="7" t="n">
        <v>7</v>
      </c>
    </row>
    <row r="37" spans="1:14">
      <c r="A37" s="4" t="s">
        <v>406</v>
      </c>
    </row>
    <row r="38" spans="1:14">
      <c r="A38" s="3" t="s">
        <v>381</v>
      </c>
    </row>
    <row r="39" spans="1:14">
      <c r="A39" s="4" t="s">
        <v>383</v>
      </c>
      <c r="L39" s="5" t="n">
        <v>5</v>
      </c>
    </row>
    <row r="40" spans="1:14">
      <c r="A40" s="4" t="s">
        <v>407</v>
      </c>
      <c r="D40" s="7" t="n">
        <v>104</v>
      </c>
    </row>
    <row r="41" spans="1:14">
      <c r="A41" s="4" t="s">
        <v>408</v>
      </c>
      <c r="N41" s="7" t="n">
        <v>25</v>
      </c>
    </row>
    <row r="42" spans="1:14">
      <c r="A42" s="4" t="s">
        <v>409</v>
      </c>
      <c r="I42" s="7" t="n">
        <v>1</v>
      </c>
    </row>
    <row r="43" spans="1:14">
      <c r="A43" s="4" t="s">
        <v>410</v>
      </c>
    </row>
    <row r="44" spans="1:14">
      <c r="A44" s="3" t="s">
        <v>381</v>
      </c>
    </row>
    <row r="45" spans="1:14">
      <c r="A45" s="4" t="s">
        <v>397</v>
      </c>
      <c r="D45" s="4" t="s">
        <v>411</v>
      </c>
    </row>
    <row r="46" spans="1:14">
      <c r="A46" s="4" t="s">
        <v>412</v>
      </c>
    </row>
    <row r="47" spans="1:14">
      <c r="A47" s="3" t="s">
        <v>381</v>
      </c>
    </row>
    <row r="48" spans="1:14">
      <c r="A48" s="4" t="s">
        <v>397</v>
      </c>
      <c r="D48" s="4" t="s">
        <v>413</v>
      </c>
    </row>
    <row r="49" spans="1:14">
      <c r="A49" s="4" t="s">
        <v>414</v>
      </c>
    </row>
    <row r="50" spans="1:14">
      <c r="A50" s="3" t="s">
        <v>381</v>
      </c>
    </row>
    <row r="51" spans="1:14">
      <c r="A51" s="4" t="s">
        <v>385</v>
      </c>
      <c r="D51" s="7" t="n">
        <v>3</v>
      </c>
    </row>
    <row r="52" spans="1:14">
      <c r="A52" s="4" t="s">
        <v>402</v>
      </c>
      <c r="D52" s="4" t="s">
        <v>415</v>
      </c>
    </row>
    <row r="53" spans="1:14">
      <c r="A53" s="4" t="s">
        <v>416</v>
      </c>
    </row>
    <row r="54" spans="1:14">
      <c r="A54" s="3" t="s">
        <v>381</v>
      </c>
    </row>
    <row r="55" spans="1:14">
      <c r="A55" s="4" t="s">
        <v>385</v>
      </c>
      <c r="D55" s="7" t="n">
        <v>30</v>
      </c>
    </row>
    <row r="56" spans="1:14">
      <c r="A56" s="4" t="s">
        <v>402</v>
      </c>
      <c r="D56" s="4" t="s">
        <v>417</v>
      </c>
    </row>
    <row r="57" spans="1:14">
      <c r="A57" s="4" t="s">
        <v>418</v>
      </c>
    </row>
    <row r="58" spans="1:14">
      <c r="A58" s="3" t="s">
        <v>381</v>
      </c>
    </row>
    <row r="59" spans="1:14">
      <c r="A59" s="4" t="s">
        <v>392</v>
      </c>
      <c r="E59" s="4" t="s">
        <v>419</v>
      </c>
    </row>
    <row r="60" spans="1:14">
      <c r="A60" s="4" t="s">
        <v>382</v>
      </c>
      <c r="E60" s="7" t="n">
        <v>181</v>
      </c>
    </row>
    <row r="61" spans="1:14">
      <c r="A61" s="4" t="s">
        <v>383</v>
      </c>
      <c r="L61" s="7" t="n">
        <v>7</v>
      </c>
    </row>
    <row r="62" spans="1:14">
      <c r="A62" s="4" t="s">
        <v>409</v>
      </c>
      <c r="F62" s="7" t="n">
        <v>9</v>
      </c>
    </row>
    <row r="63" spans="1:14">
      <c r="A63" s="4" t="s">
        <v>420</v>
      </c>
      <c r="M63" s="11" t="n">
        <v>25</v>
      </c>
    </row>
    <row r="64" spans="1:14">
      <c r="A64" s="4" t="s">
        <v>421</v>
      </c>
      <c r="H64" s="7" t="n">
        <v>20</v>
      </c>
    </row>
    <row r="65" spans="1:14">
      <c r="A65" s="4" t="s">
        <v>394</v>
      </c>
      <c r="E65" s="4" t="s">
        <v>422</v>
      </c>
    </row>
    <row r="66" spans="1:14">
      <c r="A66" s="4" t="s">
        <v>153</v>
      </c>
      <c r="B66" s="7" t="n">
        <v>43</v>
      </c>
    </row>
    <row r="67" spans="1:14">
      <c r="A67" s="4" t="s">
        <v>423</v>
      </c>
      <c r="B67" s="7" t="n">
        <v>10</v>
      </c>
    </row>
    <row r="68" spans="1:14">
      <c r="A68" s="4" t="s">
        <v>424</v>
      </c>
    </row>
    <row r="69" spans="1:14">
      <c r="A69" s="3" t="s">
        <v>381</v>
      </c>
    </row>
    <row r="70" spans="1:14">
      <c r="A70" s="4" t="s">
        <v>397</v>
      </c>
      <c r="E70" s="4" t="s">
        <v>425</v>
      </c>
    </row>
    <row r="71" spans="1:14">
      <c r="A71" s="4" t="s">
        <v>426</v>
      </c>
    </row>
    <row r="72" spans="1:14">
      <c r="A72" s="3" t="s">
        <v>381</v>
      </c>
    </row>
    <row r="73" spans="1:14">
      <c r="A73" s="4" t="s">
        <v>397</v>
      </c>
      <c r="E73" s="4" t="s">
        <v>427</v>
      </c>
    </row>
    <row r="74" spans="1:14">
      <c r="A74" s="4" t="s">
        <v>428</v>
      </c>
    </row>
    <row r="75" spans="1:14">
      <c r="A75" s="3" t="s">
        <v>381</v>
      </c>
    </row>
    <row r="76" spans="1:14">
      <c r="A76" s="4" t="s">
        <v>385</v>
      </c>
      <c r="E76" s="7" t="n">
        <v>12</v>
      </c>
    </row>
    <row r="77" spans="1:14">
      <c r="A77" s="4" t="s">
        <v>402</v>
      </c>
      <c r="E77" s="4" t="s">
        <v>413</v>
      </c>
    </row>
    <row r="78" spans="1:14">
      <c r="A78" s="4" t="s">
        <v>429</v>
      </c>
    </row>
    <row r="79" spans="1:14">
      <c r="A79" s="3" t="s">
        <v>381</v>
      </c>
    </row>
    <row r="80" spans="1:14">
      <c r="A80" s="4" t="s">
        <v>385</v>
      </c>
      <c r="E80" s="7" t="n">
        <v>29</v>
      </c>
    </row>
    <row r="81" spans="1:14">
      <c r="A81" s="4" t="s">
        <v>402</v>
      </c>
      <c r="E81" s="4" t="s">
        <v>4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0</v>
      </c>
      <c r="B1" s="2" t="s">
        <v>431</v>
      </c>
      <c r="C1" s="2" t="s">
        <v>432</v>
      </c>
      <c r="D1" s="2" t="s">
        <v>433</v>
      </c>
      <c r="E1" s="2" t="s">
        <v>2</v>
      </c>
      <c r="F1" s="2" t="s">
        <v>67</v>
      </c>
    </row>
    <row r="2" spans="1:6">
      <c r="A2" s="3" t="s">
        <v>381</v>
      </c>
    </row>
    <row r="3" spans="1:6">
      <c r="A3" s="4" t="s">
        <v>434</v>
      </c>
      <c r="E3" s="7" t="n">
        <v>249</v>
      </c>
      <c r="F3" s="7" t="n">
        <v>127</v>
      </c>
    </row>
    <row r="4" spans="1:6">
      <c r="A4" s="4" t="s">
        <v>391</v>
      </c>
    </row>
    <row r="5" spans="1:6">
      <c r="A5" s="3" t="s">
        <v>381</v>
      </c>
    </row>
    <row r="6" spans="1:6">
      <c r="A6" s="4" t="s">
        <v>435</v>
      </c>
      <c r="B6" s="7" t="n">
        <v>125</v>
      </c>
    </row>
    <row r="7" spans="1:6">
      <c r="A7" s="4" t="s">
        <v>436</v>
      </c>
      <c r="B7" s="5" t="n">
        <v>3</v>
      </c>
    </row>
    <row r="8" spans="1:6">
      <c r="A8" s="4" t="s">
        <v>437</v>
      </c>
      <c r="B8" s="5" t="n">
        <v>3</v>
      </c>
    </row>
    <row r="9" spans="1:6">
      <c r="A9" s="4" t="s">
        <v>438</v>
      </c>
      <c r="B9" s="5" t="n">
        <v>1</v>
      </c>
    </row>
    <row r="10" spans="1:6">
      <c r="A10" s="4" t="s">
        <v>439</v>
      </c>
      <c r="B10" s="5" t="n">
        <v>4</v>
      </c>
    </row>
    <row r="11" spans="1:6">
      <c r="A11" s="4" t="s">
        <v>434</v>
      </c>
      <c r="B11" s="5" t="n">
        <v>125</v>
      </c>
    </row>
    <row r="12" spans="1:6">
      <c r="A12" s="4" t="s">
        <v>440</v>
      </c>
      <c r="B12" s="5" t="n">
        <v>28</v>
      </c>
    </row>
    <row r="13" spans="1:6">
      <c r="A13" s="4" t="s">
        <v>441</v>
      </c>
      <c r="B13" s="5" t="n">
        <v>67</v>
      </c>
    </row>
    <row r="14" spans="1:6">
      <c r="A14" s="4" t="s">
        <v>442</v>
      </c>
      <c r="B14" s="5" t="n">
        <v>5</v>
      </c>
    </row>
    <row r="15" spans="1:6">
      <c r="A15" s="4" t="s">
        <v>443</v>
      </c>
      <c r="B15" s="5" t="n">
        <v>-2</v>
      </c>
    </row>
    <row r="16" spans="1:6">
      <c r="A16" s="4" t="s">
        <v>444</v>
      </c>
      <c r="B16" s="5" t="n">
        <v>-1</v>
      </c>
    </row>
    <row r="17" spans="1:6">
      <c r="A17" s="4" t="s">
        <v>445</v>
      </c>
      <c r="B17" s="5" t="n">
        <v>-6</v>
      </c>
    </row>
    <row r="18" spans="1:6">
      <c r="A18" s="4" t="s">
        <v>446</v>
      </c>
      <c r="B18" s="5" t="n">
        <v>-102</v>
      </c>
    </row>
    <row r="19" spans="1:6">
      <c r="A19" s="4" t="s">
        <v>447</v>
      </c>
      <c r="B19" s="7" t="n">
        <v>125</v>
      </c>
    </row>
    <row r="20" spans="1:6">
      <c r="A20" s="4" t="s">
        <v>406</v>
      </c>
    </row>
    <row r="21" spans="1:6">
      <c r="A21" s="3" t="s">
        <v>381</v>
      </c>
    </row>
    <row r="22" spans="1:6">
      <c r="A22" s="4" t="s">
        <v>435</v>
      </c>
      <c r="C22" s="7" t="n">
        <v>78</v>
      </c>
    </row>
    <row r="23" spans="1:6">
      <c r="A23" s="4" t="s">
        <v>437</v>
      </c>
      <c r="C23" s="5" t="n">
        <v>17</v>
      </c>
    </row>
    <row r="24" spans="1:6">
      <c r="A24" s="4" t="s">
        <v>438</v>
      </c>
      <c r="C24" s="5" t="n">
        <v>3</v>
      </c>
    </row>
    <row r="25" spans="1:6">
      <c r="A25" s="4" t="s">
        <v>439</v>
      </c>
      <c r="C25" s="5" t="n">
        <v>9</v>
      </c>
    </row>
    <row r="26" spans="1:6">
      <c r="A26" s="4" t="s">
        <v>434</v>
      </c>
      <c r="C26" s="5" t="n">
        <v>3</v>
      </c>
    </row>
    <row r="27" spans="1:6">
      <c r="A27" s="4" t="s">
        <v>440</v>
      </c>
      <c r="C27" s="5" t="n">
        <v>33</v>
      </c>
    </row>
    <row r="28" spans="1:6">
      <c r="A28" s="4" t="s">
        <v>442</v>
      </c>
      <c r="C28" s="5" t="n">
        <v>50</v>
      </c>
    </row>
    <row r="29" spans="1:6">
      <c r="A29" s="4" t="s">
        <v>443</v>
      </c>
      <c r="C29" s="5" t="n">
        <v>-34</v>
      </c>
    </row>
    <row r="30" spans="1:6">
      <c r="A30" s="4" t="s">
        <v>444</v>
      </c>
      <c r="C30" s="5" t="n">
        <v>-2</v>
      </c>
    </row>
    <row r="31" spans="1:6">
      <c r="A31" s="4" t="s">
        <v>445</v>
      </c>
      <c r="C31" s="5" t="n">
        <v>-1</v>
      </c>
    </row>
    <row r="32" spans="1:6">
      <c r="A32" s="4" t="s">
        <v>447</v>
      </c>
      <c r="C32" s="7" t="n">
        <v>78</v>
      </c>
    </row>
    <row r="33" spans="1:6">
      <c r="A33" s="4" t="s">
        <v>418</v>
      </c>
    </row>
    <row r="34" spans="1:6">
      <c r="A34" s="3" t="s">
        <v>381</v>
      </c>
    </row>
    <row r="35" spans="1:6">
      <c r="A35" s="4" t="s">
        <v>435</v>
      </c>
      <c r="D35" s="7" t="n">
        <v>201</v>
      </c>
    </row>
    <row r="36" spans="1:6">
      <c r="A36" s="4" t="s">
        <v>436</v>
      </c>
      <c r="D36" s="5" t="n">
        <v>75</v>
      </c>
    </row>
    <row r="37" spans="1:6">
      <c r="A37" s="4" t="s">
        <v>437</v>
      </c>
      <c r="D37" s="5" t="n">
        <v>78</v>
      </c>
    </row>
    <row r="38" spans="1:6">
      <c r="A38" s="4" t="s">
        <v>438</v>
      </c>
      <c r="D38" s="5" t="n">
        <v>18</v>
      </c>
    </row>
    <row r="39" spans="1:6">
      <c r="A39" s="4" t="s">
        <v>439</v>
      </c>
      <c r="D39" s="5" t="n">
        <v>134</v>
      </c>
    </row>
    <row r="40" spans="1:6">
      <c r="A40" s="4" t="s">
        <v>448</v>
      </c>
      <c r="D40" s="5" t="n">
        <v>9</v>
      </c>
    </row>
    <row r="41" spans="1:6">
      <c r="A41" s="4" t="s">
        <v>434</v>
      </c>
      <c r="D41" s="5" t="n">
        <v>20</v>
      </c>
    </row>
    <row r="42" spans="1:6">
      <c r="A42" s="4" t="s">
        <v>440</v>
      </c>
      <c r="D42" s="5" t="n">
        <v>41</v>
      </c>
    </row>
    <row r="43" spans="1:6">
      <c r="A43" s="4" t="s">
        <v>449</v>
      </c>
      <c r="D43" s="5" t="n">
        <v>3</v>
      </c>
    </row>
    <row r="44" spans="1:6">
      <c r="A44" s="4" t="s">
        <v>450</v>
      </c>
      <c r="D44" s="5" t="n">
        <v>4</v>
      </c>
    </row>
    <row r="45" spans="1:6">
      <c r="A45" s="4" t="s">
        <v>442</v>
      </c>
      <c r="D45" s="5" t="n">
        <v>174</v>
      </c>
    </row>
    <row r="46" spans="1:6">
      <c r="A46" s="4" t="s">
        <v>451</v>
      </c>
      <c r="D46" s="5" t="n">
        <v>-130</v>
      </c>
    </row>
    <row r="47" spans="1:6">
      <c r="A47" s="4" t="s">
        <v>443</v>
      </c>
      <c r="D47" s="5" t="n">
        <v>-51</v>
      </c>
    </row>
    <row r="48" spans="1:6">
      <c r="A48" s="4" t="s">
        <v>444</v>
      </c>
      <c r="D48" s="5" t="n">
        <v>-14</v>
      </c>
    </row>
    <row r="49" spans="1:6">
      <c r="A49" s="4" t="s">
        <v>452</v>
      </c>
      <c r="D49" s="5" t="n">
        <v>-1</v>
      </c>
    </row>
    <row r="50" spans="1:6">
      <c r="A50" s="4" t="s">
        <v>445</v>
      </c>
      <c r="D50" s="5" t="n">
        <v>-19</v>
      </c>
    </row>
    <row r="51" spans="1:6">
      <c r="A51" s="4" t="s">
        <v>453</v>
      </c>
      <c r="D51" s="5" t="n">
        <v>-51</v>
      </c>
    </row>
    <row r="52" spans="1:6">
      <c r="A52" s="4" t="s">
        <v>454</v>
      </c>
      <c r="D52" s="5" t="n">
        <v>-11</v>
      </c>
    </row>
    <row r="53" spans="1:6">
      <c r="A53" s="4" t="s">
        <v>455</v>
      </c>
      <c r="D53" s="5" t="n">
        <v>-22</v>
      </c>
    </row>
    <row r="54" spans="1:6">
      <c r="A54" s="4" t="s">
        <v>446</v>
      </c>
      <c r="D54" s="5" t="n">
        <v>-44</v>
      </c>
    </row>
    <row r="55" spans="1:6">
      <c r="A55" s="4" t="s">
        <v>456</v>
      </c>
      <c r="D55" s="5" t="n">
        <v>-12</v>
      </c>
    </row>
    <row r="56" spans="1:6">
      <c r="A56" s="4" t="s">
        <v>447</v>
      </c>
      <c r="D56" s="7" t="n">
        <v>2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6"/>
    <col customWidth="1" max="10" min="10" width="14"/>
  </cols>
  <sheetData>
    <row r="1" spans="1:10">
      <c r="A1" s="1" t="s">
        <v>457</v>
      </c>
      <c r="B1" s="2" t="s">
        <v>458</v>
      </c>
      <c r="D1" s="2" t="s">
        <v>27</v>
      </c>
      <c r="G1" s="2" t="s">
        <v>1</v>
      </c>
      <c r="I1" s="2" t="s">
        <v>459</v>
      </c>
    </row>
    <row r="2" spans="1:10">
      <c r="B2" s="2" t="s">
        <v>460</v>
      </c>
      <c r="C2" s="2" t="s">
        <v>67</v>
      </c>
      <c r="D2" s="2" t="s">
        <v>2</v>
      </c>
      <c r="E2" s="2" t="s">
        <v>461</v>
      </c>
      <c r="F2" s="2" t="s">
        <v>462</v>
      </c>
      <c r="G2" s="2" t="s">
        <v>2</v>
      </c>
      <c r="H2" s="2" t="s">
        <v>28</v>
      </c>
      <c r="I2" s="2" t="s">
        <v>67</v>
      </c>
      <c r="J2" s="2" t="s">
        <v>349</v>
      </c>
    </row>
    <row r="3" spans="1:10">
      <c r="A3" s="4" t="s">
        <v>463</v>
      </c>
      <c r="D3" s="4" t="s">
        <v>36</v>
      </c>
      <c r="E3" s="7" t="n">
        <v>-3000000</v>
      </c>
      <c r="G3" s="7" t="n">
        <v>-3000000</v>
      </c>
      <c r="I3" s="7" t="n">
        <v>27000000</v>
      </c>
    </row>
    <row r="4" spans="1:10">
      <c r="A4" s="4" t="s">
        <v>464</v>
      </c>
      <c r="B4" s="7" t="n">
        <v>2000000</v>
      </c>
      <c r="H4" s="7" t="n">
        <v>3000000</v>
      </c>
    </row>
    <row r="5" spans="1:10">
      <c r="A5" s="4" t="s">
        <v>465</v>
      </c>
    </row>
    <row r="6" spans="1:10">
      <c r="A6" s="4" t="s">
        <v>466</v>
      </c>
      <c r="J6" s="7" t="n">
        <v>0</v>
      </c>
    </row>
    <row r="7" spans="1:10">
      <c r="A7" s="4" t="s">
        <v>467</v>
      </c>
    </row>
    <row r="8" spans="1:10">
      <c r="A8" s="4" t="s">
        <v>468</v>
      </c>
      <c r="C8" s="7" t="n">
        <v>0</v>
      </c>
      <c r="I8" s="5" t="n">
        <v>0</v>
      </c>
    </row>
    <row r="9" spans="1:10">
      <c r="A9" s="4" t="s">
        <v>469</v>
      </c>
      <c r="C9" s="5" t="n">
        <v>10000000</v>
      </c>
      <c r="I9" s="7" t="n">
        <v>10000000</v>
      </c>
    </row>
    <row r="10" spans="1:10">
      <c r="A10" s="4" t="s">
        <v>463</v>
      </c>
      <c r="C10" s="7" t="n">
        <v>27000000</v>
      </c>
    </row>
    <row r="11" spans="1:10">
      <c r="A11" s="4" t="s">
        <v>470</v>
      </c>
    </row>
    <row r="12" spans="1:10">
      <c r="A12" s="4" t="s">
        <v>468</v>
      </c>
      <c r="J12" s="7" t="n">
        <v>3000000</v>
      </c>
    </row>
    <row r="13" spans="1:10">
      <c r="A13" s="4" t="s">
        <v>464</v>
      </c>
      <c r="F13" s="7" t="n">
        <v>3000000</v>
      </c>
    </row>
    <row r="14" spans="1:10">
      <c r="A14" s="4" t="s">
        <v>38</v>
      </c>
      <c r="F14" s="7" t="n">
        <v>3000000</v>
      </c>
    </row>
  </sheetData>
  <mergeCells count="4">
    <mergeCell ref="A1:A2"/>
    <mergeCell ref="B1:C1"/>
    <mergeCell ref="D1:F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7</v>
      </c>
    </row>
    <row r="2" spans="1:3">
      <c r="A2" s="4" t="s">
        <v>472</v>
      </c>
      <c r="B2" s="4" t="s">
        <v>36</v>
      </c>
      <c r="C2" s="7" t="n">
        <v>7</v>
      </c>
    </row>
    <row r="3" spans="1:3">
      <c r="A3" s="4" t="s">
        <v>473</v>
      </c>
      <c r="B3" s="4" t="s">
        <v>36</v>
      </c>
      <c r="C3" s="5" t="n">
        <v>5</v>
      </c>
    </row>
    <row r="4" spans="1:3">
      <c r="A4" s="4" t="s">
        <v>474</v>
      </c>
      <c r="B4" s="4" t="s">
        <v>36</v>
      </c>
      <c r="C4" s="5" t="n">
        <v>2</v>
      </c>
    </row>
    <row r="5" spans="1:3">
      <c r="A5" s="4" t="s">
        <v>467</v>
      </c>
    </row>
    <row r="6" spans="1:3">
      <c r="A6" s="4" t="s">
        <v>475</v>
      </c>
      <c r="C6" s="5" t="n">
        <v>3</v>
      </c>
    </row>
    <row r="7" spans="1:3">
      <c r="A7" s="4" t="s">
        <v>476</v>
      </c>
      <c r="C7" s="5" t="n">
        <v>4</v>
      </c>
    </row>
    <row r="8" spans="1:3">
      <c r="A8" s="4" t="s">
        <v>472</v>
      </c>
      <c r="C8" s="5" t="n">
        <v>7</v>
      </c>
    </row>
    <row r="9" spans="1:3">
      <c r="A9" s="4" t="s">
        <v>477</v>
      </c>
      <c r="C9" s="5" t="n">
        <v>3</v>
      </c>
    </row>
    <row r="10" spans="1:3">
      <c r="A10" s="4" t="s">
        <v>478</v>
      </c>
      <c r="C10" s="5" t="n">
        <v>1</v>
      </c>
    </row>
    <row r="11" spans="1:3">
      <c r="A11" s="4" t="s">
        <v>479</v>
      </c>
      <c r="C11" s="5" t="n">
        <v>1</v>
      </c>
    </row>
    <row r="12" spans="1:3">
      <c r="A12" s="4" t="s">
        <v>473</v>
      </c>
      <c r="C12" s="5" t="n">
        <v>5</v>
      </c>
    </row>
    <row r="13" spans="1:3">
      <c r="A13" s="4" t="s">
        <v>480</v>
      </c>
      <c r="C13" s="5" t="n">
        <v>2</v>
      </c>
    </row>
    <row r="14" spans="1:3">
      <c r="A14" s="4" t="s">
        <v>474</v>
      </c>
      <c r="C14" s="7"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2</v>
      </c>
      <c r="C1" s="2" t="s">
        <v>431</v>
      </c>
      <c r="D1" s="2" t="s">
        <v>482</v>
      </c>
      <c r="E1" s="2" t="s">
        <v>67</v>
      </c>
    </row>
    <row r="2" spans="1:5">
      <c r="A2" s="4" t="s">
        <v>483</v>
      </c>
      <c r="B2" s="7" t="n">
        <v>173</v>
      </c>
      <c r="E2" s="7" t="n">
        <v>174</v>
      </c>
    </row>
    <row r="3" spans="1:5">
      <c r="A3" s="4" t="s">
        <v>484</v>
      </c>
    </row>
    <row r="4" spans="1:5">
      <c r="A4" s="4" t="s">
        <v>483</v>
      </c>
      <c r="B4" s="5" t="n">
        <v>29</v>
      </c>
    </row>
    <row r="5" spans="1:5">
      <c r="A5" s="4" t="s">
        <v>485</v>
      </c>
    </row>
    <row r="6" spans="1:5">
      <c r="A6" s="4" t="s">
        <v>483</v>
      </c>
      <c r="B6" s="5" t="n">
        <v>60</v>
      </c>
    </row>
    <row r="7" spans="1:5">
      <c r="A7" s="4" t="s">
        <v>486</v>
      </c>
    </row>
    <row r="8" spans="1:5">
      <c r="A8" s="4" t="s">
        <v>483</v>
      </c>
      <c r="B8" s="5" t="n">
        <v>75</v>
      </c>
    </row>
    <row r="9" spans="1:5">
      <c r="A9" s="4" t="s">
        <v>487</v>
      </c>
    </row>
    <row r="10" spans="1:5">
      <c r="A10" s="4" t="s">
        <v>483</v>
      </c>
      <c r="B10" s="5" t="n">
        <v>9</v>
      </c>
    </row>
    <row r="11" spans="1:5">
      <c r="A11" s="4" t="s">
        <v>391</v>
      </c>
    </row>
    <row r="12" spans="1:5">
      <c r="A12" s="4" t="s">
        <v>392</v>
      </c>
      <c r="C12" s="4" t="s">
        <v>393</v>
      </c>
    </row>
    <row r="13" spans="1:5">
      <c r="A13" s="4" t="s">
        <v>488</v>
      </c>
    </row>
    <row r="14" spans="1:5">
      <c r="A14" s="4" t="s">
        <v>489</v>
      </c>
      <c r="B14" s="7" t="n">
        <v>20</v>
      </c>
      <c r="D14" s="7" t="n">
        <v>20</v>
      </c>
      <c r="E14" s="7" t="n">
        <v>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376</v>
      </c>
    </row>
    <row r="3" spans="1:2">
      <c r="A3" s="3" t="s">
        <v>491</v>
      </c>
    </row>
    <row r="4" spans="1:2">
      <c r="A4" s="4" t="s">
        <v>492</v>
      </c>
      <c r="B4" s="7" t="n">
        <v>127</v>
      </c>
    </row>
    <row r="5" spans="1:2">
      <c r="A5" s="4" t="s">
        <v>166</v>
      </c>
      <c r="B5" s="5" t="n">
        <v>125</v>
      </c>
    </row>
    <row r="6" spans="1:2">
      <c r="A6" s="4" t="s">
        <v>493</v>
      </c>
      <c r="B6" s="5" t="n">
        <v>-3</v>
      </c>
    </row>
    <row r="7" spans="1:2">
      <c r="A7" s="4" t="s">
        <v>494</v>
      </c>
      <c r="B7" s="5" t="n">
        <v>249</v>
      </c>
    </row>
    <row r="8" spans="1:2">
      <c r="A8" s="4" t="s">
        <v>484</v>
      </c>
    </row>
    <row r="9" spans="1:2">
      <c r="A9" s="3" t="s">
        <v>491</v>
      </c>
    </row>
    <row r="10" spans="1:2">
      <c r="A10" s="4" t="s">
        <v>492</v>
      </c>
      <c r="B10" s="5" t="n">
        <v>3</v>
      </c>
    </row>
    <row r="11" spans="1:2">
      <c r="A11" s="4" t="s">
        <v>166</v>
      </c>
      <c r="B11" s="4" t="s">
        <v>36</v>
      </c>
    </row>
    <row r="12" spans="1:2">
      <c r="A12" s="4" t="s">
        <v>493</v>
      </c>
      <c r="B12" s="4" t="s">
        <v>36</v>
      </c>
    </row>
    <row r="13" spans="1:2">
      <c r="A13" s="4" t="s">
        <v>494</v>
      </c>
      <c r="B13" s="5" t="n">
        <v>3</v>
      </c>
    </row>
    <row r="14" spans="1:2">
      <c r="A14" s="4" t="s">
        <v>485</v>
      </c>
    </row>
    <row r="15" spans="1:2">
      <c r="A15" s="3" t="s">
        <v>491</v>
      </c>
    </row>
    <row r="16" spans="1:2">
      <c r="A16" s="4" t="s">
        <v>492</v>
      </c>
      <c r="B16" s="5" t="n">
        <v>8</v>
      </c>
    </row>
    <row r="17" spans="1:2">
      <c r="A17" s="4" t="s">
        <v>166</v>
      </c>
      <c r="B17" s="5" t="n">
        <v>125</v>
      </c>
    </row>
    <row r="18" spans="1:2">
      <c r="A18" s="4" t="s">
        <v>493</v>
      </c>
      <c r="B18" s="5" t="n">
        <v>1</v>
      </c>
    </row>
    <row r="19" spans="1:2">
      <c r="A19" s="4" t="s">
        <v>494</v>
      </c>
      <c r="B19" s="5" t="n">
        <v>134</v>
      </c>
    </row>
    <row r="20" spans="1:2">
      <c r="A20" s="4" t="s">
        <v>486</v>
      </c>
    </row>
    <row r="21" spans="1:2">
      <c r="A21" s="3" t="s">
        <v>491</v>
      </c>
    </row>
    <row r="22" spans="1:2">
      <c r="A22" s="4" t="s">
        <v>492</v>
      </c>
      <c r="B22" s="5" t="n">
        <v>110</v>
      </c>
    </row>
    <row r="23" spans="1:2">
      <c r="A23" s="4" t="s">
        <v>166</v>
      </c>
      <c r="B23" s="4" t="s">
        <v>36</v>
      </c>
    </row>
    <row r="24" spans="1:2">
      <c r="A24" s="4" t="s">
        <v>493</v>
      </c>
      <c r="B24" s="5" t="n">
        <v>-4</v>
      </c>
    </row>
    <row r="25" spans="1:2">
      <c r="A25" s="4" t="s">
        <v>494</v>
      </c>
      <c r="B25" s="5" t="n">
        <v>106</v>
      </c>
    </row>
    <row r="26" spans="1:2">
      <c r="A26" s="4" t="s">
        <v>487</v>
      </c>
    </row>
    <row r="27" spans="1:2">
      <c r="A27" s="3" t="s">
        <v>491</v>
      </c>
    </row>
    <row r="28" spans="1:2">
      <c r="A28" s="4" t="s">
        <v>492</v>
      </c>
      <c r="B28" s="5" t="n">
        <v>6</v>
      </c>
    </row>
    <row r="29" spans="1:2">
      <c r="A29" s="4" t="s">
        <v>166</v>
      </c>
      <c r="B29" s="4" t="s">
        <v>36</v>
      </c>
    </row>
    <row r="30" spans="1:2">
      <c r="A30" s="4" t="s">
        <v>493</v>
      </c>
      <c r="B30" s="4" t="s">
        <v>36</v>
      </c>
    </row>
    <row r="31" spans="1:2">
      <c r="A31" s="4" t="s">
        <v>494</v>
      </c>
      <c r="B31" s="7" t="n">
        <v>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5</v>
      </c>
      <c r="B1" s="2" t="s">
        <v>1</v>
      </c>
    </row>
    <row r="2" spans="1:4">
      <c r="B2" s="2" t="s">
        <v>2</v>
      </c>
      <c r="C2" s="2" t="s">
        <v>482</v>
      </c>
      <c r="D2" s="2" t="s">
        <v>67</v>
      </c>
    </row>
    <row r="3" spans="1:4">
      <c r="A3" s="3" t="s">
        <v>496</v>
      </c>
    </row>
    <row r="4" spans="1:4">
      <c r="A4" s="4" t="s">
        <v>497</v>
      </c>
      <c r="B4" s="7" t="n">
        <v>-514000000</v>
      </c>
      <c r="D4" s="7" t="n">
        <v>-493000000</v>
      </c>
    </row>
    <row r="5" spans="1:4">
      <c r="A5" s="4" t="s">
        <v>498</v>
      </c>
      <c r="B5" s="5" t="n">
        <v>687000000</v>
      </c>
      <c r="D5" s="5" t="n">
        <v>667000000</v>
      </c>
    </row>
    <row r="6" spans="1:4">
      <c r="A6" s="4" t="s">
        <v>499</v>
      </c>
      <c r="B6" s="5" t="n">
        <v>173000000</v>
      </c>
      <c r="D6" s="5" t="n">
        <v>174000000</v>
      </c>
    </row>
    <row r="7" spans="1:4">
      <c r="A7" s="4" t="s">
        <v>386</v>
      </c>
    </row>
    <row r="8" spans="1:4">
      <c r="A8" s="3" t="s">
        <v>500</v>
      </c>
    </row>
    <row r="9" spans="1:4">
      <c r="A9" s="4" t="s">
        <v>501</v>
      </c>
      <c r="B9" s="5" t="n">
        <v>73000000</v>
      </c>
      <c r="D9" s="5" t="n">
        <v>65000000</v>
      </c>
    </row>
    <row r="10" spans="1:4">
      <c r="A10" s="4" t="s">
        <v>488</v>
      </c>
    </row>
    <row r="11" spans="1:4">
      <c r="A11" s="3" t="s">
        <v>500</v>
      </c>
    </row>
    <row r="12" spans="1:4">
      <c r="A12" s="4" t="s">
        <v>501</v>
      </c>
      <c r="B12" s="5" t="n">
        <v>0</v>
      </c>
      <c r="D12" s="5" t="n">
        <v>20000000</v>
      </c>
    </row>
    <row r="13" spans="1:4">
      <c r="A13" s="4" t="s">
        <v>489</v>
      </c>
      <c r="B13" s="5" t="n">
        <v>20000000</v>
      </c>
      <c r="C13" s="7" t="n">
        <v>20000000</v>
      </c>
      <c r="D13" s="5" t="n">
        <v>20000000</v>
      </c>
    </row>
    <row r="14" spans="1:4">
      <c r="A14" s="4" t="s">
        <v>502</v>
      </c>
      <c r="B14" s="7" t="n">
        <v>-20000000</v>
      </c>
    </row>
    <row r="15" spans="1:4">
      <c r="A15" s="4" t="s">
        <v>384</v>
      </c>
    </row>
    <row r="16" spans="1:4">
      <c r="A16" s="3" t="s">
        <v>496</v>
      </c>
    </row>
    <row r="17" spans="1:4">
      <c r="A17" s="4" t="s">
        <v>503</v>
      </c>
      <c r="B17" s="4" t="s">
        <v>504</v>
      </c>
    </row>
    <row r="18" spans="1:4">
      <c r="A18" s="4" t="s">
        <v>385</v>
      </c>
      <c r="B18" s="7" t="n">
        <v>115000000</v>
      </c>
      <c r="D18" s="5" t="n">
        <v>95000000</v>
      </c>
    </row>
    <row r="19" spans="1:4">
      <c r="A19" s="4" t="s">
        <v>497</v>
      </c>
      <c r="B19" s="5" t="n">
        <v>-89000000</v>
      </c>
      <c r="D19" s="5" t="n">
        <v>-88000000</v>
      </c>
    </row>
    <row r="20" spans="1:4">
      <c r="A20" s="4" t="s">
        <v>505</v>
      </c>
      <c r="B20" s="7" t="n">
        <v>26000000</v>
      </c>
      <c r="D20" s="5" t="n">
        <v>7000000</v>
      </c>
    </row>
    <row r="21" spans="1:4">
      <c r="A21" s="4" t="s">
        <v>386</v>
      </c>
    </row>
    <row r="22" spans="1:4">
      <c r="A22" s="3" t="s">
        <v>496</v>
      </c>
    </row>
    <row r="23" spans="1:4">
      <c r="A23" s="4" t="s">
        <v>503</v>
      </c>
      <c r="B23" s="4" t="s">
        <v>506</v>
      </c>
    </row>
    <row r="24" spans="1:4">
      <c r="A24" s="4" t="s">
        <v>385</v>
      </c>
      <c r="B24" s="7" t="n">
        <v>16000000</v>
      </c>
      <c r="D24" s="5" t="n">
        <v>17000000</v>
      </c>
    </row>
    <row r="25" spans="1:4">
      <c r="A25" s="4" t="s">
        <v>497</v>
      </c>
      <c r="B25" s="5" t="n">
        <v>-4000000</v>
      </c>
      <c r="D25" s="5" t="n">
        <v>-2000000</v>
      </c>
    </row>
    <row r="26" spans="1:4">
      <c r="A26" s="4" t="s">
        <v>505</v>
      </c>
      <c r="B26" s="7" t="n">
        <v>12000000</v>
      </c>
      <c r="D26" s="5" t="n">
        <v>15000000</v>
      </c>
    </row>
    <row r="27" spans="1:4">
      <c r="A27" s="4" t="s">
        <v>387</v>
      </c>
    </row>
    <row r="28" spans="1:4">
      <c r="A28" s="3" t="s">
        <v>496</v>
      </c>
    </row>
    <row r="29" spans="1:4">
      <c r="A29" s="4" t="s">
        <v>503</v>
      </c>
      <c r="B29" s="4" t="s">
        <v>504</v>
      </c>
    </row>
    <row r="30" spans="1:4">
      <c r="A30" s="4" t="s">
        <v>385</v>
      </c>
      <c r="B30" s="7" t="n">
        <v>463000000</v>
      </c>
      <c r="D30" s="5" t="n">
        <v>470000000</v>
      </c>
    </row>
    <row r="31" spans="1:4">
      <c r="A31" s="4" t="s">
        <v>497</v>
      </c>
      <c r="B31" s="5" t="n">
        <v>-401000000</v>
      </c>
      <c r="D31" s="5" t="n">
        <v>-403000000</v>
      </c>
    </row>
    <row r="32" spans="1:4">
      <c r="A32" s="4" t="s">
        <v>505</v>
      </c>
      <c r="B32" s="7" t="n">
        <v>62000000</v>
      </c>
      <c r="D32" s="7" t="n">
        <v>67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27</v>
      </c>
      <c r="D1" s="2" t="s">
        <v>1</v>
      </c>
    </row>
    <row r="2" spans="1:5">
      <c r="B2" s="2" t="s">
        <v>2</v>
      </c>
      <c r="C2" s="2" t="s">
        <v>28</v>
      </c>
      <c r="D2" s="2" t="s">
        <v>2</v>
      </c>
      <c r="E2" s="2" t="s">
        <v>28</v>
      </c>
    </row>
    <row r="3" spans="1:5">
      <c r="A3" s="3" t="s">
        <v>175</v>
      </c>
    </row>
    <row r="4" spans="1:5">
      <c r="A4" s="4" t="s">
        <v>508</v>
      </c>
      <c r="B4" s="7" t="n">
        <v>1</v>
      </c>
      <c r="C4" s="7" t="n">
        <v>0</v>
      </c>
      <c r="D4" s="7" t="n">
        <v>2</v>
      </c>
      <c r="E4" s="7" t="n">
        <v>1</v>
      </c>
    </row>
    <row r="5" spans="1:5">
      <c r="A5" s="4" t="s">
        <v>509</v>
      </c>
      <c r="B5" s="5" t="n">
        <v>2</v>
      </c>
      <c r="C5" s="5" t="n">
        <v>4</v>
      </c>
      <c r="D5" s="5" t="n">
        <v>6</v>
      </c>
      <c r="E5" s="5" t="n">
        <v>9</v>
      </c>
    </row>
    <row r="6" spans="1:5">
      <c r="A6" s="4" t="s">
        <v>510</v>
      </c>
      <c r="B6" s="7" t="n">
        <v>3</v>
      </c>
      <c r="C6" s="7" t="n">
        <v>4</v>
      </c>
      <c r="D6" s="7" t="n">
        <v>8</v>
      </c>
      <c r="E6" s="7" t="n">
        <v>1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376</v>
      </c>
    </row>
    <row r="2" spans="1:2">
      <c r="A2" s="3" t="s">
        <v>175</v>
      </c>
    </row>
    <row r="3" spans="1:2">
      <c r="A3" s="4" t="s">
        <v>512</v>
      </c>
      <c r="B3" s="7" t="n">
        <v>3</v>
      </c>
    </row>
    <row r="4" spans="1:2">
      <c r="A4" s="4" t="s">
        <v>513</v>
      </c>
      <c r="B4" s="5" t="n">
        <v>9</v>
      </c>
    </row>
    <row r="5" spans="1:2">
      <c r="A5" s="4" t="s">
        <v>514</v>
      </c>
      <c r="B5" s="5" t="n">
        <v>9</v>
      </c>
    </row>
    <row r="6" spans="1:2">
      <c r="A6" s="4" t="s">
        <v>515</v>
      </c>
      <c r="B6" s="5" t="n">
        <v>9</v>
      </c>
    </row>
    <row r="7" spans="1:2">
      <c r="A7" s="4" t="s">
        <v>516</v>
      </c>
      <c r="B7" s="7" t="n">
        <v>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22"/>
    <col customWidth="1" max="3" min="3" width="21"/>
    <col customWidth="1" max="4" min="4" width="21"/>
    <col customWidth="1" max="5" min="5" width="21"/>
    <col customWidth="1" max="6" min="6" width="21"/>
  </cols>
  <sheetData>
    <row r="1" spans="1:6">
      <c r="A1" s="1" t="s">
        <v>517</v>
      </c>
      <c r="B1" s="2" t="s">
        <v>518</v>
      </c>
      <c r="C1" s="2" t="s">
        <v>376</v>
      </c>
      <c r="D1" s="2" t="s">
        <v>378</v>
      </c>
      <c r="E1" s="2" t="s">
        <v>376</v>
      </c>
      <c r="F1" s="2" t="s">
        <v>378</v>
      </c>
    </row>
    <row r="2" spans="1:6">
      <c r="A2" s="4" t="s">
        <v>519</v>
      </c>
      <c r="C2" s="7" t="n">
        <v>9</v>
      </c>
      <c r="E2" s="7" t="n">
        <v>17</v>
      </c>
    </row>
    <row r="3" spans="1:6">
      <c r="A3" s="4" t="s">
        <v>520</v>
      </c>
      <c r="C3" s="5" t="n">
        <v>9</v>
      </c>
      <c r="D3" s="7" t="n">
        <v>2</v>
      </c>
      <c r="E3" s="5" t="n">
        <v>17</v>
      </c>
      <c r="F3" s="7" t="n">
        <v>14</v>
      </c>
    </row>
    <row r="4" spans="1:6">
      <c r="A4" s="4" t="s">
        <v>521</v>
      </c>
      <c r="B4" s="5" t="n">
        <v>200</v>
      </c>
    </row>
    <row r="5" spans="1:6">
      <c r="A5" s="4" t="s">
        <v>522</v>
      </c>
    </row>
    <row r="6" spans="1:6">
      <c r="A6" s="4" t="s">
        <v>520</v>
      </c>
      <c r="C6" s="5" t="n">
        <v>5</v>
      </c>
    </row>
    <row r="7" spans="1:6">
      <c r="A7" s="4" t="s">
        <v>418</v>
      </c>
    </row>
    <row r="8" spans="1:6">
      <c r="A8" s="4" t="s">
        <v>523</v>
      </c>
      <c r="F8" s="5" t="n">
        <v>9</v>
      </c>
    </row>
    <row r="9" spans="1:6">
      <c r="A9" s="4" t="s">
        <v>524</v>
      </c>
    </row>
    <row r="10" spans="1:6">
      <c r="A10" s="4" t="s">
        <v>519</v>
      </c>
      <c r="C10" s="5" t="n">
        <v>8</v>
      </c>
      <c r="E10" s="5" t="n">
        <v>14</v>
      </c>
    </row>
    <row r="11" spans="1:6">
      <c r="A11" s="4" t="s">
        <v>525</v>
      </c>
    </row>
    <row r="12" spans="1:6">
      <c r="A12" s="4" t="s">
        <v>519</v>
      </c>
      <c r="C12" s="7" t="n">
        <v>1</v>
      </c>
      <c r="E12" s="7" t="n">
        <v>3</v>
      </c>
      <c r="F12" s="7"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2</v>
      </c>
      <c r="B1" s="2" t="s">
        <v>1</v>
      </c>
    </row>
    <row r="2" spans="1:3">
      <c r="B2" s="2" t="s">
        <v>2</v>
      </c>
      <c r="C2" s="2" t="s">
        <v>28</v>
      </c>
    </row>
    <row r="3" spans="1:3">
      <c r="A3" s="3" t="s">
        <v>123</v>
      </c>
    </row>
    <row r="4" spans="1:3">
      <c r="A4" s="4" t="s">
        <v>46</v>
      </c>
      <c r="B4" s="7" t="n">
        <v>334</v>
      </c>
      <c r="C4" s="7" t="n">
        <v>226</v>
      </c>
    </row>
    <row r="5" spans="1:3">
      <c r="A5" s="4" t="s">
        <v>124</v>
      </c>
      <c r="B5" s="5" t="n">
        <v>187</v>
      </c>
      <c r="C5" s="5" t="n">
        <v>162</v>
      </c>
    </row>
    <row r="6" spans="1:3">
      <c r="A6" s="4" t="s">
        <v>33</v>
      </c>
      <c r="B6" s="5" t="n">
        <v>8</v>
      </c>
      <c r="C6" s="5" t="n">
        <v>10</v>
      </c>
    </row>
    <row r="7" spans="1:3">
      <c r="A7" s="4" t="s">
        <v>125</v>
      </c>
      <c r="B7" s="5" t="n">
        <v>3</v>
      </c>
      <c r="C7" s="5" t="n">
        <v>4</v>
      </c>
    </row>
    <row r="8" spans="1:3">
      <c r="A8" s="4" t="s">
        <v>126</v>
      </c>
      <c r="B8" s="4" t="s">
        <v>36</v>
      </c>
      <c r="C8" s="5" t="n">
        <v>15</v>
      </c>
    </row>
    <row r="9" spans="1:3">
      <c r="A9" s="4" t="s">
        <v>127</v>
      </c>
      <c r="B9" s="4" t="s">
        <v>36</v>
      </c>
      <c r="C9" s="5" t="n">
        <v>4</v>
      </c>
    </row>
    <row r="10" spans="1:3">
      <c r="A10" s="4" t="s">
        <v>128</v>
      </c>
      <c r="B10" s="5" t="n">
        <v>5</v>
      </c>
      <c r="C10" s="5" t="n">
        <v>2</v>
      </c>
    </row>
    <row r="11" spans="1:3">
      <c r="A11" s="4" t="s">
        <v>129</v>
      </c>
      <c r="B11" s="5" t="n">
        <v>13</v>
      </c>
      <c r="C11" s="5" t="n">
        <v>17</v>
      </c>
    </row>
    <row r="12" spans="1:3">
      <c r="A12" s="4" t="s">
        <v>130</v>
      </c>
      <c r="B12" s="5" t="n">
        <v>-47</v>
      </c>
      <c r="C12" s="5" t="n">
        <v>10</v>
      </c>
    </row>
    <row r="13" spans="1:3">
      <c r="A13" s="4" t="s">
        <v>131</v>
      </c>
      <c r="B13" s="5" t="n">
        <v>2</v>
      </c>
      <c r="C13" s="5" t="n">
        <v>-4</v>
      </c>
    </row>
    <row r="14" spans="1:3">
      <c r="A14" s="4" t="s">
        <v>35</v>
      </c>
      <c r="B14" s="5" t="n">
        <v>20</v>
      </c>
      <c r="C14" s="4" t="s">
        <v>36</v>
      </c>
    </row>
    <row r="15" spans="1:3">
      <c r="A15" s="4" t="s">
        <v>132</v>
      </c>
      <c r="B15" s="4" t="s">
        <v>36</v>
      </c>
      <c r="C15" s="5" t="n">
        <v>-3</v>
      </c>
    </row>
    <row r="16" spans="1:3">
      <c r="A16" s="4" t="s">
        <v>37</v>
      </c>
      <c r="B16" s="5" t="n">
        <v>-2</v>
      </c>
    </row>
    <row r="17" spans="1:3">
      <c r="A17" s="4" t="s">
        <v>133</v>
      </c>
      <c r="B17" s="5" t="n">
        <v>-269</v>
      </c>
      <c r="C17" s="5" t="n">
        <v>-80</v>
      </c>
    </row>
    <row r="18" spans="1:3">
      <c r="A18" s="4" t="s">
        <v>134</v>
      </c>
      <c r="B18" s="5" t="n">
        <v>-17</v>
      </c>
      <c r="C18" s="5" t="n">
        <v>-2</v>
      </c>
    </row>
    <row r="19" spans="1:3">
      <c r="A19" s="4" t="s">
        <v>135</v>
      </c>
      <c r="B19" s="5" t="n">
        <v>237</v>
      </c>
      <c r="C19" s="5" t="n">
        <v>361</v>
      </c>
    </row>
    <row r="20" spans="1:3">
      <c r="A20" s="3" t="s">
        <v>136</v>
      </c>
    </row>
    <row r="21" spans="1:3">
      <c r="A21" s="4" t="s">
        <v>137</v>
      </c>
      <c r="B21" s="5" t="n">
        <v>-235</v>
      </c>
      <c r="C21" s="5" t="n">
        <v>-251</v>
      </c>
    </row>
    <row r="22" spans="1:3">
      <c r="A22" s="4" t="s">
        <v>138</v>
      </c>
      <c r="B22" s="5" t="n">
        <v>-151</v>
      </c>
      <c r="C22" s="5" t="n">
        <v>-182</v>
      </c>
    </row>
    <row r="23" spans="1:3">
      <c r="A23" s="4" t="s">
        <v>139</v>
      </c>
      <c r="B23" s="5" t="n">
        <v>9</v>
      </c>
    </row>
    <row r="24" spans="1:3">
      <c r="A24" s="4" t="s">
        <v>140</v>
      </c>
      <c r="B24" s="5" t="n">
        <v>-36</v>
      </c>
      <c r="C24" s="5" t="n">
        <v>-23</v>
      </c>
    </row>
    <row r="25" spans="1:3">
      <c r="A25" s="4" t="s">
        <v>141</v>
      </c>
      <c r="B25" s="5" t="n">
        <v>6</v>
      </c>
      <c r="C25" s="5" t="n">
        <v>1</v>
      </c>
    </row>
    <row r="26" spans="1:3">
      <c r="A26" s="4" t="s">
        <v>142</v>
      </c>
      <c r="B26" s="5" t="n">
        <v>30</v>
      </c>
      <c r="C26" s="5" t="n">
        <v>16</v>
      </c>
    </row>
    <row r="27" spans="1:3">
      <c r="A27" s="4" t="s">
        <v>143</v>
      </c>
      <c r="B27" s="5" t="n">
        <v>-6</v>
      </c>
    </row>
    <row r="28" spans="1:3">
      <c r="A28" s="4" t="s">
        <v>143</v>
      </c>
      <c r="C28" s="5" t="n">
        <v>3</v>
      </c>
    </row>
    <row r="29" spans="1:3">
      <c r="A29" s="4" t="s">
        <v>134</v>
      </c>
      <c r="B29" s="5" t="n">
        <v>-2</v>
      </c>
      <c r="C29" s="5" t="n">
        <v>-1</v>
      </c>
    </row>
    <row r="30" spans="1:3">
      <c r="A30" s="4" t="s">
        <v>144</v>
      </c>
      <c r="B30" s="5" t="n">
        <v>-385</v>
      </c>
      <c r="C30" s="5" t="n">
        <v>-437</v>
      </c>
    </row>
    <row r="31" spans="1:3">
      <c r="A31" s="3" t="s">
        <v>145</v>
      </c>
    </row>
    <row r="32" spans="1:3">
      <c r="A32" s="4" t="s">
        <v>146</v>
      </c>
      <c r="B32" s="5" t="n">
        <v>-13</v>
      </c>
      <c r="C32" s="5" t="n">
        <v>-96</v>
      </c>
    </row>
    <row r="33" spans="1:3">
      <c r="A33" s="4" t="s">
        <v>147</v>
      </c>
      <c r="B33" s="4" t="s">
        <v>36</v>
      </c>
      <c r="C33" s="5" t="n">
        <v>676</v>
      </c>
    </row>
    <row r="34" spans="1:3">
      <c r="A34" s="4" t="s">
        <v>148</v>
      </c>
      <c r="B34" s="5" t="n">
        <v>-8</v>
      </c>
      <c r="C34" s="5" t="n">
        <v>-640</v>
      </c>
    </row>
    <row r="35" spans="1:3">
      <c r="A35" s="4" t="s">
        <v>126</v>
      </c>
      <c r="B35" s="4" t="s">
        <v>36</v>
      </c>
      <c r="C35" s="5" t="n">
        <v>-15</v>
      </c>
    </row>
    <row r="36" spans="1:3">
      <c r="A36" s="4" t="s">
        <v>149</v>
      </c>
      <c r="B36" s="4" t="s">
        <v>36</v>
      </c>
      <c r="C36" s="5" t="n">
        <v>-9</v>
      </c>
    </row>
    <row r="37" spans="1:3">
      <c r="A37" s="4" t="s">
        <v>150</v>
      </c>
      <c r="B37" s="5" t="n">
        <v>-43</v>
      </c>
      <c r="C37" s="5" t="n">
        <v>-26</v>
      </c>
    </row>
    <row r="38" spans="1:3">
      <c r="A38" s="4" t="s">
        <v>151</v>
      </c>
      <c r="B38" s="5" t="n">
        <v>-7</v>
      </c>
      <c r="C38" s="5" t="n">
        <v>-7</v>
      </c>
    </row>
    <row r="39" spans="1:3">
      <c r="A39" s="4" t="s">
        <v>152</v>
      </c>
      <c r="B39" s="5" t="n">
        <v>22</v>
      </c>
      <c r="C39" s="4" t="s">
        <v>36</v>
      </c>
    </row>
    <row r="40" spans="1:3">
      <c r="A40" s="4" t="s">
        <v>153</v>
      </c>
      <c r="B40" s="5" t="n">
        <v>-43</v>
      </c>
      <c r="C40" s="4" t="s">
        <v>36</v>
      </c>
    </row>
    <row r="41" spans="1:3">
      <c r="A41" s="4" t="s">
        <v>154</v>
      </c>
      <c r="B41" s="5" t="n">
        <v>-25</v>
      </c>
      <c r="C41" s="4" t="s">
        <v>36</v>
      </c>
    </row>
    <row r="42" spans="1:3">
      <c r="A42" s="4" t="s">
        <v>134</v>
      </c>
      <c r="B42" s="5" t="n">
        <v>-5</v>
      </c>
      <c r="C42" s="5" t="n">
        <v>4</v>
      </c>
    </row>
    <row r="43" spans="1:3">
      <c r="A43" s="4" t="s">
        <v>155</v>
      </c>
      <c r="B43" s="5" t="n">
        <v>-122</v>
      </c>
      <c r="C43" s="5" t="n">
        <v>-113</v>
      </c>
    </row>
    <row r="44" spans="1:3">
      <c r="A44" s="4" t="s">
        <v>156</v>
      </c>
      <c r="B44" s="5" t="n">
        <v>-270</v>
      </c>
      <c r="C44" s="5" t="n">
        <v>-189</v>
      </c>
    </row>
    <row r="45" spans="1:3">
      <c r="A45" s="4" t="s">
        <v>157</v>
      </c>
      <c r="B45" s="5" t="n">
        <v>610</v>
      </c>
      <c r="C45" s="5" t="n">
        <v>716</v>
      </c>
    </row>
    <row r="46" spans="1:3">
      <c r="A46" s="4" t="s">
        <v>158</v>
      </c>
      <c r="B46" s="5" t="n">
        <v>-13</v>
      </c>
      <c r="C46" s="5" t="n">
        <v>41</v>
      </c>
    </row>
    <row r="47" spans="1:3">
      <c r="A47" s="4" t="s">
        <v>159</v>
      </c>
      <c r="B47" s="5" t="n">
        <v>327</v>
      </c>
      <c r="C47" s="5" t="n">
        <v>568</v>
      </c>
    </row>
    <row r="48" spans="1:3">
      <c r="A48" s="3" t="s">
        <v>160</v>
      </c>
    </row>
    <row r="49" spans="1:3">
      <c r="A49" s="4" t="s">
        <v>161</v>
      </c>
      <c r="B49" s="7" t="n">
        <v>93</v>
      </c>
      <c r="C49" s="7" t="n">
        <v>1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6</v>
      </c>
      <c r="B1" s="2" t="s">
        <v>27</v>
      </c>
      <c r="C1" s="2" t="s">
        <v>1</v>
      </c>
    </row>
    <row r="2" spans="1:4">
      <c r="B2" s="2" t="s">
        <v>2</v>
      </c>
      <c r="C2" s="2" t="s">
        <v>2</v>
      </c>
      <c r="D2" s="2" t="s">
        <v>28</v>
      </c>
    </row>
    <row r="3" spans="1:4">
      <c r="A3" s="3" t="s">
        <v>527</v>
      </c>
    </row>
    <row r="4" spans="1:4">
      <c r="A4" s="4" t="s">
        <v>492</v>
      </c>
      <c r="B4" s="7" t="n">
        <v>23</v>
      </c>
      <c r="C4" s="7" t="n">
        <v>26</v>
      </c>
    </row>
    <row r="5" spans="1:4">
      <c r="A5" s="4" t="s">
        <v>519</v>
      </c>
      <c r="B5" s="5" t="n">
        <v>9</v>
      </c>
      <c r="C5" s="5" t="n">
        <v>17</v>
      </c>
    </row>
    <row r="6" spans="1:4">
      <c r="A6" s="4" t="s">
        <v>528</v>
      </c>
      <c r="B6" s="5" t="n">
        <v>-7</v>
      </c>
      <c r="C6" s="5" t="n">
        <v>-17</v>
      </c>
    </row>
    <row r="7" spans="1:4">
      <c r="A7" s="4" t="s">
        <v>493</v>
      </c>
      <c r="B7" s="5" t="n">
        <v>0</v>
      </c>
      <c r="C7" s="5" t="n">
        <v>-1</v>
      </c>
    </row>
    <row r="8" spans="1:4">
      <c r="A8" s="4" t="s">
        <v>494</v>
      </c>
      <c r="B8" s="5" t="n">
        <v>25</v>
      </c>
      <c r="C8" s="5" t="n">
        <v>25</v>
      </c>
    </row>
    <row r="9" spans="1:4">
      <c r="A9" s="4" t="s">
        <v>524</v>
      </c>
    </row>
    <row r="10" spans="1:4">
      <c r="A10" s="3" t="s">
        <v>527</v>
      </c>
    </row>
    <row r="11" spans="1:4">
      <c r="A11" s="4" t="s">
        <v>492</v>
      </c>
      <c r="B11" s="5" t="n">
        <v>19</v>
      </c>
      <c r="C11" s="5" t="n">
        <v>21</v>
      </c>
    </row>
    <row r="12" spans="1:4">
      <c r="A12" s="4" t="s">
        <v>519</v>
      </c>
      <c r="B12" s="5" t="n">
        <v>8</v>
      </c>
      <c r="C12" s="5" t="n">
        <v>14</v>
      </c>
    </row>
    <row r="13" spans="1:4">
      <c r="A13" s="4" t="s">
        <v>528</v>
      </c>
      <c r="B13" s="5" t="n">
        <v>-6</v>
      </c>
      <c r="C13" s="5" t="n">
        <v>-13</v>
      </c>
    </row>
    <row r="14" spans="1:4">
      <c r="A14" s="4" t="s">
        <v>493</v>
      </c>
      <c r="B14" s="4" t="s">
        <v>36</v>
      </c>
      <c r="C14" s="5" t="n">
        <v>-1</v>
      </c>
    </row>
    <row r="15" spans="1:4">
      <c r="A15" s="4" t="s">
        <v>494</v>
      </c>
      <c r="B15" s="5" t="n">
        <v>21</v>
      </c>
      <c r="C15" s="5" t="n">
        <v>21</v>
      </c>
    </row>
    <row r="16" spans="1:4">
      <c r="A16" s="4" t="s">
        <v>525</v>
      </c>
    </row>
    <row r="17" spans="1:4">
      <c r="A17" s="3" t="s">
        <v>527</v>
      </c>
    </row>
    <row r="18" spans="1:4">
      <c r="A18" s="4" t="s">
        <v>492</v>
      </c>
      <c r="B18" s="5" t="n">
        <v>4</v>
      </c>
      <c r="C18" s="5" t="n">
        <v>5</v>
      </c>
    </row>
    <row r="19" spans="1:4">
      <c r="A19" s="4" t="s">
        <v>519</v>
      </c>
      <c r="B19" s="5" t="n">
        <v>1</v>
      </c>
      <c r="C19" s="5" t="n">
        <v>3</v>
      </c>
      <c r="D19" s="7" t="n">
        <v>5</v>
      </c>
    </row>
    <row r="20" spans="1:4">
      <c r="A20" s="4" t="s">
        <v>528</v>
      </c>
      <c r="B20" s="5" t="n">
        <v>-1</v>
      </c>
      <c r="C20" s="5" t="n">
        <v>-4</v>
      </c>
    </row>
    <row r="21" spans="1:4">
      <c r="A21" s="4" t="s">
        <v>493</v>
      </c>
      <c r="B21" s="4" t="s">
        <v>36</v>
      </c>
      <c r="C21" s="4" t="s">
        <v>36</v>
      </c>
    </row>
    <row r="22" spans="1:4">
      <c r="A22" s="4" t="s">
        <v>494</v>
      </c>
      <c r="B22" s="7" t="n">
        <v>4</v>
      </c>
      <c r="C22" s="7" t="n">
        <v>4</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529</v>
      </c>
      <c r="B1" s="2" t="s">
        <v>1</v>
      </c>
      <c r="C1" s="2" t="s">
        <v>530</v>
      </c>
      <c r="D1" s="2" t="s">
        <v>531</v>
      </c>
    </row>
    <row r="2" spans="1:4">
      <c r="B2" s="2" t="s">
        <v>2</v>
      </c>
      <c r="C2" s="2" t="s">
        <v>67</v>
      </c>
      <c r="D2" s="2" t="s">
        <v>2</v>
      </c>
    </row>
    <row r="3" spans="1:4">
      <c r="A3" s="3" t="s">
        <v>532</v>
      </c>
    </row>
    <row r="4" spans="1:4">
      <c r="A4" s="4" t="s">
        <v>533</v>
      </c>
      <c r="B4" s="7" t="n">
        <v>17</v>
      </c>
      <c r="C4" s="7" t="n">
        <v>56</v>
      </c>
      <c r="D4" s="7" t="n">
        <v>73</v>
      </c>
    </row>
    <row r="5" spans="1:4">
      <c r="A5" s="4" t="s">
        <v>534</v>
      </c>
      <c r="B5" s="5" t="n">
        <v>14</v>
      </c>
      <c r="D5" s="5" t="n">
        <v>14</v>
      </c>
    </row>
    <row r="6" spans="1:4">
      <c r="A6" s="4" t="s">
        <v>485</v>
      </c>
    </row>
    <row r="7" spans="1:4">
      <c r="A7" s="3" t="s">
        <v>532</v>
      </c>
    </row>
    <row r="8" spans="1:4">
      <c r="A8" s="4" t="s">
        <v>533</v>
      </c>
      <c r="B8" s="5" t="n">
        <v>7</v>
      </c>
      <c r="C8" s="5" t="n">
        <v>35</v>
      </c>
      <c r="D8" s="5" t="n">
        <v>42</v>
      </c>
    </row>
    <row r="9" spans="1:4">
      <c r="A9" s="4" t="s">
        <v>534</v>
      </c>
      <c r="B9" s="5" t="n">
        <v>9</v>
      </c>
      <c r="D9" s="5" t="n">
        <v>9</v>
      </c>
    </row>
    <row r="10" spans="1:4">
      <c r="A10" s="4" t="s">
        <v>486</v>
      </c>
    </row>
    <row r="11" spans="1:4">
      <c r="A11" s="3" t="s">
        <v>532</v>
      </c>
    </row>
    <row r="12" spans="1:4">
      <c r="A12" s="4" t="s">
        <v>533</v>
      </c>
      <c r="B12" s="4" t="s">
        <v>36</v>
      </c>
      <c r="C12" s="7" t="n">
        <v>21</v>
      </c>
      <c r="D12" s="5" t="n">
        <v>21</v>
      </c>
    </row>
    <row r="13" spans="1:4">
      <c r="A13" s="4" t="s">
        <v>534</v>
      </c>
      <c r="B13" s="4" t="s">
        <v>36</v>
      </c>
      <c r="D13" s="4" t="s">
        <v>36</v>
      </c>
    </row>
    <row r="14" spans="1:4">
      <c r="A14" s="4" t="s">
        <v>535</v>
      </c>
    </row>
    <row r="15" spans="1:4">
      <c r="A15" s="3" t="s">
        <v>532</v>
      </c>
    </row>
    <row r="16" spans="1:4">
      <c r="A16" s="4" t="s">
        <v>533</v>
      </c>
      <c r="B16" s="5" t="n">
        <v>10</v>
      </c>
      <c r="D16" s="5" t="n">
        <v>10</v>
      </c>
    </row>
    <row r="17" spans="1:4">
      <c r="A17" s="4" t="s">
        <v>534</v>
      </c>
      <c r="B17" s="7" t="n">
        <v>5</v>
      </c>
      <c r="D17" s="7" t="n">
        <v>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7</v>
      </c>
    </row>
    <row r="2" spans="1:3">
      <c r="A2" s="3" t="s">
        <v>183</v>
      </c>
    </row>
    <row r="3" spans="1:3">
      <c r="A3" s="4" t="s">
        <v>537</v>
      </c>
      <c r="B3" s="7" t="n">
        <v>501</v>
      </c>
      <c r="C3" s="7" t="n">
        <v>442</v>
      </c>
    </row>
    <row r="4" spans="1:3">
      <c r="A4" s="4" t="s">
        <v>538</v>
      </c>
      <c r="B4" s="5" t="n">
        <v>663</v>
      </c>
      <c r="C4" s="5" t="n">
        <v>580</v>
      </c>
    </row>
    <row r="5" spans="1:3">
      <c r="A5" s="4" t="s">
        <v>539</v>
      </c>
      <c r="B5" s="5" t="n">
        <v>-64</v>
      </c>
      <c r="C5" s="5" t="n">
        <v>-53</v>
      </c>
    </row>
    <row r="6" spans="1:3">
      <c r="A6" s="4" t="s">
        <v>540</v>
      </c>
      <c r="B6" s="7" t="n">
        <v>1100</v>
      </c>
      <c r="C6" s="7" t="n">
        <v>9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2</v>
      </c>
      <c r="C1" s="2" t="s">
        <v>67</v>
      </c>
      <c r="D1" s="2" t="s">
        <v>28</v>
      </c>
      <c r="E1" s="2" t="s">
        <v>349</v>
      </c>
    </row>
    <row r="2" spans="1:5">
      <c r="A2" s="3" t="s">
        <v>183</v>
      </c>
    </row>
    <row r="3" spans="1:5">
      <c r="A3" s="4" t="s">
        <v>69</v>
      </c>
      <c r="B3" s="7" t="n">
        <v>322</v>
      </c>
      <c r="C3" s="7" t="n">
        <v>603</v>
      </c>
      <c r="D3" s="7" t="n">
        <v>558</v>
      </c>
      <c r="E3" s="7" t="n">
        <v>707</v>
      </c>
    </row>
    <row r="4" spans="1:5">
      <c r="A4" s="4" t="s">
        <v>542</v>
      </c>
      <c r="B4" s="5" t="n">
        <v>2</v>
      </c>
      <c r="C4" s="5" t="n">
        <v>3</v>
      </c>
      <c r="D4" s="5" t="n">
        <v>5</v>
      </c>
      <c r="E4" s="5" t="n">
        <v>5</v>
      </c>
    </row>
    <row r="5" spans="1:5">
      <c r="A5" s="4" t="s">
        <v>543</v>
      </c>
      <c r="B5" s="5" t="n">
        <v>3</v>
      </c>
      <c r="C5" s="5" t="n">
        <v>4</v>
      </c>
      <c r="D5" s="5" t="n">
        <v>5</v>
      </c>
      <c r="E5" s="5" t="n">
        <v>4</v>
      </c>
    </row>
    <row r="6" spans="1:5">
      <c r="A6" s="4" t="s">
        <v>544</v>
      </c>
      <c r="B6" s="7" t="n">
        <v>327</v>
      </c>
      <c r="C6" s="7" t="n">
        <v>610</v>
      </c>
      <c r="D6" s="7" t="n">
        <v>568</v>
      </c>
      <c r="E6" s="7" t="n">
        <v>7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545</v>
      </c>
      <c r="B1" s="2" t="s">
        <v>27</v>
      </c>
      <c r="F1" s="2" t="s">
        <v>1</v>
      </c>
    </row>
    <row r="2" spans="1:8">
      <c r="B2" s="2" t="s">
        <v>2</v>
      </c>
      <c r="C2" s="2" t="s">
        <v>461</v>
      </c>
      <c r="D2" s="2" t="s">
        <v>482</v>
      </c>
      <c r="E2" s="2" t="s">
        <v>28</v>
      </c>
      <c r="F2" s="2" t="s">
        <v>2</v>
      </c>
      <c r="G2" s="2" t="s">
        <v>28</v>
      </c>
      <c r="H2" s="2" t="s">
        <v>546</v>
      </c>
    </row>
    <row r="3" spans="1:8">
      <c r="A3" s="3" t="s">
        <v>187</v>
      </c>
    </row>
    <row r="4" spans="1:8">
      <c r="A4" s="4" t="s">
        <v>55</v>
      </c>
      <c r="B4" s="8" t="n">
        <v>0.1</v>
      </c>
      <c r="C4" s="8" t="n">
        <v>0.1</v>
      </c>
      <c r="D4" s="8" t="n">
        <v>0.1</v>
      </c>
      <c r="E4" s="8" t="n">
        <v>0.06</v>
      </c>
      <c r="F4" s="10" t="n">
        <v>0.3</v>
      </c>
      <c r="G4" s="8" t="n">
        <v>0.18</v>
      </c>
    </row>
    <row r="5" spans="1:8">
      <c r="A5" s="4" t="s">
        <v>547</v>
      </c>
      <c r="H5" s="7" t="n">
        <v>200000000</v>
      </c>
    </row>
    <row r="6" spans="1:8">
      <c r="A6" s="4" t="s">
        <v>548</v>
      </c>
      <c r="C6" s="7" t="n">
        <v>25000000</v>
      </c>
      <c r="F6" s="7" t="n">
        <v>25000000</v>
      </c>
      <c r="G6" s="4" t="s">
        <v>36</v>
      </c>
    </row>
    <row r="7" spans="1:8">
      <c r="A7" s="4" t="s">
        <v>549</v>
      </c>
      <c r="C7" s="5" t="n">
        <v>1055000</v>
      </c>
    </row>
    <row r="8" spans="1:8">
      <c r="A8" s="4" t="s">
        <v>550</v>
      </c>
      <c r="B8" s="7" t="n">
        <v>175000000</v>
      </c>
      <c r="F8" s="7" t="n">
        <v>175000000</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51</v>
      </c>
      <c r="B1" s="2" t="s">
        <v>27</v>
      </c>
      <c r="D1" s="2" t="s">
        <v>1</v>
      </c>
    </row>
    <row r="2" spans="1:7">
      <c r="B2" s="2" t="s">
        <v>2</v>
      </c>
      <c r="C2" s="2" t="s">
        <v>28</v>
      </c>
      <c r="D2" s="2" t="s">
        <v>2</v>
      </c>
      <c r="E2" s="2" t="s">
        <v>28</v>
      </c>
      <c r="F2" s="2" t="s">
        <v>348</v>
      </c>
      <c r="G2" s="2" t="s">
        <v>349</v>
      </c>
    </row>
    <row r="3" spans="1:7">
      <c r="A3" s="3" t="s">
        <v>552</v>
      </c>
    </row>
    <row r="4" spans="1:7">
      <c r="A4" s="4" t="s">
        <v>553</v>
      </c>
      <c r="B4" s="7" t="n">
        <v>1251</v>
      </c>
      <c r="C4" s="7" t="n">
        <v>1226</v>
      </c>
      <c r="D4" s="7" t="n">
        <v>1114</v>
      </c>
      <c r="E4" s="7" t="n">
        <v>1242</v>
      </c>
    </row>
    <row r="5" spans="1:7">
      <c r="A5" s="4" t="s">
        <v>352</v>
      </c>
      <c r="F5" s="7" t="n">
        <v>0</v>
      </c>
    </row>
    <row r="6" spans="1:7">
      <c r="A6" s="4" t="s">
        <v>554</v>
      </c>
      <c r="B6" s="5" t="n">
        <v>95</v>
      </c>
      <c r="C6" s="5" t="n">
        <v>69</v>
      </c>
      <c r="D6" s="5" t="n">
        <v>327</v>
      </c>
      <c r="E6" s="5" t="n">
        <v>215</v>
      </c>
    </row>
    <row r="7" spans="1:7">
      <c r="A7" s="4" t="s">
        <v>555</v>
      </c>
      <c r="B7" s="5" t="n">
        <v>1</v>
      </c>
      <c r="C7" s="5" t="n">
        <v>3</v>
      </c>
      <c r="D7" s="5" t="n">
        <v>6</v>
      </c>
      <c r="E7" s="5" t="n">
        <v>13</v>
      </c>
    </row>
    <row r="8" spans="1:7">
      <c r="A8" s="4" t="s">
        <v>556</v>
      </c>
      <c r="B8" s="5" t="n">
        <v>96</v>
      </c>
      <c r="C8" s="5" t="n">
        <v>72</v>
      </c>
      <c r="D8" s="5" t="n">
        <v>333</v>
      </c>
      <c r="E8" s="5" t="n">
        <v>228</v>
      </c>
    </row>
    <row r="9" spans="1:7">
      <c r="A9" s="4" t="s">
        <v>61</v>
      </c>
      <c r="B9" s="5" t="n">
        <v>5</v>
      </c>
      <c r="C9" s="5" t="n">
        <v>4</v>
      </c>
      <c r="D9" s="5" t="n">
        <v>-42</v>
      </c>
      <c r="E9" s="5" t="n">
        <v>14</v>
      </c>
    </row>
    <row r="10" spans="1:7">
      <c r="A10" s="4" t="s">
        <v>557</v>
      </c>
      <c r="B10" s="5" t="n">
        <v>5</v>
      </c>
      <c r="C10" s="5" t="n">
        <v>4</v>
      </c>
      <c r="D10" s="5" t="n">
        <v>-41</v>
      </c>
      <c r="E10" s="5" t="n">
        <v>12</v>
      </c>
    </row>
    <row r="11" spans="1:7">
      <c r="A11" s="4" t="s">
        <v>558</v>
      </c>
      <c r="B11" s="5" t="n">
        <v>-14</v>
      </c>
      <c r="C11" s="5" t="n">
        <v>-9</v>
      </c>
      <c r="D11" s="5" t="n">
        <v>-44</v>
      </c>
      <c r="E11" s="5" t="n">
        <v>-26</v>
      </c>
    </row>
    <row r="12" spans="1:7">
      <c r="A12" s="4" t="s">
        <v>559</v>
      </c>
      <c r="B12" s="5" t="n">
        <v>0</v>
      </c>
      <c r="C12" s="5" t="n">
        <v>-1</v>
      </c>
      <c r="D12" s="5" t="n">
        <v>0</v>
      </c>
      <c r="E12" s="5" t="n">
        <v>-3</v>
      </c>
    </row>
    <row r="13" spans="1:7">
      <c r="A13" s="4" t="s">
        <v>151</v>
      </c>
      <c r="B13" s="5" t="n">
        <v>-3</v>
      </c>
      <c r="C13" s="5" t="n">
        <v>-2</v>
      </c>
      <c r="D13" s="5" t="n">
        <v>-7</v>
      </c>
      <c r="E13" s="5" t="n">
        <v>-7</v>
      </c>
    </row>
    <row r="14" spans="1:7">
      <c r="A14" s="4" t="s">
        <v>560</v>
      </c>
      <c r="D14" s="5" t="n">
        <v>-25</v>
      </c>
      <c r="E14" s="5" t="n">
        <v>0</v>
      </c>
    </row>
    <row r="15" spans="1:7">
      <c r="A15" s="4" t="s">
        <v>561</v>
      </c>
      <c r="D15" s="5" t="n">
        <v>0</v>
      </c>
      <c r="E15" s="5" t="n">
        <v>14</v>
      </c>
    </row>
    <row r="16" spans="1:7">
      <c r="A16" s="4" t="s">
        <v>562</v>
      </c>
      <c r="D16" s="5" t="n">
        <v>0</v>
      </c>
    </row>
    <row r="17" spans="1:7">
      <c r="A17" s="4" t="s">
        <v>562</v>
      </c>
      <c r="B17" s="5" t="n">
        <v>0</v>
      </c>
      <c r="C17" s="5" t="n">
        <v>-1</v>
      </c>
      <c r="E17" s="5" t="n">
        <v>-1</v>
      </c>
    </row>
    <row r="18" spans="1:7">
      <c r="A18" s="4" t="s">
        <v>563</v>
      </c>
      <c r="B18" s="5" t="n">
        <v>2</v>
      </c>
      <c r="D18" s="5" t="n">
        <v>2</v>
      </c>
    </row>
    <row r="19" spans="1:7">
      <c r="A19" s="4" t="s">
        <v>564</v>
      </c>
      <c r="B19" s="5" t="n">
        <v>22</v>
      </c>
      <c r="D19" s="5" t="n">
        <v>22</v>
      </c>
    </row>
    <row r="20" spans="1:7">
      <c r="A20" s="4" t="s">
        <v>565</v>
      </c>
      <c r="B20" s="5" t="n">
        <v>6</v>
      </c>
      <c r="C20" s="5" t="n">
        <v>9</v>
      </c>
      <c r="D20" s="5" t="n">
        <v>17</v>
      </c>
      <c r="E20" s="5" t="n">
        <v>21</v>
      </c>
    </row>
    <row r="21" spans="1:7">
      <c r="A21" s="4" t="s">
        <v>566</v>
      </c>
      <c r="B21" s="5" t="n">
        <v>-1</v>
      </c>
      <c r="C21" s="5" t="n">
        <v>-1</v>
      </c>
      <c r="D21" s="5" t="n">
        <v>-7</v>
      </c>
      <c r="E21" s="5" t="n">
        <v>-4</v>
      </c>
    </row>
    <row r="22" spans="1:7">
      <c r="A22" s="4" t="s">
        <v>567</v>
      </c>
      <c r="B22" s="5" t="n">
        <v>1364</v>
      </c>
      <c r="C22" s="5" t="n">
        <v>1297</v>
      </c>
      <c r="D22" s="5" t="n">
        <v>1364</v>
      </c>
      <c r="E22" s="5" t="n">
        <v>1297</v>
      </c>
    </row>
    <row r="23" spans="1:7">
      <c r="A23" s="4" t="s">
        <v>568</v>
      </c>
    </row>
    <row r="24" spans="1:7">
      <c r="A24" s="3" t="s">
        <v>552</v>
      </c>
    </row>
    <row r="25" spans="1:7">
      <c r="A25" s="4" t="s">
        <v>553</v>
      </c>
      <c r="B25" s="5" t="n">
        <v>1145</v>
      </c>
      <c r="C25" s="5" t="n">
        <v>1119</v>
      </c>
      <c r="D25" s="5" t="n">
        <v>1013</v>
      </c>
      <c r="E25" s="5" t="n">
        <v>1157</v>
      </c>
    </row>
    <row r="26" spans="1:7">
      <c r="A26" s="4" t="s">
        <v>352</v>
      </c>
      <c r="F26" s="4" t="s">
        <v>36</v>
      </c>
    </row>
    <row r="27" spans="1:7">
      <c r="A27" s="4" t="s">
        <v>61</v>
      </c>
      <c r="B27" s="5" t="n">
        <v>6</v>
      </c>
      <c r="C27" s="5" t="n">
        <v>2</v>
      </c>
      <c r="D27" s="5" t="n">
        <v>-35</v>
      </c>
      <c r="E27" s="5" t="n">
        <v>7</v>
      </c>
    </row>
    <row r="28" spans="1:7">
      <c r="A28" s="4" t="s">
        <v>558</v>
      </c>
      <c r="B28" s="5" t="n">
        <v>-14</v>
      </c>
      <c r="C28" s="5" t="n">
        <v>-9</v>
      </c>
      <c r="D28" s="5" t="n">
        <v>-44</v>
      </c>
      <c r="E28" s="5" t="n">
        <v>-26</v>
      </c>
    </row>
    <row r="29" spans="1:7">
      <c r="A29" s="4" t="s">
        <v>559</v>
      </c>
      <c r="B29" s="4" t="s">
        <v>36</v>
      </c>
      <c r="C29" s="5" t="n">
        <v>-1</v>
      </c>
      <c r="D29" s="4" t="s">
        <v>36</v>
      </c>
      <c r="E29" s="5" t="n">
        <v>-3</v>
      </c>
    </row>
    <row r="30" spans="1:7">
      <c r="A30" s="4" t="s">
        <v>560</v>
      </c>
      <c r="D30" s="5" t="n">
        <v>-25</v>
      </c>
      <c r="E30" s="4" t="s">
        <v>36</v>
      </c>
    </row>
    <row r="31" spans="1:7">
      <c r="A31" s="4" t="s">
        <v>562</v>
      </c>
      <c r="D31" s="5" t="n">
        <v>-9</v>
      </c>
    </row>
    <row r="32" spans="1:7">
      <c r="A32" s="4" t="s">
        <v>563</v>
      </c>
      <c r="B32" s="5" t="n">
        <v>2</v>
      </c>
      <c r="D32" s="5" t="n">
        <v>2</v>
      </c>
    </row>
    <row r="33" spans="1:7">
      <c r="A33" s="4" t="s">
        <v>565</v>
      </c>
      <c r="B33" s="5" t="n">
        <v>6</v>
      </c>
      <c r="C33" s="5" t="n">
        <v>9</v>
      </c>
      <c r="D33" s="5" t="n">
        <v>17</v>
      </c>
      <c r="E33" s="5" t="n">
        <v>21</v>
      </c>
    </row>
    <row r="34" spans="1:7">
      <c r="A34" s="4" t="s">
        <v>566</v>
      </c>
      <c r="B34" s="5" t="n">
        <v>-1</v>
      </c>
      <c r="C34" s="5" t="n">
        <v>-1</v>
      </c>
      <c r="D34" s="5" t="n">
        <v>-7</v>
      </c>
      <c r="E34" s="5" t="n">
        <v>-4</v>
      </c>
    </row>
    <row r="35" spans="1:7">
      <c r="A35" s="4" t="s">
        <v>567</v>
      </c>
      <c r="B35" s="5" t="n">
        <v>1239</v>
      </c>
      <c r="C35" s="5" t="n">
        <v>1188</v>
      </c>
      <c r="D35" s="5" t="n">
        <v>1239</v>
      </c>
      <c r="E35" s="5" t="n">
        <v>1188</v>
      </c>
    </row>
    <row r="36" spans="1:7">
      <c r="A36" s="4" t="s">
        <v>569</v>
      </c>
    </row>
    <row r="37" spans="1:7">
      <c r="A37" s="3" t="s">
        <v>552</v>
      </c>
    </row>
    <row r="38" spans="1:7">
      <c r="A38" s="4" t="s">
        <v>553</v>
      </c>
      <c r="B38" s="5" t="n">
        <v>106</v>
      </c>
      <c r="C38" s="5" t="n">
        <v>107</v>
      </c>
      <c r="D38" s="5" t="n">
        <v>101</v>
      </c>
      <c r="E38" s="5" t="n">
        <v>85</v>
      </c>
    </row>
    <row r="39" spans="1:7">
      <c r="A39" s="4" t="s">
        <v>61</v>
      </c>
      <c r="B39" s="5" t="n">
        <v>-1</v>
      </c>
      <c r="C39" s="5" t="n">
        <v>2</v>
      </c>
      <c r="D39" s="5" t="n">
        <v>-6</v>
      </c>
      <c r="E39" s="5" t="n">
        <v>5</v>
      </c>
    </row>
    <row r="40" spans="1:7">
      <c r="A40" s="4" t="s">
        <v>151</v>
      </c>
      <c r="B40" s="5" t="n">
        <v>-3</v>
      </c>
      <c r="C40" s="5" t="n">
        <v>-2</v>
      </c>
      <c r="D40" s="5" t="n">
        <v>-7</v>
      </c>
      <c r="E40" s="5" t="n">
        <v>-7</v>
      </c>
    </row>
    <row r="41" spans="1:7">
      <c r="A41" s="4" t="s">
        <v>561</v>
      </c>
      <c r="D41" s="4" t="s">
        <v>36</v>
      </c>
      <c r="E41" s="5" t="n">
        <v>14</v>
      </c>
    </row>
    <row r="42" spans="1:7">
      <c r="A42" s="4" t="s">
        <v>570</v>
      </c>
      <c r="D42" s="5" t="n">
        <v>9</v>
      </c>
    </row>
    <row r="43" spans="1:7">
      <c r="A43" s="4" t="s">
        <v>562</v>
      </c>
      <c r="B43" s="4" t="s">
        <v>36</v>
      </c>
      <c r="C43" s="5" t="n">
        <v>-1</v>
      </c>
      <c r="E43" s="5" t="n">
        <v>-1</v>
      </c>
    </row>
    <row r="44" spans="1:7">
      <c r="A44" s="4" t="s">
        <v>564</v>
      </c>
      <c r="B44" s="5" t="n">
        <v>22</v>
      </c>
      <c r="D44" s="5" t="n">
        <v>22</v>
      </c>
    </row>
    <row r="45" spans="1:7">
      <c r="A45" s="4" t="s">
        <v>567</v>
      </c>
      <c r="B45" s="7" t="n">
        <v>125</v>
      </c>
      <c r="C45" s="7" t="n">
        <v>109</v>
      </c>
      <c r="D45" s="7" t="n">
        <v>125</v>
      </c>
      <c r="E45" s="7" t="n">
        <v>109</v>
      </c>
    </row>
    <row r="46" spans="1:7">
      <c r="A46" s="4" t="s">
        <v>571</v>
      </c>
    </row>
    <row r="47" spans="1:7">
      <c r="A47" s="3" t="s">
        <v>552</v>
      </c>
    </row>
    <row r="48" spans="1:7">
      <c r="A48" s="4" t="s">
        <v>352</v>
      </c>
      <c r="G48" s="7" t="n">
        <v>-179</v>
      </c>
    </row>
    <row r="49" spans="1:7">
      <c r="A49" s="4" t="s">
        <v>572</v>
      </c>
    </row>
    <row r="50" spans="1:7">
      <c r="A50" s="3" t="s">
        <v>552</v>
      </c>
    </row>
    <row r="51" spans="1:7">
      <c r="A51" s="4" t="s">
        <v>352</v>
      </c>
      <c r="G51" s="7" t="n">
        <v>-17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73</v>
      </c>
      <c r="C1" s="2" t="s">
        <v>27</v>
      </c>
      <c r="E1" s="2" t="s">
        <v>1</v>
      </c>
    </row>
    <row r="2" spans="1:7">
      <c r="C2" s="2" t="s">
        <v>2</v>
      </c>
      <c r="D2" s="2" t="s">
        <v>28</v>
      </c>
      <c r="E2" s="2" t="s">
        <v>2</v>
      </c>
      <c r="F2" s="2" t="s">
        <v>28</v>
      </c>
      <c r="G2" s="2" t="s">
        <v>348</v>
      </c>
    </row>
    <row r="3" spans="1:7">
      <c r="A3" s="3" t="s">
        <v>574</v>
      </c>
    </row>
    <row r="4" spans="1:7">
      <c r="A4" s="6" t="s">
        <v>575</v>
      </c>
      <c r="E4" s="7" t="n">
        <v>-1342</v>
      </c>
    </row>
    <row r="5" spans="1:7">
      <c r="A5" s="3" t="s">
        <v>576</v>
      </c>
    </row>
    <row r="6" spans="1:7">
      <c r="A6" s="4" t="s">
        <v>577</v>
      </c>
      <c r="G6" s="7" t="n">
        <v>0</v>
      </c>
    </row>
    <row r="7" spans="1:7">
      <c r="A7" s="6" t="s">
        <v>575</v>
      </c>
      <c r="C7" s="7" t="n">
        <v>-1379</v>
      </c>
      <c r="E7" s="5" t="n">
        <v>-1379</v>
      </c>
    </row>
    <row r="8" spans="1:7">
      <c r="A8" s="4" t="s">
        <v>357</v>
      </c>
    </row>
    <row r="9" spans="1:7">
      <c r="A9" s="3" t="s">
        <v>576</v>
      </c>
    </row>
    <row r="10" spans="1:7">
      <c r="A10" s="4" t="s">
        <v>577</v>
      </c>
      <c r="G10" s="5" t="n">
        <v>2</v>
      </c>
    </row>
    <row r="11" spans="1:7">
      <c r="A11" s="4" t="s">
        <v>578</v>
      </c>
    </row>
    <row r="12" spans="1:7">
      <c r="A12" s="3" t="s">
        <v>574</v>
      </c>
    </row>
    <row r="13" spans="1:7">
      <c r="A13" s="6" t="s">
        <v>575</v>
      </c>
      <c r="C13" s="5" t="n">
        <v>-710</v>
      </c>
      <c r="D13" s="7" t="n">
        <v>-652</v>
      </c>
      <c r="E13" s="5" t="n">
        <v>-670</v>
      </c>
      <c r="F13" s="7" t="n">
        <v>-646</v>
      </c>
    </row>
    <row r="14" spans="1:7">
      <c r="A14" s="3" t="s">
        <v>576</v>
      </c>
    </row>
    <row r="15" spans="1:7">
      <c r="A15" s="4" t="s">
        <v>58</v>
      </c>
      <c r="C15" s="5" t="n">
        <v>-15</v>
      </c>
      <c r="D15" s="5" t="n">
        <v>-3</v>
      </c>
      <c r="E15" s="5" t="n">
        <v>-55</v>
      </c>
      <c r="F15" s="5" t="n">
        <v>-1</v>
      </c>
    </row>
    <row r="16" spans="1:7">
      <c r="A16" s="4" t="s">
        <v>579</v>
      </c>
      <c r="C16" s="5" t="n">
        <v>-3</v>
      </c>
      <c r="E16" s="5" t="n">
        <v>-3</v>
      </c>
      <c r="F16" s="5" t="n">
        <v>-8</v>
      </c>
    </row>
    <row r="17" spans="1:7">
      <c r="A17" s="4" t="s">
        <v>580</v>
      </c>
      <c r="C17" s="4" t="s">
        <v>36</v>
      </c>
      <c r="D17" s="4" t="s">
        <v>36</v>
      </c>
      <c r="E17" s="4" t="s">
        <v>36</v>
      </c>
      <c r="F17" s="4" t="s">
        <v>36</v>
      </c>
    </row>
    <row r="18" spans="1:7">
      <c r="A18" s="4" t="s">
        <v>61</v>
      </c>
      <c r="C18" s="5" t="n">
        <v>-18</v>
      </c>
      <c r="D18" s="5" t="n">
        <v>-3</v>
      </c>
      <c r="E18" s="5" t="n">
        <v>-58</v>
      </c>
      <c r="F18" s="5" t="n">
        <v>-9</v>
      </c>
    </row>
    <row r="19" spans="1:7">
      <c r="A19" s="6" t="s">
        <v>575</v>
      </c>
      <c r="C19" s="5" t="n">
        <v>-728</v>
      </c>
      <c r="D19" s="5" t="n">
        <v>-655</v>
      </c>
      <c r="E19" s="5" t="n">
        <v>-728</v>
      </c>
      <c r="F19" s="5" t="n">
        <v>-655</v>
      </c>
    </row>
    <row r="20" spans="1:7">
      <c r="A20" s="4" t="s">
        <v>581</v>
      </c>
    </row>
    <row r="21" spans="1:7">
      <c r="A21" s="3" t="s">
        <v>574</v>
      </c>
    </row>
    <row r="22" spans="1:7">
      <c r="A22" s="6" t="s">
        <v>575</v>
      </c>
      <c r="C22" s="5" t="n">
        <v>-78</v>
      </c>
      <c r="D22" s="5" t="n">
        <v>-33</v>
      </c>
      <c r="E22" s="5" t="n">
        <v>-64</v>
      </c>
      <c r="F22" s="5" t="n">
        <v>-34</v>
      </c>
    </row>
    <row r="23" spans="1:7">
      <c r="A23" s="3" t="s">
        <v>576</v>
      </c>
    </row>
    <row r="24" spans="1:7">
      <c r="A24" s="4" t="s">
        <v>582</v>
      </c>
      <c r="C24" s="5" t="n">
        <v>9</v>
      </c>
      <c r="D24" s="5" t="n">
        <v>-48</v>
      </c>
      <c r="E24" s="5" t="n">
        <v>29</v>
      </c>
      <c r="F24" s="5" t="n">
        <v>-123</v>
      </c>
    </row>
    <row r="25" spans="1:7">
      <c r="A25" s="4" t="s">
        <v>583</v>
      </c>
      <c r="B25" s="4" t="s">
        <v>584</v>
      </c>
      <c r="C25" s="5" t="n">
        <v>-7</v>
      </c>
      <c r="D25" s="5" t="n">
        <v>35</v>
      </c>
      <c r="E25" s="5" t="n">
        <v>-42</v>
      </c>
      <c r="F25" s="5" t="n">
        <v>109</v>
      </c>
    </row>
    <row r="26" spans="1:7">
      <c r="A26" s="4" t="s">
        <v>580</v>
      </c>
      <c r="C26" s="5" t="n">
        <v>1</v>
      </c>
      <c r="D26" s="5" t="n">
        <v>-1</v>
      </c>
      <c r="E26" s="5" t="n">
        <v>2</v>
      </c>
      <c r="F26" s="5" t="n">
        <v>1</v>
      </c>
    </row>
    <row r="27" spans="1:7">
      <c r="A27" s="4" t="s">
        <v>61</v>
      </c>
      <c r="C27" s="5" t="n">
        <v>3</v>
      </c>
      <c r="D27" s="5" t="n">
        <v>-14</v>
      </c>
      <c r="E27" s="5" t="n">
        <v>-11</v>
      </c>
      <c r="F27" s="5" t="n">
        <v>-13</v>
      </c>
    </row>
    <row r="28" spans="1:7">
      <c r="A28" s="6" t="s">
        <v>575</v>
      </c>
      <c r="C28" s="5" t="n">
        <v>-75</v>
      </c>
      <c r="D28" s="5" t="n">
        <v>-47</v>
      </c>
      <c r="E28" s="5" t="n">
        <v>-75</v>
      </c>
      <c r="F28" s="5" t="n">
        <v>-47</v>
      </c>
    </row>
    <row r="29" spans="1:7">
      <c r="A29" s="4" t="s">
        <v>585</v>
      </c>
    </row>
    <row r="30" spans="1:7">
      <c r="A30" s="3" t="s">
        <v>574</v>
      </c>
    </row>
    <row r="31" spans="1:7">
      <c r="A31" s="6" t="s">
        <v>575</v>
      </c>
      <c r="C31" s="5" t="n">
        <v>0</v>
      </c>
      <c r="D31" s="5" t="n">
        <v>0</v>
      </c>
      <c r="E31" s="5" t="n">
        <v>2</v>
      </c>
      <c r="F31" s="5" t="n">
        <v>0</v>
      </c>
    </row>
    <row r="32" spans="1:7">
      <c r="A32" s="3" t="s">
        <v>576</v>
      </c>
    </row>
    <row r="33" spans="1:7">
      <c r="A33" s="4" t="s">
        <v>582</v>
      </c>
      <c r="C33" s="4" t="s">
        <v>36</v>
      </c>
      <c r="D33" s="4" t="s">
        <v>36</v>
      </c>
      <c r="E33" s="4" t="s">
        <v>36</v>
      </c>
      <c r="F33" s="4" t="s">
        <v>36</v>
      </c>
    </row>
    <row r="34" spans="1:7">
      <c r="A34" s="4" t="s">
        <v>583</v>
      </c>
      <c r="B34" s="4" t="s">
        <v>584</v>
      </c>
      <c r="C34" s="4" t="s">
        <v>36</v>
      </c>
      <c r="D34" s="4" t="s">
        <v>36</v>
      </c>
      <c r="E34" s="4" t="s">
        <v>36</v>
      </c>
      <c r="F34" s="4" t="s">
        <v>36</v>
      </c>
    </row>
    <row r="35" spans="1:7">
      <c r="A35" s="4" t="s">
        <v>580</v>
      </c>
      <c r="C35" s="4" t="s">
        <v>36</v>
      </c>
      <c r="D35" s="4" t="s">
        <v>36</v>
      </c>
      <c r="E35" s="4" t="s">
        <v>36</v>
      </c>
      <c r="F35" s="4" t="s">
        <v>36</v>
      </c>
    </row>
    <row r="36" spans="1:7">
      <c r="A36" s="4" t="s">
        <v>61</v>
      </c>
      <c r="C36" s="5" t="n">
        <v>0</v>
      </c>
      <c r="D36" s="5" t="n">
        <v>0</v>
      </c>
      <c r="E36" s="5" t="n">
        <v>0</v>
      </c>
      <c r="F36" s="5" t="n">
        <v>0</v>
      </c>
    </row>
    <row r="37" spans="1:7">
      <c r="A37" s="6" t="s">
        <v>575</v>
      </c>
      <c r="C37" s="5" t="n">
        <v>0</v>
      </c>
      <c r="D37" s="5" t="n">
        <v>0</v>
      </c>
      <c r="E37" s="5" t="n">
        <v>0</v>
      </c>
      <c r="F37" s="5" t="n">
        <v>0</v>
      </c>
    </row>
    <row r="38" spans="1:7">
      <c r="A38" s="4" t="s">
        <v>586</v>
      </c>
    </row>
    <row r="39" spans="1:7">
      <c r="A39" s="3" t="s">
        <v>576</v>
      </c>
    </row>
    <row r="40" spans="1:7">
      <c r="A40" s="4" t="s">
        <v>577</v>
      </c>
      <c r="G40" s="5" t="n">
        <v>-2</v>
      </c>
    </row>
    <row r="41" spans="1:7">
      <c r="A41" s="4" t="s">
        <v>587</v>
      </c>
    </row>
    <row r="42" spans="1:7">
      <c r="A42" s="3" t="s">
        <v>574</v>
      </c>
    </row>
    <row r="43" spans="1:7">
      <c r="A43" s="6" t="s">
        <v>575</v>
      </c>
      <c r="C43" s="5" t="n">
        <v>-597</v>
      </c>
      <c r="D43" s="5" t="n">
        <v>-594</v>
      </c>
      <c r="E43" s="5" t="n">
        <v>-610</v>
      </c>
      <c r="F43" s="5" t="n">
        <v>-604</v>
      </c>
    </row>
    <row r="44" spans="1:7">
      <c r="A44" s="3" t="s">
        <v>576</v>
      </c>
    </row>
    <row r="45" spans="1:7">
      <c r="A45" s="4" t="s">
        <v>588</v>
      </c>
      <c r="C45" s="5" t="n">
        <v>18</v>
      </c>
      <c r="D45" s="5" t="n">
        <v>21</v>
      </c>
      <c r="E45" s="5" t="n">
        <v>18</v>
      </c>
      <c r="F45" s="5" t="n">
        <v>21</v>
      </c>
    </row>
    <row r="46" spans="1:7">
      <c r="A46" s="4" t="s">
        <v>589</v>
      </c>
      <c r="B46" s="4" t="s">
        <v>590</v>
      </c>
      <c r="C46" s="5" t="n">
        <v>9</v>
      </c>
      <c r="D46" s="5" t="n">
        <v>7</v>
      </c>
      <c r="E46" s="5" t="n">
        <v>26</v>
      </c>
      <c r="F46" s="5" t="n">
        <v>22</v>
      </c>
    </row>
    <row r="47" spans="1:7">
      <c r="A47" s="4" t="s">
        <v>580</v>
      </c>
      <c r="C47" s="5" t="n">
        <v>-6</v>
      </c>
      <c r="D47" s="5" t="n">
        <v>-9</v>
      </c>
      <c r="E47" s="5" t="n">
        <v>-10</v>
      </c>
      <c r="F47" s="5" t="n">
        <v>-14</v>
      </c>
    </row>
    <row r="48" spans="1:7">
      <c r="A48" s="4" t="s">
        <v>61</v>
      </c>
      <c r="C48" s="5" t="n">
        <v>21</v>
      </c>
      <c r="D48" s="5" t="n">
        <v>19</v>
      </c>
      <c r="E48" s="5" t="n">
        <v>34</v>
      </c>
      <c r="F48" s="5" t="n">
        <v>29</v>
      </c>
    </row>
    <row r="49" spans="1:7">
      <c r="A49" s="6" t="s">
        <v>575</v>
      </c>
      <c r="C49" s="5" t="n">
        <v>-576</v>
      </c>
      <c r="D49" s="5" t="n">
        <v>-575</v>
      </c>
      <c r="E49" s="5" t="n">
        <v>-576</v>
      </c>
      <c r="F49" s="5" t="n">
        <v>-575</v>
      </c>
    </row>
    <row r="50" spans="1:7">
      <c r="A50" s="4" t="s">
        <v>591</v>
      </c>
    </row>
    <row r="51" spans="1:7">
      <c r="A51" s="3" t="s">
        <v>574</v>
      </c>
    </row>
    <row r="52" spans="1:7">
      <c r="A52" s="6" t="s">
        <v>575</v>
      </c>
      <c r="C52" s="5" t="n">
        <v>-1385</v>
      </c>
      <c r="D52" s="5" t="n">
        <v>-1279</v>
      </c>
      <c r="E52" s="5" t="n">
        <v>-1342</v>
      </c>
      <c r="F52" s="5" t="n">
        <v>-1284</v>
      </c>
    </row>
    <row r="53" spans="1:7">
      <c r="A53" s="3" t="s">
        <v>576</v>
      </c>
    </row>
    <row r="54" spans="1:7">
      <c r="A54" s="4" t="s">
        <v>58</v>
      </c>
      <c r="C54" s="5" t="n">
        <v>-15</v>
      </c>
      <c r="D54" s="5" t="n">
        <v>-3</v>
      </c>
      <c r="E54" s="5" t="n">
        <v>-55</v>
      </c>
      <c r="F54" s="5" t="n">
        <v>-1</v>
      </c>
    </row>
    <row r="55" spans="1:7">
      <c r="A55" s="4" t="s">
        <v>579</v>
      </c>
      <c r="C55" s="5" t="n">
        <v>-3</v>
      </c>
      <c r="E55" s="5" t="n">
        <v>-3</v>
      </c>
      <c r="F55" s="5" t="n">
        <v>-8</v>
      </c>
    </row>
    <row r="56" spans="1:7">
      <c r="A56" s="4" t="s">
        <v>582</v>
      </c>
      <c r="C56" s="5" t="n">
        <v>9</v>
      </c>
      <c r="D56" s="5" t="n">
        <v>-48</v>
      </c>
      <c r="E56" s="5" t="n">
        <v>29</v>
      </c>
      <c r="F56" s="5" t="n">
        <v>-123</v>
      </c>
    </row>
    <row r="57" spans="1:7">
      <c r="A57" s="4" t="s">
        <v>583</v>
      </c>
      <c r="B57" s="4" t="s">
        <v>584</v>
      </c>
      <c r="C57" s="5" t="n">
        <v>-7</v>
      </c>
      <c r="D57" s="5" t="n">
        <v>35</v>
      </c>
      <c r="E57" s="5" t="n">
        <v>-42</v>
      </c>
      <c r="F57" s="5" t="n">
        <v>109</v>
      </c>
    </row>
    <row r="58" spans="1:7">
      <c r="A58" s="4" t="s">
        <v>588</v>
      </c>
      <c r="C58" s="5" t="n">
        <v>18</v>
      </c>
      <c r="D58" s="5" t="n">
        <v>21</v>
      </c>
      <c r="E58" s="5" t="n">
        <v>18</v>
      </c>
      <c r="F58" s="5" t="n">
        <v>21</v>
      </c>
    </row>
    <row r="59" spans="1:7">
      <c r="A59" s="4" t="s">
        <v>589</v>
      </c>
      <c r="B59" s="4" t="s">
        <v>590</v>
      </c>
      <c r="C59" s="5" t="n">
        <v>9</v>
      </c>
      <c r="D59" s="5" t="n">
        <v>7</v>
      </c>
      <c r="E59" s="5" t="n">
        <v>26</v>
      </c>
      <c r="F59" s="5" t="n">
        <v>22</v>
      </c>
    </row>
    <row r="60" spans="1:7">
      <c r="A60" s="4" t="s">
        <v>580</v>
      </c>
      <c r="C60" s="5" t="n">
        <v>-5</v>
      </c>
      <c r="D60" s="5" t="n">
        <v>-10</v>
      </c>
      <c r="E60" s="5" t="n">
        <v>-8</v>
      </c>
      <c r="F60" s="5" t="n">
        <v>-13</v>
      </c>
    </row>
    <row r="61" spans="1:7">
      <c r="A61" s="4" t="s">
        <v>61</v>
      </c>
      <c r="C61" s="5" t="n">
        <v>6</v>
      </c>
      <c r="D61" s="5" t="n">
        <v>2</v>
      </c>
      <c r="E61" s="5" t="n">
        <v>-35</v>
      </c>
      <c r="F61" s="5" t="n">
        <v>7</v>
      </c>
    </row>
    <row r="62" spans="1:7">
      <c r="A62" s="6" t="s">
        <v>575</v>
      </c>
      <c r="C62" s="7" t="n">
        <v>-1379</v>
      </c>
      <c r="D62" s="7" t="n">
        <v>-1277</v>
      </c>
      <c r="E62" s="7" t="n">
        <v>-1379</v>
      </c>
      <c r="F62" s="7" t="n">
        <v>-1277</v>
      </c>
    </row>
    <row r="63" spans="1:7">
      <c r="A63" s="4" t="s">
        <v>592</v>
      </c>
    </row>
    <row r="64" spans="1:7">
      <c r="A64" s="3" t="s">
        <v>576</v>
      </c>
    </row>
    <row r="65" spans="1:7">
      <c r="A65" s="4" t="s">
        <v>577</v>
      </c>
      <c r="G65" s="7" t="n">
        <v>-2</v>
      </c>
    </row>
    <row r="66" spans="1:7"/>
    <row r="67" spans="1:7">
      <c r="A67" s="4" t="s">
        <v>584</v>
      </c>
      <c r="B67" s="4" t="s">
        <v>593</v>
      </c>
    </row>
    <row r="68" spans="1:7">
      <c r="A68" s="4" t="s">
        <v>590</v>
      </c>
      <c r="B68" s="4" t="s">
        <v>594</v>
      </c>
    </row>
  </sheetData>
  <mergeCells count="6">
    <mergeCell ref="A1:B2"/>
    <mergeCell ref="C1:D1"/>
    <mergeCell ref="E1:F1"/>
    <mergeCell ref="A66:F66"/>
    <mergeCell ref="B67:F67"/>
    <mergeCell ref="B68:F6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5</v>
      </c>
      <c r="B1" s="2" t="s">
        <v>596</v>
      </c>
      <c r="C1" s="2" t="s">
        <v>431</v>
      </c>
      <c r="D1" s="2" t="s">
        <v>2</v>
      </c>
      <c r="E1" s="2" t="s">
        <v>2</v>
      </c>
      <c r="F1" s="2" t="s">
        <v>28</v>
      </c>
      <c r="G1" s="2" t="s">
        <v>433</v>
      </c>
    </row>
    <row r="2" spans="1:7">
      <c r="A2" s="3" t="s">
        <v>381</v>
      </c>
    </row>
    <row r="3" spans="1:7">
      <c r="A3" s="4" t="s">
        <v>597</v>
      </c>
      <c r="D3" s="4" t="s">
        <v>36</v>
      </c>
      <c r="E3" s="7" t="n">
        <v>102</v>
      </c>
      <c r="F3" s="7" t="n">
        <v>45</v>
      </c>
    </row>
    <row r="4" spans="1:7">
      <c r="A4" s="4" t="s">
        <v>153</v>
      </c>
      <c r="E4" s="7" t="n">
        <v>43</v>
      </c>
      <c r="F4" s="4" t="s">
        <v>36</v>
      </c>
    </row>
    <row r="5" spans="1:7">
      <c r="A5" s="4" t="s">
        <v>391</v>
      </c>
    </row>
    <row r="6" spans="1:7">
      <c r="A6" s="3" t="s">
        <v>381</v>
      </c>
    </row>
    <row r="7" spans="1:7">
      <c r="A7" s="4" t="s">
        <v>597</v>
      </c>
      <c r="C7" s="7" t="n">
        <v>102</v>
      </c>
    </row>
    <row r="8" spans="1:7">
      <c r="A8" s="4" t="s">
        <v>394</v>
      </c>
      <c r="C8" s="4" t="s">
        <v>395</v>
      </c>
    </row>
    <row r="9" spans="1:7">
      <c r="A9" s="4" t="s">
        <v>418</v>
      </c>
    </row>
    <row r="10" spans="1:7">
      <c r="A10" s="3" t="s">
        <v>381</v>
      </c>
    </row>
    <row r="11" spans="1:7">
      <c r="A11" s="4" t="s">
        <v>394</v>
      </c>
      <c r="G11" s="4" t="s">
        <v>422</v>
      </c>
    </row>
    <row r="12" spans="1:7">
      <c r="A12" s="4" t="s">
        <v>153</v>
      </c>
      <c r="B12" s="7" t="n">
        <v>43</v>
      </c>
    </row>
    <row r="13" spans="1:7">
      <c r="A13" s="4" t="s">
        <v>423</v>
      </c>
      <c r="B13" s="7" t="n">
        <v>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27</v>
      </c>
      <c r="D1" s="2" t="s">
        <v>1</v>
      </c>
    </row>
    <row r="2" spans="1:5">
      <c r="B2" s="2" t="s">
        <v>2</v>
      </c>
      <c r="C2" s="2" t="s">
        <v>28</v>
      </c>
      <c r="D2" s="2" t="s">
        <v>2</v>
      </c>
      <c r="E2" s="2" t="s">
        <v>28</v>
      </c>
    </row>
    <row r="3" spans="1:5">
      <c r="A3" s="3" t="s">
        <v>191</v>
      </c>
    </row>
    <row r="4" spans="1:5">
      <c r="A4" s="4" t="s">
        <v>563</v>
      </c>
      <c r="B4" s="7" t="n">
        <v>2000000</v>
      </c>
      <c r="D4" s="7" t="n">
        <v>2000000</v>
      </c>
    </row>
    <row r="5" spans="1:5">
      <c r="A5" s="3" t="s">
        <v>599</v>
      </c>
    </row>
    <row r="6" spans="1:5">
      <c r="A6" s="4" t="s">
        <v>600</v>
      </c>
      <c r="B6" s="5" t="n">
        <v>149000000</v>
      </c>
      <c r="C6" s="7" t="n">
        <v>46000000</v>
      </c>
      <c r="D6" s="5" t="n">
        <v>47000000</v>
      </c>
      <c r="E6" s="7" t="n">
        <v>0</v>
      </c>
    </row>
    <row r="7" spans="1:5">
      <c r="A7" s="4" t="s">
        <v>597</v>
      </c>
      <c r="B7" s="4" t="s">
        <v>36</v>
      </c>
      <c r="D7" s="5" t="n">
        <v>102000000</v>
      </c>
      <c r="E7" s="5" t="n">
        <v>45000000</v>
      </c>
    </row>
    <row r="8" spans="1:5">
      <c r="A8" s="4" t="s">
        <v>601</v>
      </c>
      <c r="B8" s="4" t="s">
        <v>36</v>
      </c>
      <c r="C8" s="5" t="n">
        <v>-1000000</v>
      </c>
      <c r="D8" s="4" t="s">
        <v>36</v>
      </c>
      <c r="E8" s="5" t="n">
        <v>-1000000</v>
      </c>
    </row>
    <row r="9" spans="1:5">
      <c r="A9" s="4" t="s">
        <v>563</v>
      </c>
      <c r="B9" s="5" t="n">
        <v>-46000000</v>
      </c>
      <c r="D9" s="5" t="n">
        <v>-46000000</v>
      </c>
    </row>
    <row r="10" spans="1:5">
      <c r="A10" s="4" t="s">
        <v>602</v>
      </c>
      <c r="B10" s="4" t="s">
        <v>36</v>
      </c>
      <c r="C10" s="5" t="n">
        <v>1000000</v>
      </c>
      <c r="D10" s="5" t="n">
        <v>1000000</v>
      </c>
      <c r="E10" s="5" t="n">
        <v>-2000000</v>
      </c>
    </row>
    <row r="11" spans="1:5">
      <c r="A11" s="4" t="s">
        <v>603</v>
      </c>
      <c r="B11" s="4" t="s">
        <v>36</v>
      </c>
      <c r="C11" s="4" t="s">
        <v>36</v>
      </c>
      <c r="D11" s="5" t="n">
        <v>-1000000</v>
      </c>
      <c r="E11" s="5" t="n">
        <v>2000000</v>
      </c>
    </row>
    <row r="12" spans="1:5">
      <c r="A12" s="4" t="s">
        <v>604</v>
      </c>
      <c r="B12" s="4" t="s">
        <v>36</v>
      </c>
      <c r="C12" s="5" t="n">
        <v>1000000</v>
      </c>
      <c r="D12" s="4" t="s">
        <v>36</v>
      </c>
      <c r="E12" s="5" t="n">
        <v>3000000</v>
      </c>
    </row>
    <row r="13" spans="1:5">
      <c r="A13" s="4" t="s">
        <v>605</v>
      </c>
      <c r="B13" s="7" t="n">
        <v>103000000</v>
      </c>
      <c r="C13" s="7" t="n">
        <v>47000000</v>
      </c>
      <c r="D13" s="7" t="n">
        <v>103000000</v>
      </c>
      <c r="E13" s="7" t="n">
        <v>470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27</v>
      </c>
      <c r="D1" s="2" t="s">
        <v>1</v>
      </c>
    </row>
    <row r="2" spans="1:5">
      <c r="B2" s="2" t="s">
        <v>2</v>
      </c>
      <c r="C2" s="2" t="s">
        <v>28</v>
      </c>
      <c r="D2" s="2" t="s">
        <v>2</v>
      </c>
      <c r="E2" s="2" t="s">
        <v>28</v>
      </c>
    </row>
    <row r="3" spans="1:5">
      <c r="A3" s="3" t="s">
        <v>195</v>
      </c>
    </row>
    <row r="4" spans="1:5">
      <c r="A4" s="4" t="s">
        <v>49</v>
      </c>
      <c r="B4" s="7" t="n">
        <v>95</v>
      </c>
      <c r="C4" s="7" t="n">
        <v>69</v>
      </c>
      <c r="D4" s="7" t="n">
        <v>327</v>
      </c>
      <c r="E4" s="7" t="n">
        <v>215</v>
      </c>
    </row>
    <row r="5" spans="1:5">
      <c r="A5" s="4" t="s">
        <v>607</v>
      </c>
      <c r="B5" s="4" t="s">
        <v>36</v>
      </c>
      <c r="C5" s="5" t="n">
        <v>-1</v>
      </c>
      <c r="D5" s="4" t="s">
        <v>36</v>
      </c>
      <c r="E5" s="5" t="n">
        <v>-3</v>
      </c>
    </row>
    <row r="6" spans="1:5">
      <c r="A6" s="4" t="s">
        <v>608</v>
      </c>
      <c r="B6" s="5" t="n">
        <v>95</v>
      </c>
      <c r="C6" s="5" t="n">
        <v>68</v>
      </c>
      <c r="D6" s="5" t="n">
        <v>327</v>
      </c>
      <c r="E6" s="5" t="n">
        <v>212</v>
      </c>
    </row>
    <row r="7" spans="1:5">
      <c r="A7" s="4" t="s">
        <v>609</v>
      </c>
      <c r="B7" s="7" t="n">
        <v>95</v>
      </c>
      <c r="C7" s="7" t="n">
        <v>68</v>
      </c>
      <c r="D7" s="7" t="n">
        <v>327</v>
      </c>
      <c r="E7" s="7" t="n">
        <v>212</v>
      </c>
    </row>
    <row r="8" spans="1:5">
      <c r="A8" s="4" t="s">
        <v>610</v>
      </c>
      <c r="B8" s="9" t="n">
        <v>144.7</v>
      </c>
      <c r="C8" s="5" t="n">
        <v>145</v>
      </c>
      <c r="D8" s="9" t="n">
        <v>145.1</v>
      </c>
      <c r="E8" s="9" t="n">
        <v>144.8</v>
      </c>
    </row>
    <row r="9" spans="1:5">
      <c r="A9" s="4" t="s">
        <v>611</v>
      </c>
      <c r="B9" s="9" t="n">
        <v>1.2</v>
      </c>
      <c r="C9" s="9" t="n">
        <v>1.9</v>
      </c>
      <c r="D9" s="9" t="n">
        <v>1.5</v>
      </c>
      <c r="E9" s="9" t="n">
        <v>1.7</v>
      </c>
    </row>
    <row r="10" spans="1:5">
      <c r="A10" s="4" t="s">
        <v>612</v>
      </c>
      <c r="B10" s="9" t="n">
        <v>145.9</v>
      </c>
      <c r="C10" s="9" t="n">
        <v>146.9</v>
      </c>
      <c r="D10" s="9" t="n">
        <v>146.6</v>
      </c>
      <c r="E10" s="9" t="n">
        <v>14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27</v>
      </c>
      <c r="D1" s="2" t="s">
        <v>1</v>
      </c>
    </row>
    <row r="2" spans="1:5">
      <c r="B2" s="2" t="s">
        <v>2</v>
      </c>
      <c r="C2" s="2" t="s">
        <v>28</v>
      </c>
      <c r="D2" s="2" t="s">
        <v>2</v>
      </c>
      <c r="E2" s="2" t="s">
        <v>28</v>
      </c>
    </row>
    <row r="3" spans="1:5">
      <c r="A3" s="4" t="s">
        <v>614</v>
      </c>
    </row>
    <row r="4" spans="1:5">
      <c r="A4" s="3" t="s">
        <v>615</v>
      </c>
    </row>
    <row r="5" spans="1:5">
      <c r="A5" s="4" t="s">
        <v>616</v>
      </c>
      <c r="B5" s="9" t="n">
        <v>0.1</v>
      </c>
      <c r="C5" s="9" t="n">
        <v>0.1</v>
      </c>
      <c r="D5" s="9" t="n">
        <v>0.1</v>
      </c>
      <c r="E5" s="9" t="n">
        <v>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17</v>
      </c>
      <c r="B1" s="2" t="s">
        <v>1</v>
      </c>
    </row>
    <row r="2" spans="1:2">
      <c r="B2" s="2" t="s">
        <v>618</v>
      </c>
    </row>
    <row r="3" spans="1:2">
      <c r="A3" s="4" t="s">
        <v>619</v>
      </c>
    </row>
    <row r="4" spans="1:2">
      <c r="A4" s="3" t="s">
        <v>620</v>
      </c>
    </row>
    <row r="5" spans="1:2">
      <c r="A5" s="4" t="s">
        <v>621</v>
      </c>
      <c r="B5" s="9" t="n">
        <v>0.7</v>
      </c>
    </row>
    <row r="6" spans="1:2">
      <c r="A6" s="4" t="s">
        <v>622</v>
      </c>
      <c r="B6" s="8" t="n">
        <v>27.27</v>
      </c>
    </row>
    <row r="7" spans="1:2">
      <c r="A7" s="4" t="s">
        <v>623</v>
      </c>
    </row>
    <row r="8" spans="1:2">
      <c r="A8" s="3" t="s">
        <v>620</v>
      </c>
    </row>
    <row r="9" spans="1:2">
      <c r="A9" s="4" t="s">
        <v>621</v>
      </c>
      <c r="B9" s="9" t="n">
        <v>0.2</v>
      </c>
    </row>
    <row r="10" spans="1:2">
      <c r="A10" s="4" t="s">
        <v>622</v>
      </c>
      <c r="B10" s="8" t="n">
        <v>27.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39"/>
    <col customWidth="1" max="6" min="6" width="21"/>
  </cols>
  <sheetData>
    <row r="1" spans="1:6">
      <c r="A1" s="1" t="s">
        <v>624</v>
      </c>
      <c r="B1" s="2" t="s">
        <v>625</v>
      </c>
      <c r="C1" s="2" t="s">
        <v>625</v>
      </c>
      <c r="D1" s="2" t="s">
        <v>378</v>
      </c>
      <c r="E1" s="2" t="s">
        <v>626</v>
      </c>
      <c r="F1" s="2" t="s">
        <v>378</v>
      </c>
    </row>
    <row r="2" spans="1:6">
      <c r="A2" s="3" t="s">
        <v>620</v>
      </c>
    </row>
    <row r="3" spans="1:6">
      <c r="A3" s="4" t="s">
        <v>627</v>
      </c>
      <c r="B3" s="5" t="n">
        <v>2</v>
      </c>
      <c r="C3" s="5" t="n">
        <v>2</v>
      </c>
      <c r="E3" s="5" t="n">
        <v>2</v>
      </c>
    </row>
    <row r="4" spans="1:6">
      <c r="A4" s="4" t="s">
        <v>628</v>
      </c>
      <c r="E4" s="7" t="n">
        <v>2</v>
      </c>
    </row>
    <row r="5" spans="1:6">
      <c r="A5" s="4" t="s">
        <v>629</v>
      </c>
      <c r="E5" s="9" t="n">
        <v>0.1</v>
      </c>
    </row>
    <row r="6" spans="1:6">
      <c r="A6" s="4" t="s">
        <v>630</v>
      </c>
      <c r="E6" s="7" t="n">
        <v>2</v>
      </c>
    </row>
    <row r="7" spans="1:6">
      <c r="A7" s="4" t="s">
        <v>129</v>
      </c>
      <c r="C7" s="7" t="n">
        <v>4</v>
      </c>
      <c r="D7" s="7" t="n">
        <v>7</v>
      </c>
      <c r="E7" s="5" t="n">
        <v>13</v>
      </c>
      <c r="F7" s="7" t="n">
        <v>17</v>
      </c>
    </row>
    <row r="8" spans="1:6">
      <c r="A8" s="4" t="s">
        <v>631</v>
      </c>
      <c r="B8" s="7" t="n">
        <v>27</v>
      </c>
      <c r="C8" s="7" t="n">
        <v>27</v>
      </c>
      <c r="E8" s="7" t="n">
        <v>27</v>
      </c>
    </row>
    <row r="9" spans="1:6">
      <c r="A9" s="4" t="s">
        <v>632</v>
      </c>
      <c r="B9" s="4" t="s">
        <v>633</v>
      </c>
    </row>
    <row r="10" spans="1:6">
      <c r="A10" s="4" t="s">
        <v>619</v>
      </c>
    </row>
    <row r="11" spans="1:6">
      <c r="A11" s="3" t="s">
        <v>620</v>
      </c>
    </row>
    <row r="12" spans="1:6">
      <c r="A12" s="4" t="s">
        <v>634</v>
      </c>
      <c r="E12" s="9" t="n">
        <v>0.7</v>
      </c>
    </row>
    <row r="13" spans="1:6">
      <c r="A13" s="4" t="s">
        <v>623</v>
      </c>
    </row>
    <row r="14" spans="1:6">
      <c r="A14" s="3" t="s">
        <v>620</v>
      </c>
    </row>
    <row r="15" spans="1:6">
      <c r="A15" s="4" t="s">
        <v>634</v>
      </c>
      <c r="E15" s="9" t="n">
        <v>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27</v>
      </c>
      <c r="D1" s="2" t="s">
        <v>1</v>
      </c>
    </row>
    <row r="2" spans="1:5">
      <c r="B2" s="2" t="s">
        <v>2</v>
      </c>
      <c r="C2" s="2" t="s">
        <v>28</v>
      </c>
      <c r="D2" s="2" t="s">
        <v>2</v>
      </c>
      <c r="E2" s="2" t="s">
        <v>28</v>
      </c>
    </row>
    <row r="3" spans="1:5">
      <c r="A3" s="4" t="s">
        <v>636</v>
      </c>
    </row>
    <row r="4" spans="1:5">
      <c r="A4" s="3" t="s">
        <v>637</v>
      </c>
    </row>
    <row r="5" spans="1:5">
      <c r="A5" s="4" t="s">
        <v>638</v>
      </c>
      <c r="B5" s="7" t="n">
        <v>11</v>
      </c>
      <c r="C5" s="7" t="n">
        <v>13</v>
      </c>
      <c r="D5" s="7" t="n">
        <v>32</v>
      </c>
      <c r="E5" s="7" t="n">
        <v>39</v>
      </c>
    </row>
    <row r="6" spans="1:5">
      <c r="A6" s="4" t="s">
        <v>639</v>
      </c>
      <c r="B6" s="5" t="n">
        <v>-18</v>
      </c>
      <c r="C6" s="5" t="n">
        <v>-20</v>
      </c>
      <c r="D6" s="5" t="n">
        <v>-53</v>
      </c>
      <c r="E6" s="5" t="n">
        <v>-62</v>
      </c>
    </row>
    <row r="7" spans="1:5">
      <c r="A7" s="4" t="s">
        <v>640</v>
      </c>
      <c r="B7" s="4" t="s">
        <v>36</v>
      </c>
      <c r="C7" s="4" t="s">
        <v>36</v>
      </c>
      <c r="D7" s="4" t="s">
        <v>36</v>
      </c>
      <c r="E7" s="4" t="s">
        <v>36</v>
      </c>
    </row>
    <row r="8" spans="1:5">
      <c r="A8" s="4" t="s">
        <v>641</v>
      </c>
      <c r="B8" s="5" t="n">
        <v>7</v>
      </c>
      <c r="C8" s="5" t="n">
        <v>5</v>
      </c>
      <c r="D8" s="5" t="n">
        <v>21</v>
      </c>
      <c r="E8" s="5" t="n">
        <v>17</v>
      </c>
    </row>
    <row r="9" spans="1:5">
      <c r="A9" s="4" t="s">
        <v>642</v>
      </c>
      <c r="B9" s="5" t="n">
        <v>0</v>
      </c>
      <c r="C9" s="5" t="n">
        <v>-2</v>
      </c>
      <c r="D9" s="5" t="n">
        <v>0</v>
      </c>
      <c r="E9" s="5" t="n">
        <v>-6</v>
      </c>
    </row>
    <row r="10" spans="1:5">
      <c r="A10" s="4" t="s">
        <v>643</v>
      </c>
    </row>
    <row r="11" spans="1:5">
      <c r="A11" s="3" t="s">
        <v>637</v>
      </c>
    </row>
    <row r="12" spans="1:5">
      <c r="A12" s="4" t="s">
        <v>638</v>
      </c>
      <c r="B12" s="5" t="n">
        <v>2</v>
      </c>
      <c r="C12" s="5" t="n">
        <v>2</v>
      </c>
      <c r="D12" s="5" t="n">
        <v>5</v>
      </c>
      <c r="E12" s="5" t="n">
        <v>6</v>
      </c>
    </row>
    <row r="13" spans="1:5">
      <c r="A13" s="4" t="s">
        <v>639</v>
      </c>
      <c r="B13" s="5" t="n">
        <v>-1</v>
      </c>
      <c r="C13" s="5" t="n">
        <v>-1</v>
      </c>
      <c r="D13" s="5" t="n">
        <v>-2</v>
      </c>
      <c r="E13" s="5" t="n">
        <v>-3</v>
      </c>
    </row>
    <row r="14" spans="1:5">
      <c r="A14" s="4" t="s">
        <v>640</v>
      </c>
      <c r="B14" s="5" t="n">
        <v>2</v>
      </c>
      <c r="C14" s="5" t="n">
        <v>1</v>
      </c>
      <c r="D14" s="5" t="n">
        <v>6</v>
      </c>
      <c r="E14" s="5" t="n">
        <v>4</v>
      </c>
    </row>
    <row r="15" spans="1:5">
      <c r="A15" s="4" t="s">
        <v>641</v>
      </c>
      <c r="B15" s="5" t="n">
        <v>2</v>
      </c>
      <c r="C15" s="5" t="n">
        <v>2</v>
      </c>
      <c r="D15" s="5" t="n">
        <v>5</v>
      </c>
      <c r="E15" s="5" t="n">
        <v>5</v>
      </c>
    </row>
    <row r="16" spans="1:5">
      <c r="A16" s="4" t="s">
        <v>642</v>
      </c>
      <c r="B16" s="5" t="n">
        <v>5</v>
      </c>
      <c r="C16" s="5" t="n">
        <v>4</v>
      </c>
      <c r="D16" s="5" t="n">
        <v>14</v>
      </c>
      <c r="E16" s="5" t="n">
        <v>12</v>
      </c>
    </row>
    <row r="17" spans="1:5">
      <c r="A17" s="4" t="s">
        <v>644</v>
      </c>
    </row>
    <row r="18" spans="1:5">
      <c r="A18" s="3" t="s">
        <v>637</v>
      </c>
    </row>
    <row r="19" spans="1:5">
      <c r="A19" s="4" t="s">
        <v>638</v>
      </c>
      <c r="B19" s="5" t="n">
        <v>0</v>
      </c>
      <c r="C19" s="5" t="n">
        <v>1</v>
      </c>
      <c r="D19" s="5" t="n">
        <v>2</v>
      </c>
      <c r="E19" s="5" t="n">
        <v>3</v>
      </c>
    </row>
    <row r="20" spans="1:5">
      <c r="A20" s="4" t="s">
        <v>639</v>
      </c>
      <c r="B20" s="4" t="s">
        <v>36</v>
      </c>
      <c r="C20" s="4" t="s">
        <v>36</v>
      </c>
      <c r="D20" s="4" t="s">
        <v>36</v>
      </c>
      <c r="E20" s="4" t="s">
        <v>36</v>
      </c>
    </row>
    <row r="21" spans="1:5">
      <c r="A21" s="4" t="s">
        <v>640</v>
      </c>
      <c r="B21" s="4" t="s">
        <v>36</v>
      </c>
      <c r="C21" s="4" t="s">
        <v>36</v>
      </c>
      <c r="D21" s="4" t="s">
        <v>36</v>
      </c>
      <c r="E21" s="4" t="s">
        <v>36</v>
      </c>
    </row>
    <row r="22" spans="1:5">
      <c r="A22" s="4" t="s">
        <v>641</v>
      </c>
      <c r="B22" s="4" t="s">
        <v>36</v>
      </c>
      <c r="C22" s="4" t="s">
        <v>36</v>
      </c>
      <c r="D22" s="4" t="s">
        <v>36</v>
      </c>
      <c r="E22" s="4" t="s">
        <v>36</v>
      </c>
    </row>
    <row r="23" spans="1:5">
      <c r="A23" s="4" t="s">
        <v>642</v>
      </c>
      <c r="B23" s="7" t="n">
        <v>0</v>
      </c>
      <c r="C23" s="7" t="n">
        <v>1</v>
      </c>
      <c r="D23" s="7" t="n">
        <v>2</v>
      </c>
      <c r="E23" s="7" t="n">
        <v>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645</v>
      </c>
      <c r="B1" s="2" t="s">
        <v>646</v>
      </c>
    </row>
    <row r="2" spans="1:2">
      <c r="A2" s="3" t="s">
        <v>637</v>
      </c>
    </row>
    <row r="3" spans="1:2">
      <c r="A3" s="4" t="s">
        <v>647</v>
      </c>
      <c r="B3" s="5" t="n">
        <v>1</v>
      </c>
    </row>
    <row r="4" spans="1:2">
      <c r="A4" s="4" t="s">
        <v>648</v>
      </c>
    </row>
    <row r="5" spans="1:2">
      <c r="A5" s="3" t="s">
        <v>637</v>
      </c>
    </row>
    <row r="6" spans="1:2">
      <c r="A6" s="4" t="s">
        <v>649</v>
      </c>
      <c r="B6" s="7" t="n">
        <v>1064</v>
      </c>
    </row>
    <row r="7" spans="1:2">
      <c r="A7" s="4" t="s">
        <v>650</v>
      </c>
      <c r="B7" s="5" t="n">
        <v>900</v>
      </c>
    </row>
    <row r="8" spans="1:2">
      <c r="A8" s="4" t="s">
        <v>651</v>
      </c>
      <c r="B8" s="7" t="n">
        <v>3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7</v>
      </c>
    </row>
    <row r="2" spans="1:3">
      <c r="A2" s="3" t="s">
        <v>653</v>
      </c>
    </row>
    <row r="3" spans="1:3">
      <c r="A3" s="4" t="s">
        <v>654</v>
      </c>
      <c r="B3" s="7" t="n">
        <v>36</v>
      </c>
      <c r="C3" s="7" t="n">
        <v>39</v>
      </c>
    </row>
    <row r="4" spans="1:3">
      <c r="A4" s="4" t="s">
        <v>655</v>
      </c>
      <c r="B4" s="5" t="n">
        <v>0</v>
      </c>
      <c r="C4" s="5" t="n">
        <v>1</v>
      </c>
    </row>
    <row r="5" spans="1:3">
      <c r="A5" s="4" t="s">
        <v>656</v>
      </c>
      <c r="B5" s="5" t="n">
        <v>36</v>
      </c>
      <c r="C5" s="5" t="n">
        <v>40</v>
      </c>
    </row>
    <row r="6" spans="1:3">
      <c r="A6" s="4" t="s">
        <v>657</v>
      </c>
    </row>
    <row r="7" spans="1:3">
      <c r="A7" s="3" t="s">
        <v>653</v>
      </c>
    </row>
    <row r="8" spans="1:3">
      <c r="A8" s="4" t="s">
        <v>658</v>
      </c>
      <c r="B8" s="5" t="n">
        <v>3</v>
      </c>
      <c r="C8" s="5" t="n">
        <v>3</v>
      </c>
    </row>
    <row r="9" spans="1:3">
      <c r="A9" s="4" t="s">
        <v>659</v>
      </c>
      <c r="B9" s="5" t="n">
        <v>0</v>
      </c>
      <c r="C9" s="5" t="n">
        <v>0</v>
      </c>
    </row>
    <row r="10" spans="1:3">
      <c r="A10" s="4" t="s">
        <v>660</v>
      </c>
      <c r="B10" s="5" t="n">
        <v>3</v>
      </c>
      <c r="C10" s="5" t="n">
        <v>3</v>
      </c>
    </row>
    <row r="11" spans="1:3">
      <c r="A11" s="4" t="s">
        <v>661</v>
      </c>
    </row>
    <row r="12" spans="1:3">
      <c r="A12" s="3" t="s">
        <v>653</v>
      </c>
    </row>
    <row r="13" spans="1:3">
      <c r="A13" s="4" t="s">
        <v>658</v>
      </c>
      <c r="B13" s="5" t="n">
        <v>5</v>
      </c>
      <c r="C13" s="5" t="n">
        <v>5</v>
      </c>
    </row>
    <row r="14" spans="1:3">
      <c r="A14" s="4" t="s">
        <v>659</v>
      </c>
      <c r="B14" s="4" t="s">
        <v>36</v>
      </c>
      <c r="C14" s="4" t="s">
        <v>36</v>
      </c>
    </row>
    <row r="15" spans="1:3">
      <c r="A15" s="4" t="s">
        <v>660</v>
      </c>
      <c r="B15" s="5" t="n">
        <v>5</v>
      </c>
      <c r="C15" s="5" t="n">
        <v>5</v>
      </c>
    </row>
    <row r="16" spans="1:3">
      <c r="A16" s="4" t="s">
        <v>662</v>
      </c>
    </row>
    <row r="17" spans="1:3">
      <c r="A17" s="3" t="s">
        <v>653</v>
      </c>
    </row>
    <row r="18" spans="1:3">
      <c r="A18" s="4" t="s">
        <v>658</v>
      </c>
      <c r="B18" s="5" t="n">
        <v>23</v>
      </c>
      <c r="C18" s="5" t="n">
        <v>27</v>
      </c>
    </row>
    <row r="19" spans="1:3">
      <c r="A19" s="4" t="s">
        <v>659</v>
      </c>
      <c r="B19" s="4" t="s">
        <v>36</v>
      </c>
      <c r="C19" s="4" t="s">
        <v>36</v>
      </c>
    </row>
    <row r="20" spans="1:3">
      <c r="A20" s="4" t="s">
        <v>660</v>
      </c>
      <c r="B20" s="5" t="n">
        <v>23</v>
      </c>
      <c r="C20" s="5" t="n">
        <v>27</v>
      </c>
    </row>
    <row r="21" spans="1:3">
      <c r="A21" s="4" t="s">
        <v>663</v>
      </c>
    </row>
    <row r="22" spans="1:3">
      <c r="A22" s="3" t="s">
        <v>653</v>
      </c>
    </row>
    <row r="23" spans="1:3">
      <c r="A23" s="4" t="s">
        <v>664</v>
      </c>
      <c r="B23" s="5" t="n">
        <v>5</v>
      </c>
      <c r="C23" s="5" t="n">
        <v>4</v>
      </c>
    </row>
    <row r="24" spans="1:3">
      <c r="A24" s="4" t="s">
        <v>655</v>
      </c>
      <c r="C24" s="5" t="n">
        <v>1</v>
      </c>
    </row>
    <row r="25" spans="1:3">
      <c r="A25" s="4" t="s">
        <v>665</v>
      </c>
      <c r="B25" s="7" t="n">
        <v>5</v>
      </c>
      <c r="C25" s="7" t="n">
        <v>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376</v>
      </c>
    </row>
    <row r="2" spans="1:2">
      <c r="A2" s="3" t="s">
        <v>667</v>
      </c>
    </row>
    <row r="3" spans="1:2">
      <c r="A3" s="4" t="s">
        <v>668</v>
      </c>
      <c r="B3" s="7" t="n">
        <v>25</v>
      </c>
    </row>
    <row r="4" spans="1:2">
      <c r="A4" s="4" t="s">
        <v>669</v>
      </c>
      <c r="B4" s="5" t="n">
        <v>3</v>
      </c>
    </row>
    <row r="5" spans="1:2">
      <c r="A5" s="4" t="s">
        <v>670</v>
      </c>
      <c r="B5" s="7"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4"/>
    <col customWidth="1" max="7" min="7" width="14"/>
  </cols>
  <sheetData>
    <row r="1" spans="1:7">
      <c r="A1" s="1" t="s">
        <v>671</v>
      </c>
      <c r="C1" s="2" t="s">
        <v>2</v>
      </c>
      <c r="E1" s="2" t="s">
        <v>67</v>
      </c>
      <c r="G1" s="2" t="s">
        <v>672</v>
      </c>
    </row>
    <row r="2" spans="1:7">
      <c r="A2" s="3" t="s">
        <v>673</v>
      </c>
    </row>
    <row r="3" spans="1:7">
      <c r="A3" s="4" t="s">
        <v>674</v>
      </c>
      <c r="C3" s="7" t="n">
        <v>1799</v>
      </c>
      <c r="E3" s="7" t="n">
        <v>1804</v>
      </c>
    </row>
    <row r="4" spans="1:7">
      <c r="A4" s="4" t="s">
        <v>675</v>
      </c>
      <c r="C4" s="5" t="n">
        <v>-19</v>
      </c>
      <c r="E4" s="5" t="n">
        <v>-22</v>
      </c>
    </row>
    <row r="5" spans="1:7">
      <c r="A5" s="4" t="s">
        <v>676</v>
      </c>
      <c r="C5" s="5" t="n">
        <v>1780</v>
      </c>
      <c r="E5" s="5" t="n">
        <v>1782</v>
      </c>
    </row>
    <row r="6" spans="1:7">
      <c r="A6" s="4" t="s">
        <v>677</v>
      </c>
      <c r="C6" s="5" t="n">
        <v>20</v>
      </c>
      <c r="E6" s="5" t="n">
        <v>23</v>
      </c>
    </row>
    <row r="7" spans="1:7">
      <c r="A7" s="4" t="s">
        <v>678</v>
      </c>
      <c r="C7" s="7" t="n">
        <v>1760</v>
      </c>
      <c r="E7" s="7" t="n">
        <v>1759</v>
      </c>
    </row>
    <row r="8" spans="1:7">
      <c r="A8" s="4" t="s">
        <v>679</v>
      </c>
    </row>
    <row r="9" spans="1:7">
      <c r="A9" s="3" t="s">
        <v>673</v>
      </c>
    </row>
    <row r="10" spans="1:7">
      <c r="A10" s="4" t="s">
        <v>680</v>
      </c>
      <c r="C10" s="4" t="s">
        <v>681</v>
      </c>
      <c r="E10" s="4" t="s">
        <v>681</v>
      </c>
    </row>
    <row r="11" spans="1:7">
      <c r="A11" s="4" t="s">
        <v>674</v>
      </c>
      <c r="C11" s="7" t="n">
        <v>300</v>
      </c>
      <c r="E11" s="7" t="n">
        <v>300</v>
      </c>
    </row>
    <row r="12" spans="1:7">
      <c r="A12" s="4" t="s">
        <v>682</v>
      </c>
    </row>
    <row r="13" spans="1:7">
      <c r="A13" s="3" t="s">
        <v>673</v>
      </c>
    </row>
    <row r="14" spans="1:7">
      <c r="A14" s="4" t="s">
        <v>680</v>
      </c>
      <c r="C14" s="4" t="s">
        <v>683</v>
      </c>
      <c r="E14" s="4" t="s">
        <v>683</v>
      </c>
    </row>
    <row r="15" spans="1:7">
      <c r="A15" s="4" t="s">
        <v>674</v>
      </c>
      <c r="C15" s="7" t="n">
        <v>425</v>
      </c>
      <c r="E15" s="7" t="n">
        <v>425</v>
      </c>
    </row>
    <row r="16" spans="1:7">
      <c r="A16" s="4" t="s">
        <v>684</v>
      </c>
    </row>
    <row r="17" spans="1:7">
      <c r="A17" s="3" t="s">
        <v>673</v>
      </c>
    </row>
    <row r="18" spans="1:7">
      <c r="A18" s="4" t="s">
        <v>680</v>
      </c>
      <c r="C18" s="4" t="s">
        <v>685</v>
      </c>
      <c r="D18" s="4" t="s">
        <v>584</v>
      </c>
      <c r="E18" s="4" t="s">
        <v>685</v>
      </c>
      <c r="F18" s="4" t="s">
        <v>584</v>
      </c>
      <c r="G18" s="4" t="s">
        <v>685</v>
      </c>
    </row>
    <row r="19" spans="1:7">
      <c r="A19" s="4" t="s">
        <v>674</v>
      </c>
      <c r="C19" s="7" t="n">
        <v>400</v>
      </c>
      <c r="E19" s="7" t="n">
        <v>400</v>
      </c>
    </row>
    <row r="20" spans="1:7">
      <c r="A20" s="4" t="s">
        <v>686</v>
      </c>
    </row>
    <row r="21" spans="1:7">
      <c r="A21" s="3" t="s">
        <v>673</v>
      </c>
    </row>
    <row r="22" spans="1:7">
      <c r="A22" s="4" t="s">
        <v>680</v>
      </c>
      <c r="C22" s="4" t="s">
        <v>685</v>
      </c>
    </row>
    <row r="23" spans="1:7">
      <c r="A23" s="4" t="s">
        <v>687</v>
      </c>
      <c r="C23" s="4" t="s">
        <v>688</v>
      </c>
    </row>
    <row r="24" spans="1:7">
      <c r="A24" s="4" t="s">
        <v>689</v>
      </c>
    </row>
    <row r="25" spans="1:7">
      <c r="A25" s="3" t="s">
        <v>673</v>
      </c>
    </row>
    <row r="26" spans="1:7">
      <c r="A26" s="4" t="s">
        <v>680</v>
      </c>
      <c r="B26" s="4" t="s">
        <v>584</v>
      </c>
      <c r="C26" s="4" t="s">
        <v>690</v>
      </c>
      <c r="E26" s="4" t="s">
        <v>690</v>
      </c>
    </row>
    <row r="27" spans="1:7">
      <c r="A27" s="4" t="s">
        <v>674</v>
      </c>
      <c r="C27" s="7" t="n">
        <v>375</v>
      </c>
      <c r="E27" s="7" t="n">
        <v>375</v>
      </c>
    </row>
    <row r="28" spans="1:7">
      <c r="A28" s="4" t="s">
        <v>691</v>
      </c>
    </row>
    <row r="29" spans="1:7">
      <c r="A29" s="3" t="s">
        <v>673</v>
      </c>
    </row>
    <row r="30" spans="1:7">
      <c r="A30" s="4" t="s">
        <v>680</v>
      </c>
      <c r="C30" s="4" t="s">
        <v>690</v>
      </c>
    </row>
    <row r="31" spans="1:7">
      <c r="A31" s="4" t="s">
        <v>687</v>
      </c>
      <c r="C31" s="4" t="s">
        <v>692</v>
      </c>
    </row>
    <row r="32" spans="1:7">
      <c r="A32" s="4" t="s">
        <v>693</v>
      </c>
    </row>
    <row r="33" spans="1:7">
      <c r="A33" s="3" t="s">
        <v>673</v>
      </c>
    </row>
    <row r="34" spans="1:7">
      <c r="A34" s="4" t="s">
        <v>674</v>
      </c>
      <c r="C34" s="7" t="n">
        <v>270</v>
      </c>
      <c r="E34" s="5" t="n">
        <v>275</v>
      </c>
    </row>
    <row r="35" spans="1:7">
      <c r="A35" s="4" t="s">
        <v>694</v>
      </c>
    </row>
    <row r="36" spans="1:7">
      <c r="A36" s="3" t="s">
        <v>673</v>
      </c>
    </row>
    <row r="37" spans="1:7">
      <c r="A37" s="4" t="s">
        <v>674</v>
      </c>
      <c r="C37" s="7" t="n">
        <v>29</v>
      </c>
      <c r="E37" s="7" t="n">
        <v>29</v>
      </c>
    </row>
    <row r="38" spans="1:7"/>
    <row r="39" spans="1:7">
      <c r="A39" s="4" t="s">
        <v>584</v>
      </c>
      <c r="B39" s="4" t="s">
        <v>695</v>
      </c>
    </row>
  </sheetData>
  <mergeCells count="5">
    <mergeCell ref="A1:B1"/>
    <mergeCell ref="C1:D1"/>
    <mergeCell ref="E1:F1"/>
    <mergeCell ref="A38:F38"/>
    <mergeCell ref="B39:F3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14"/>
    <col customWidth="1" max="15" min="15" width="4"/>
  </cols>
  <sheetData>
    <row r="1" spans="1:15">
      <c r="A1" s="1" t="s">
        <v>696</v>
      </c>
      <c r="B1" s="2" t="s">
        <v>2</v>
      </c>
      <c r="D1" s="2" t="s">
        <v>697</v>
      </c>
      <c r="E1" s="2" t="s">
        <v>698</v>
      </c>
      <c r="F1" s="2" t="s">
        <v>699</v>
      </c>
      <c r="G1" s="2" t="s">
        <v>672</v>
      </c>
      <c r="H1" s="2" t="s">
        <v>2</v>
      </c>
      <c r="J1" s="2" t="s">
        <v>28</v>
      </c>
      <c r="K1" s="2" t="s">
        <v>2</v>
      </c>
      <c r="M1" s="2" t="s">
        <v>28</v>
      </c>
      <c r="N1" s="2" t="s">
        <v>67</v>
      </c>
      <c r="O1" s="2" t="s">
        <v>584</v>
      </c>
    </row>
    <row r="2" spans="1:15">
      <c r="A2" s="3" t="s">
        <v>673</v>
      </c>
    </row>
    <row r="3" spans="1:15">
      <c r="A3" s="4" t="s">
        <v>40</v>
      </c>
      <c r="G3" s="7" t="n">
        <v>6000000</v>
      </c>
      <c r="H3" s="4" t="s">
        <v>36</v>
      </c>
      <c r="J3" s="7" t="n">
        <v>13000000</v>
      </c>
      <c r="K3" s="4" t="s">
        <v>36</v>
      </c>
      <c r="M3" s="7" t="n">
        <v>19000000</v>
      </c>
    </row>
    <row r="4" spans="1:15">
      <c r="A4" s="4" t="s">
        <v>700</v>
      </c>
      <c r="K4" s="4" t="s">
        <v>36</v>
      </c>
      <c r="M4" s="5" t="n">
        <v>15000000</v>
      </c>
    </row>
    <row r="5" spans="1:15">
      <c r="A5" s="4" t="s">
        <v>127</v>
      </c>
      <c r="K5" s="4" t="s">
        <v>36</v>
      </c>
      <c r="M5" s="5" t="n">
        <v>4000000</v>
      </c>
    </row>
    <row r="6" spans="1:15">
      <c r="A6" s="4" t="s">
        <v>149</v>
      </c>
      <c r="K6" s="4" t="s">
        <v>36</v>
      </c>
      <c r="M6" s="7" t="n">
        <v>9000000</v>
      </c>
    </row>
    <row r="7" spans="1:15">
      <c r="A7" s="4" t="s">
        <v>701</v>
      </c>
    </row>
    <row r="8" spans="1:15">
      <c r="A8" s="3" t="s">
        <v>673</v>
      </c>
    </row>
    <row r="9" spans="1:15">
      <c r="A9" s="4" t="s">
        <v>702</v>
      </c>
      <c r="B9" s="7" t="n">
        <v>275000000</v>
      </c>
      <c r="H9" s="5" t="n">
        <v>275000000</v>
      </c>
      <c r="K9" s="5" t="n">
        <v>275000000</v>
      </c>
    </row>
    <row r="10" spans="1:15">
      <c r="A10" s="4" t="s">
        <v>703</v>
      </c>
    </row>
    <row r="11" spans="1:15">
      <c r="A11" s="3" t="s">
        <v>673</v>
      </c>
    </row>
    <row r="12" spans="1:15">
      <c r="A12" s="4" t="s">
        <v>702</v>
      </c>
      <c r="B12" s="5" t="n">
        <v>600000000</v>
      </c>
      <c r="H12" s="5" t="n">
        <v>600000000</v>
      </c>
      <c r="K12" s="7" t="n">
        <v>600000000</v>
      </c>
    </row>
    <row r="13" spans="1:15">
      <c r="A13" s="4" t="s">
        <v>149</v>
      </c>
      <c r="F13" s="7" t="n">
        <v>2000000</v>
      </c>
    </row>
    <row r="14" spans="1:15">
      <c r="A14" s="4" t="s">
        <v>704</v>
      </c>
      <c r="K14" s="4" t="s">
        <v>705</v>
      </c>
    </row>
    <row r="15" spans="1:15">
      <c r="A15" s="4" t="s">
        <v>706</v>
      </c>
      <c r="B15" s="5" t="n">
        <v>0</v>
      </c>
      <c r="H15" s="5" t="n">
        <v>0</v>
      </c>
      <c r="K15" s="7" t="n">
        <v>0</v>
      </c>
    </row>
    <row r="16" spans="1:15">
      <c r="A16" s="4" t="s">
        <v>707</v>
      </c>
      <c r="B16" s="5" t="n">
        <v>21000000</v>
      </c>
      <c r="H16" s="5" t="n">
        <v>21000000</v>
      </c>
      <c r="K16" s="5" t="n">
        <v>21000000</v>
      </c>
    </row>
    <row r="17" spans="1:15">
      <c r="A17" s="4" t="s">
        <v>708</v>
      </c>
      <c r="B17" s="5" t="n">
        <v>579000000</v>
      </c>
      <c r="H17" s="5" t="n">
        <v>579000000</v>
      </c>
      <c r="K17" s="5" t="n">
        <v>579000000</v>
      </c>
    </row>
    <row r="18" spans="1:15">
      <c r="A18" s="4" t="s">
        <v>709</v>
      </c>
    </row>
    <row r="19" spans="1:15">
      <c r="A19" s="3" t="s">
        <v>673</v>
      </c>
    </row>
    <row r="20" spans="1:15">
      <c r="A20" s="4" t="s">
        <v>710</v>
      </c>
      <c r="B20" s="7" t="n">
        <v>275000000</v>
      </c>
      <c r="H20" s="7" t="n">
        <v>275000000</v>
      </c>
      <c r="K20" s="7" t="n">
        <v>275000000</v>
      </c>
    </row>
    <row r="21" spans="1:15">
      <c r="A21" s="4" t="s">
        <v>711</v>
      </c>
    </row>
    <row r="22" spans="1:15">
      <c r="A22" s="3" t="s">
        <v>673</v>
      </c>
    </row>
    <row r="23" spans="1:15">
      <c r="A23" s="4" t="s">
        <v>712</v>
      </c>
      <c r="D23" s="7" t="n">
        <v>350000000</v>
      </c>
      <c r="G23" s="7" t="n">
        <v>100000000</v>
      </c>
    </row>
    <row r="24" spans="1:15">
      <c r="A24" s="4" t="s">
        <v>713</v>
      </c>
      <c r="D24" s="4" t="s">
        <v>714</v>
      </c>
      <c r="G24" s="4" t="s">
        <v>715</v>
      </c>
    </row>
    <row r="25" spans="1:15">
      <c r="A25" s="4" t="s">
        <v>40</v>
      </c>
      <c r="D25" s="7" t="n">
        <v>13000000</v>
      </c>
    </row>
    <row r="26" spans="1:15">
      <c r="A26" s="4" t="s">
        <v>700</v>
      </c>
      <c r="D26" s="5" t="n">
        <v>10000000</v>
      </c>
      <c r="G26" s="7" t="n">
        <v>4000000</v>
      </c>
    </row>
    <row r="27" spans="1:15">
      <c r="A27" s="4" t="s">
        <v>127</v>
      </c>
      <c r="D27" s="7" t="n">
        <v>3000000</v>
      </c>
      <c r="G27" s="5" t="n">
        <v>1000000</v>
      </c>
    </row>
    <row r="28" spans="1:15">
      <c r="A28" s="4" t="s">
        <v>684</v>
      </c>
    </row>
    <row r="29" spans="1:15">
      <c r="A29" s="3" t="s">
        <v>673</v>
      </c>
    </row>
    <row r="30" spans="1:15">
      <c r="A30" s="4" t="s">
        <v>716</v>
      </c>
      <c r="G30" s="7" t="n">
        <v>400000000</v>
      </c>
    </row>
    <row r="31" spans="1:15">
      <c r="A31" s="4" t="s">
        <v>680</v>
      </c>
      <c r="B31" s="4" t="s">
        <v>685</v>
      </c>
      <c r="C31" s="4" t="s">
        <v>584</v>
      </c>
      <c r="G31" s="4" t="s">
        <v>685</v>
      </c>
      <c r="H31" s="4" t="s">
        <v>685</v>
      </c>
      <c r="I31" s="4" t="s">
        <v>584</v>
      </c>
      <c r="K31" s="4" t="s">
        <v>685</v>
      </c>
      <c r="L31" s="4" t="s">
        <v>584</v>
      </c>
      <c r="N31" s="4" t="s">
        <v>685</v>
      </c>
    </row>
    <row r="32" spans="1:15">
      <c r="A32" s="4" t="s">
        <v>717</v>
      </c>
      <c r="G32" s="7" t="n">
        <v>394000000</v>
      </c>
    </row>
    <row r="33" spans="1:15">
      <c r="A33" s="4" t="s">
        <v>718</v>
      </c>
      <c r="G33" s="5" t="n">
        <v>6000000</v>
      </c>
    </row>
    <row r="34" spans="1:15">
      <c r="A34" s="4" t="s">
        <v>686</v>
      </c>
    </row>
    <row r="35" spans="1:15">
      <c r="A35" s="3" t="s">
        <v>673</v>
      </c>
    </row>
    <row r="36" spans="1:15">
      <c r="A36" s="4" t="s">
        <v>680</v>
      </c>
      <c r="B36" s="4" t="s">
        <v>685</v>
      </c>
      <c r="H36" s="4" t="s">
        <v>685</v>
      </c>
      <c r="K36" s="4" t="s">
        <v>685</v>
      </c>
    </row>
    <row r="37" spans="1:15">
      <c r="A37" s="4" t="s">
        <v>687</v>
      </c>
      <c r="B37" s="4" t="s">
        <v>688</v>
      </c>
      <c r="H37" s="4" t="s">
        <v>688</v>
      </c>
      <c r="K37" s="4" t="s">
        <v>688</v>
      </c>
    </row>
    <row r="38" spans="1:15">
      <c r="A38" s="4" t="s">
        <v>719</v>
      </c>
    </row>
    <row r="39" spans="1:15">
      <c r="A39" s="3" t="s">
        <v>673</v>
      </c>
    </row>
    <row r="40" spans="1:15">
      <c r="A40" s="4" t="s">
        <v>687</v>
      </c>
      <c r="B40" s="4" t="s">
        <v>688</v>
      </c>
      <c r="H40" s="4" t="s">
        <v>688</v>
      </c>
      <c r="K40" s="4" t="s">
        <v>688</v>
      </c>
    </row>
    <row r="41" spans="1:15">
      <c r="A41" s="4" t="s">
        <v>694</v>
      </c>
    </row>
    <row r="42" spans="1:15">
      <c r="A42" s="3" t="s">
        <v>673</v>
      </c>
    </row>
    <row r="43" spans="1:15">
      <c r="A43" s="4" t="s">
        <v>700</v>
      </c>
      <c r="G43" s="7" t="n">
        <v>1000000</v>
      </c>
    </row>
    <row r="44" spans="1:15">
      <c r="A44" s="4" t="s">
        <v>693</v>
      </c>
    </row>
    <row r="45" spans="1:15">
      <c r="A45" s="3" t="s">
        <v>673</v>
      </c>
    </row>
    <row r="46" spans="1:15">
      <c r="A46" s="4" t="s">
        <v>717</v>
      </c>
      <c r="E46" s="7" t="n">
        <v>274000000</v>
      </c>
    </row>
    <row r="47" spans="1:15">
      <c r="A47" s="4" t="s">
        <v>718</v>
      </c>
      <c r="E47" s="7" t="n">
        <v>1000000</v>
      </c>
    </row>
    <row r="48" spans="1:15">
      <c r="A48" s="4" t="s">
        <v>720</v>
      </c>
      <c r="B48" s="4" t="s">
        <v>721</v>
      </c>
    </row>
    <row r="49" spans="1:15">
      <c r="A49" s="4" t="s">
        <v>722</v>
      </c>
      <c r="B49" s="4" t="s">
        <v>723</v>
      </c>
      <c r="H49" s="4" t="s">
        <v>723</v>
      </c>
      <c r="K49" s="4" t="s">
        <v>723</v>
      </c>
    </row>
    <row r="50" spans="1:15"/>
    <row r="51" spans="1:15">
      <c r="A51" s="4" t="s">
        <v>584</v>
      </c>
      <c r="B51" s="4" t="s">
        <v>695</v>
      </c>
    </row>
  </sheetData>
  <mergeCells count="53">
    <mergeCell ref="B1:C1"/>
    <mergeCell ref="H1:I1"/>
    <mergeCell ref="K1:L1"/>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A50:O50"/>
    <mergeCell ref="B51:O5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5"/>
  </cols>
  <sheetData>
    <row r="1" spans="1:2">
      <c r="A1" s="1" t="s">
        <v>724</v>
      </c>
      <c r="B1" s="2" t="s">
        <v>1</v>
      </c>
    </row>
    <row r="2" spans="1:2">
      <c r="B2" s="2" t="s">
        <v>2</v>
      </c>
    </row>
    <row r="3" spans="1:2">
      <c r="A3" s="4" t="s">
        <v>725</v>
      </c>
    </row>
    <row r="4" spans="1:2">
      <c r="A4" s="3" t="s">
        <v>673</v>
      </c>
    </row>
    <row r="5" spans="1:2">
      <c r="A5" s="4" t="s">
        <v>726</v>
      </c>
      <c r="B5" s="4" t="s">
        <v>727</v>
      </c>
    </row>
    <row r="6" spans="1:2">
      <c r="A6" s="4" t="s">
        <v>728</v>
      </c>
    </row>
    <row r="7" spans="1:2">
      <c r="A7" s="3" t="s">
        <v>673</v>
      </c>
    </row>
    <row r="8" spans="1:2">
      <c r="A8" s="4" t="s">
        <v>726</v>
      </c>
      <c r="B8" s="4" t="s">
        <v>729</v>
      </c>
    </row>
    <row r="9" spans="1:2">
      <c r="A9" s="4" t="s">
        <v>730</v>
      </c>
    </row>
    <row r="10" spans="1:2">
      <c r="A10" s="3" t="s">
        <v>673</v>
      </c>
    </row>
    <row r="11" spans="1:2">
      <c r="A11" s="4" t="s">
        <v>726</v>
      </c>
      <c r="B11" s="4" t="s">
        <v>731</v>
      </c>
    </row>
    <row r="12" spans="1:2">
      <c r="A12" s="4" t="s">
        <v>732</v>
      </c>
    </row>
    <row r="13" spans="1:2">
      <c r="A13" s="3" t="s">
        <v>673</v>
      </c>
    </row>
    <row r="14" spans="1:2">
      <c r="A14" s="4" t="s">
        <v>733</v>
      </c>
      <c r="B14" s="4" t="s">
        <v>731</v>
      </c>
    </row>
    <row r="15" spans="1:2">
      <c r="A15" s="4" t="s">
        <v>734</v>
      </c>
    </row>
    <row r="16" spans="1:2">
      <c r="A16" s="3" t="s">
        <v>673</v>
      </c>
    </row>
    <row r="17" spans="1:2">
      <c r="A17" s="4" t="s">
        <v>733</v>
      </c>
      <c r="B17" s="4" t="s">
        <v>735</v>
      </c>
    </row>
    <row r="18" spans="1:2">
      <c r="A18" s="4" t="s">
        <v>736</v>
      </c>
    </row>
    <row r="19" spans="1:2">
      <c r="A19" s="3" t="s">
        <v>673</v>
      </c>
    </row>
    <row r="20" spans="1:2">
      <c r="A20" s="4" t="s">
        <v>733</v>
      </c>
      <c r="B20" s="4" t="s">
        <v>737</v>
      </c>
    </row>
    <row r="21" spans="1:2">
      <c r="A21" s="4" t="s">
        <v>738</v>
      </c>
    </row>
    <row r="22" spans="1:2">
      <c r="A22" s="3" t="s">
        <v>673</v>
      </c>
    </row>
    <row r="23" spans="1:2">
      <c r="A23" s="4" t="s">
        <v>733</v>
      </c>
      <c r="B23" s="4" t="s">
        <v>739</v>
      </c>
    </row>
    <row r="24" spans="1:2">
      <c r="A24" s="4" t="s">
        <v>740</v>
      </c>
    </row>
    <row r="25" spans="1:2">
      <c r="A25" s="3" t="s">
        <v>673</v>
      </c>
    </row>
    <row r="26" spans="1:2">
      <c r="A26" s="4" t="s">
        <v>733</v>
      </c>
      <c r="B26" s="4" t="s">
        <v>741</v>
      </c>
    </row>
    <row r="27" spans="1:2">
      <c r="A27" s="4" t="s">
        <v>742</v>
      </c>
    </row>
    <row r="28" spans="1:2">
      <c r="A28" s="3" t="s">
        <v>673</v>
      </c>
    </row>
    <row r="29" spans="1:2">
      <c r="A29" s="4" t="s">
        <v>733</v>
      </c>
      <c r="B29" s="4" t="s">
        <v>7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744</v>
      </c>
      <c r="B1" s="2" t="s">
        <v>1</v>
      </c>
    </row>
    <row r="2" spans="1:2">
      <c r="B2" s="2" t="s">
        <v>2</v>
      </c>
    </row>
    <row r="3" spans="1:2">
      <c r="A3" s="4" t="s">
        <v>732</v>
      </c>
    </row>
    <row r="4" spans="1:2">
      <c r="A4" s="3" t="s">
        <v>673</v>
      </c>
    </row>
    <row r="5" spans="1:2">
      <c r="A5" s="4" t="s">
        <v>733</v>
      </c>
      <c r="B5" s="4" t="s">
        <v>731</v>
      </c>
    </row>
    <row r="6" spans="1:2">
      <c r="A6" s="4" t="s">
        <v>734</v>
      </c>
    </row>
    <row r="7" spans="1:2">
      <c r="A7" s="3" t="s">
        <v>673</v>
      </c>
    </row>
    <row r="8" spans="1:2">
      <c r="A8" s="4" t="s">
        <v>733</v>
      </c>
      <c r="B8" s="4" t="s">
        <v>735</v>
      </c>
    </row>
    <row r="9" spans="1:2">
      <c r="A9" s="4" t="s">
        <v>736</v>
      </c>
    </row>
    <row r="10" spans="1:2">
      <c r="A10" s="3" t="s">
        <v>673</v>
      </c>
    </row>
    <row r="11" spans="1:2">
      <c r="A11" s="4" t="s">
        <v>733</v>
      </c>
      <c r="B11" s="4" t="s">
        <v>737</v>
      </c>
    </row>
    <row r="12" spans="1:2">
      <c r="A12" s="4" t="s">
        <v>738</v>
      </c>
    </row>
    <row r="13" spans="1:2">
      <c r="A13" s="3" t="s">
        <v>673</v>
      </c>
    </row>
    <row r="14" spans="1:2">
      <c r="A14" s="4" t="s">
        <v>733</v>
      </c>
      <c r="B14" s="4" t="s">
        <v>739</v>
      </c>
    </row>
    <row r="15" spans="1:2">
      <c r="A15" s="4" t="s">
        <v>740</v>
      </c>
    </row>
    <row r="16" spans="1:2">
      <c r="A16" s="3" t="s">
        <v>673</v>
      </c>
    </row>
    <row r="17" spans="1:2">
      <c r="A17" s="4" t="s">
        <v>733</v>
      </c>
      <c r="B17" s="4" t="s">
        <v>741</v>
      </c>
    </row>
    <row r="18" spans="1:2">
      <c r="A18" s="4" t="s">
        <v>742</v>
      </c>
    </row>
    <row r="19" spans="1:2">
      <c r="A19" s="3" t="s">
        <v>673</v>
      </c>
    </row>
    <row r="20" spans="1:2">
      <c r="A20" s="4" t="s">
        <v>733</v>
      </c>
      <c r="B20" s="4" t="s">
        <v>74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67</v>
      </c>
    </row>
    <row r="2" spans="1:3">
      <c r="A2" s="4" t="s">
        <v>746</v>
      </c>
    </row>
    <row r="3" spans="1:3">
      <c r="A3" s="3" t="s">
        <v>747</v>
      </c>
    </row>
    <row r="4" spans="1:3">
      <c r="A4" s="4" t="s">
        <v>70</v>
      </c>
      <c r="B4" s="7" t="n">
        <v>5</v>
      </c>
      <c r="C4" s="7" t="n">
        <v>5</v>
      </c>
    </row>
    <row r="5" spans="1:3">
      <c r="A5" s="4" t="s">
        <v>748</v>
      </c>
    </row>
    <row r="6" spans="1:3">
      <c r="A6" s="3" t="s">
        <v>747</v>
      </c>
    </row>
    <row r="7" spans="1:3">
      <c r="A7" s="4" t="s">
        <v>70</v>
      </c>
      <c r="B7" s="5" t="n">
        <v>31</v>
      </c>
      <c r="C7" s="5" t="n">
        <v>35</v>
      </c>
    </row>
    <row r="8" spans="1:3">
      <c r="A8" s="4" t="s">
        <v>749</v>
      </c>
    </row>
    <row r="9" spans="1:3">
      <c r="A9" s="3" t="s">
        <v>747</v>
      </c>
    </row>
    <row r="10" spans="1:3">
      <c r="A10" s="4" t="s">
        <v>750</v>
      </c>
      <c r="B10" s="5" t="n">
        <v>1</v>
      </c>
      <c r="C10" s="5" t="n">
        <v>1</v>
      </c>
    </row>
    <row r="11" spans="1:3">
      <c r="A11" s="4" t="s">
        <v>751</v>
      </c>
      <c r="B11" s="5" t="n">
        <v>4</v>
      </c>
      <c r="C11" s="5" t="n">
        <v>3</v>
      </c>
    </row>
    <row r="12" spans="1:3">
      <c r="A12" s="4" t="s">
        <v>752</v>
      </c>
    </row>
    <row r="13" spans="1:3">
      <c r="A13" s="3" t="s">
        <v>747</v>
      </c>
    </row>
    <row r="14" spans="1:3">
      <c r="A14" s="4" t="s">
        <v>750</v>
      </c>
      <c r="B14" s="5" t="n">
        <v>6</v>
      </c>
      <c r="C14" s="5" t="n">
        <v>1</v>
      </c>
    </row>
    <row r="15" spans="1:3">
      <c r="A15" s="4" t="s">
        <v>751</v>
      </c>
      <c r="B15" s="5" t="n">
        <v>3</v>
      </c>
      <c r="C15" s="5" t="n">
        <v>5</v>
      </c>
    </row>
    <row r="16" spans="1:3">
      <c r="A16" s="4" t="s">
        <v>753</v>
      </c>
    </row>
    <row r="17" spans="1:3">
      <c r="A17" s="3" t="s">
        <v>747</v>
      </c>
    </row>
    <row r="18" spans="1:3">
      <c r="A18" s="4" t="s">
        <v>751</v>
      </c>
      <c r="B18" s="7" t="n">
        <v>159</v>
      </c>
      <c r="C18" s="7" t="n">
        <v>1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54</v>
      </c>
      <c r="B1" s="2" t="s">
        <v>2</v>
      </c>
      <c r="D1" s="2" t="s">
        <v>67</v>
      </c>
    </row>
    <row r="2" spans="1:4">
      <c r="A2" s="3" t="s">
        <v>747</v>
      </c>
    </row>
    <row r="3" spans="1:4">
      <c r="A3" s="4" t="s">
        <v>755</v>
      </c>
      <c r="B3" s="7" t="n">
        <v>1799</v>
      </c>
      <c r="D3" s="7" t="n">
        <v>1804</v>
      </c>
    </row>
    <row r="4" spans="1:4">
      <c r="A4" s="4" t="s">
        <v>756</v>
      </c>
      <c r="B4" s="5" t="n">
        <v>1800</v>
      </c>
      <c r="D4" s="5" t="n">
        <v>1889</v>
      </c>
    </row>
    <row r="5" spans="1:4">
      <c r="A5" s="4" t="s">
        <v>693</v>
      </c>
    </row>
    <row r="6" spans="1:4">
      <c r="A6" s="3" t="s">
        <v>747</v>
      </c>
    </row>
    <row r="7" spans="1:4">
      <c r="A7" s="4" t="s">
        <v>755</v>
      </c>
      <c r="B7" s="5" t="n">
        <v>270</v>
      </c>
      <c r="D7" s="5" t="n">
        <v>275</v>
      </c>
    </row>
    <row r="8" spans="1:4">
      <c r="A8" s="4" t="s">
        <v>694</v>
      </c>
    </row>
    <row r="9" spans="1:4">
      <c r="A9" s="3" t="s">
        <v>747</v>
      </c>
    </row>
    <row r="10" spans="1:4">
      <c r="A10" s="4" t="s">
        <v>755</v>
      </c>
      <c r="B10" s="5" t="n">
        <v>29</v>
      </c>
      <c r="D10" s="5" t="n">
        <v>29</v>
      </c>
    </row>
    <row r="11" spans="1:4">
      <c r="A11" s="4" t="s">
        <v>757</v>
      </c>
    </row>
    <row r="12" spans="1:4">
      <c r="A12" s="3" t="s">
        <v>747</v>
      </c>
    </row>
    <row r="13" spans="1:4">
      <c r="A13" s="4" t="s">
        <v>755</v>
      </c>
      <c r="B13" s="5" t="n">
        <v>1500</v>
      </c>
      <c r="D13" s="5" t="n">
        <v>1500</v>
      </c>
    </row>
    <row r="14" spans="1:4">
      <c r="A14" s="4" t="s">
        <v>756</v>
      </c>
      <c r="B14" s="5" t="n">
        <v>1506</v>
      </c>
      <c r="D14" s="5" t="n">
        <v>1592</v>
      </c>
    </row>
    <row r="15" spans="1:4">
      <c r="A15" s="4" t="s">
        <v>758</v>
      </c>
    </row>
    <row r="16" spans="1:4">
      <c r="A16" s="3" t="s">
        <v>747</v>
      </c>
    </row>
    <row r="17" spans="1:4">
      <c r="A17" s="4" t="s">
        <v>755</v>
      </c>
      <c r="B17" s="5" t="n">
        <v>270</v>
      </c>
      <c r="D17" s="5" t="n">
        <v>275</v>
      </c>
    </row>
    <row r="18" spans="1:4">
      <c r="A18" s="4" t="s">
        <v>756</v>
      </c>
      <c r="B18" s="5" t="n">
        <v>270</v>
      </c>
      <c r="D18" s="5" t="n">
        <v>275</v>
      </c>
    </row>
    <row r="19" spans="1:4">
      <c r="A19" s="4" t="s">
        <v>759</v>
      </c>
    </row>
    <row r="20" spans="1:4">
      <c r="A20" s="3" t="s">
        <v>747</v>
      </c>
    </row>
    <row r="21" spans="1:4">
      <c r="A21" s="4" t="s">
        <v>755</v>
      </c>
      <c r="B21" s="5" t="n">
        <v>29</v>
      </c>
      <c r="C21" s="4" t="s">
        <v>584</v>
      </c>
      <c r="D21" s="5" t="n">
        <v>29</v>
      </c>
    </row>
    <row r="22" spans="1:4">
      <c r="A22" s="4" t="s">
        <v>756</v>
      </c>
      <c r="B22" s="7" t="n">
        <v>24</v>
      </c>
      <c r="D22" s="7" t="n">
        <v>22</v>
      </c>
    </row>
    <row r="23" spans="1:4"/>
    <row r="24" spans="1:4">
      <c r="A24" s="4" t="s">
        <v>584</v>
      </c>
      <c r="B24" s="4" t="s">
        <v>760</v>
      </c>
    </row>
  </sheetData>
  <mergeCells count="3">
    <mergeCell ref="B1:C1"/>
    <mergeCell ref="A23:D23"/>
    <mergeCell ref="B24:D2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61</v>
      </c>
      <c r="B1" s="2" t="s">
        <v>376</v>
      </c>
      <c r="C1" s="2" t="s">
        <v>762</v>
      </c>
      <c r="D1" s="2" t="s">
        <v>763</v>
      </c>
      <c r="E1" s="2" t="s">
        <v>375</v>
      </c>
      <c r="F1" s="2" t="s">
        <v>379</v>
      </c>
      <c r="G1" s="2" t="s">
        <v>764</v>
      </c>
    </row>
    <row r="2" spans="1:7">
      <c r="A2" s="3" t="s">
        <v>765</v>
      </c>
    </row>
    <row r="3" spans="1:7">
      <c r="A3" s="4" t="s">
        <v>766</v>
      </c>
      <c r="B3" s="7" t="n">
        <v>4000000</v>
      </c>
    </row>
    <row r="4" spans="1:7">
      <c r="A4" s="4" t="s">
        <v>767</v>
      </c>
      <c r="B4" s="5" t="n">
        <v>4000000</v>
      </c>
      <c r="E4" s="7" t="n">
        <v>-4000000</v>
      </c>
    </row>
    <row r="5" spans="1:7">
      <c r="A5" s="4" t="s">
        <v>686</v>
      </c>
    </row>
    <row r="6" spans="1:7">
      <c r="A6" s="3" t="s">
        <v>765</v>
      </c>
    </row>
    <row r="7" spans="1:7">
      <c r="A7" s="4" t="s">
        <v>768</v>
      </c>
      <c r="B7" s="5" t="n">
        <v>400000000</v>
      </c>
      <c r="E7" s="5" t="n">
        <v>400000000</v>
      </c>
    </row>
    <row r="8" spans="1:7">
      <c r="A8" s="4" t="s">
        <v>691</v>
      </c>
    </row>
    <row r="9" spans="1:7">
      <c r="A9" s="3" t="s">
        <v>765</v>
      </c>
    </row>
    <row r="10" spans="1:7">
      <c r="A10" s="4" t="s">
        <v>768</v>
      </c>
      <c r="B10" s="5" t="n">
        <v>375000000</v>
      </c>
      <c r="G10" s="7" t="n">
        <v>375000000</v>
      </c>
    </row>
    <row r="11" spans="1:7">
      <c r="A11" s="4" t="s">
        <v>769</v>
      </c>
    </row>
    <row r="12" spans="1:7">
      <c r="A12" s="3" t="s">
        <v>765</v>
      </c>
    </row>
    <row r="13" spans="1:7">
      <c r="A13" s="4" t="s">
        <v>770</v>
      </c>
      <c r="C13" s="11" t="n">
        <v>281</v>
      </c>
      <c r="F13" s="11" t="n">
        <v>281</v>
      </c>
    </row>
    <row r="14" spans="1:7">
      <c r="A14" s="4" t="s">
        <v>771</v>
      </c>
    </row>
    <row r="15" spans="1:7">
      <c r="A15" s="3" t="s">
        <v>765</v>
      </c>
    </row>
    <row r="16" spans="1:7">
      <c r="A16" s="4" t="s">
        <v>772</v>
      </c>
      <c r="B16" s="5" t="n">
        <v>0</v>
      </c>
    </row>
    <row r="17" spans="1:7">
      <c r="A17" s="4" t="s">
        <v>768</v>
      </c>
      <c r="B17" s="4" t="s">
        <v>36</v>
      </c>
      <c r="D17" s="4" t="s">
        <v>36</v>
      </c>
    </row>
    <row r="18" spans="1:7">
      <c r="A18" s="4" t="s">
        <v>773</v>
      </c>
    </row>
    <row r="19" spans="1:7">
      <c r="A19" s="3" t="s">
        <v>765</v>
      </c>
    </row>
    <row r="20" spans="1:7">
      <c r="A20" s="4" t="s">
        <v>772</v>
      </c>
      <c r="B20" s="5" t="n">
        <v>0</v>
      </c>
    </row>
    <row r="21" spans="1:7">
      <c r="A21" s="4" t="s">
        <v>774</v>
      </c>
      <c r="B21" s="7" t="n">
        <v>6000000</v>
      </c>
    </row>
    <row r="22" spans="1:7">
      <c r="A22" s="4" t="s">
        <v>775</v>
      </c>
    </row>
    <row r="23" spans="1:7">
      <c r="A23" s="3" t="s">
        <v>765</v>
      </c>
    </row>
    <row r="24" spans="1:7">
      <c r="A24" s="4" t="s">
        <v>776</v>
      </c>
      <c r="B24" s="4" t="s">
        <v>777</v>
      </c>
    </row>
    <row r="25" spans="1:7">
      <c r="A25" s="4" t="s">
        <v>778</v>
      </c>
    </row>
    <row r="26" spans="1:7">
      <c r="A26" s="3" t="s">
        <v>765</v>
      </c>
    </row>
    <row r="27" spans="1:7">
      <c r="A27" s="4" t="s">
        <v>772</v>
      </c>
      <c r="B27" s="7" t="n">
        <v>936000000</v>
      </c>
      <c r="E27" s="5" t="n">
        <v>306000000</v>
      </c>
    </row>
    <row r="28" spans="1:7">
      <c r="A28" s="4" t="s">
        <v>779</v>
      </c>
    </row>
    <row r="29" spans="1:7">
      <c r="A29" s="3" t="s">
        <v>765</v>
      </c>
    </row>
    <row r="30" spans="1:7">
      <c r="A30" s="4" t="s">
        <v>772</v>
      </c>
      <c r="B30" s="5" t="n">
        <v>246000000</v>
      </c>
    </row>
    <row r="31" spans="1:7">
      <c r="A31" s="4" t="s">
        <v>780</v>
      </c>
    </row>
    <row r="32" spans="1:7">
      <c r="A32" s="3" t="s">
        <v>765</v>
      </c>
    </row>
    <row r="33" spans="1:7">
      <c r="A33" s="4" t="s">
        <v>772</v>
      </c>
      <c r="B33" s="5" t="n">
        <v>1101000000</v>
      </c>
      <c r="E33" s="7" t="n">
        <v>1112000000</v>
      </c>
    </row>
    <row r="34" spans="1:7">
      <c r="A34" s="4" t="s">
        <v>781</v>
      </c>
    </row>
    <row r="35" spans="1:7">
      <c r="A35" s="3" t="s">
        <v>765</v>
      </c>
    </row>
    <row r="36" spans="1:7">
      <c r="A36" s="4" t="s">
        <v>772</v>
      </c>
      <c r="B36" s="5" t="n">
        <v>1101000000</v>
      </c>
    </row>
    <row r="37" spans="1:7">
      <c r="A37" s="4" t="s">
        <v>782</v>
      </c>
    </row>
    <row r="38" spans="1:7">
      <c r="A38" s="3" t="s">
        <v>765</v>
      </c>
    </row>
    <row r="39" spans="1:7">
      <c r="A39" s="4" t="s">
        <v>772</v>
      </c>
      <c r="B39" s="5" t="n">
        <v>400000000</v>
      </c>
      <c r="C39" s="5" t="n">
        <v>371</v>
      </c>
    </row>
    <row r="40" spans="1:7">
      <c r="A40" s="4" t="s">
        <v>783</v>
      </c>
    </row>
    <row r="41" spans="1:7">
      <c r="A41" s="3" t="s">
        <v>765</v>
      </c>
    </row>
    <row r="42" spans="1:7">
      <c r="A42" s="4" t="s">
        <v>772</v>
      </c>
      <c r="B42" s="5" t="n">
        <v>375000000</v>
      </c>
      <c r="C42" s="5" t="n">
        <v>338</v>
      </c>
    </row>
    <row r="43" spans="1:7">
      <c r="A43" s="4" t="s">
        <v>784</v>
      </c>
    </row>
    <row r="44" spans="1:7">
      <c r="A44" s="3" t="s">
        <v>765</v>
      </c>
    </row>
    <row r="45" spans="1:7">
      <c r="A45" s="4" t="s">
        <v>772</v>
      </c>
      <c r="B45" s="7" t="n">
        <v>300000000</v>
      </c>
      <c r="C45" s="11" t="n">
        <v>2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14"/>
    <col customWidth="1" max="12" min="12" width="21"/>
  </cols>
  <sheetData>
    <row r="1" spans="1:12">
      <c r="A1" s="1" t="s">
        <v>785</v>
      </c>
      <c r="C1" s="2" t="s">
        <v>376</v>
      </c>
      <c r="E1" s="2" t="s">
        <v>762</v>
      </c>
      <c r="G1" s="2" t="s">
        <v>375</v>
      </c>
      <c r="I1" s="2" t="s">
        <v>379</v>
      </c>
      <c r="K1" s="2" t="s">
        <v>672</v>
      </c>
      <c r="L1" s="2" t="s">
        <v>764</v>
      </c>
    </row>
    <row r="2" spans="1:12">
      <c r="A2" s="4" t="s">
        <v>689</v>
      </c>
    </row>
    <row r="3" spans="1:12">
      <c r="A3" s="3" t="s">
        <v>786</v>
      </c>
    </row>
    <row r="4" spans="1:12">
      <c r="A4" s="4" t="s">
        <v>680</v>
      </c>
      <c r="B4" s="4" t="s">
        <v>584</v>
      </c>
      <c r="C4" s="4" t="s">
        <v>690</v>
      </c>
      <c r="E4" s="4" t="s">
        <v>690</v>
      </c>
      <c r="G4" s="4" t="s">
        <v>690</v>
      </c>
      <c r="I4" s="4" t="s">
        <v>690</v>
      </c>
    </row>
    <row r="5" spans="1:12">
      <c r="A5" s="4" t="s">
        <v>684</v>
      </c>
    </row>
    <row r="6" spans="1:12">
      <c r="A6" s="3" t="s">
        <v>786</v>
      </c>
    </row>
    <row r="7" spans="1:12">
      <c r="A7" s="4" t="s">
        <v>680</v>
      </c>
      <c r="C7" s="4" t="s">
        <v>685</v>
      </c>
      <c r="D7" s="4" t="s">
        <v>584</v>
      </c>
      <c r="E7" s="4" t="s">
        <v>685</v>
      </c>
      <c r="F7" s="4" t="s">
        <v>584</v>
      </c>
      <c r="G7" s="4" t="s">
        <v>685</v>
      </c>
      <c r="H7" s="4" t="s">
        <v>584</v>
      </c>
      <c r="I7" s="4" t="s">
        <v>685</v>
      </c>
      <c r="J7" s="4" t="s">
        <v>584</v>
      </c>
      <c r="K7" s="4" t="s">
        <v>685</v>
      </c>
    </row>
    <row r="8" spans="1:12">
      <c r="A8" s="4" t="s">
        <v>787</v>
      </c>
    </row>
    <row r="9" spans="1:12">
      <c r="A9" s="3" t="s">
        <v>786</v>
      </c>
    </row>
    <row r="10" spans="1:12">
      <c r="A10" s="4" t="s">
        <v>768</v>
      </c>
      <c r="C10" s="7" t="n">
        <v>375</v>
      </c>
      <c r="L10" s="7" t="n">
        <v>375</v>
      </c>
    </row>
    <row r="11" spans="1:12">
      <c r="A11" s="4" t="s">
        <v>680</v>
      </c>
      <c r="C11" s="4" t="s">
        <v>690</v>
      </c>
      <c r="E11" s="4" t="s">
        <v>690</v>
      </c>
    </row>
    <row r="12" spans="1:12">
      <c r="A12" s="4" t="s">
        <v>687</v>
      </c>
      <c r="C12" s="4" t="s">
        <v>692</v>
      </c>
      <c r="E12" s="4" t="s">
        <v>692</v>
      </c>
    </row>
    <row r="13" spans="1:12">
      <c r="A13" s="4" t="s">
        <v>788</v>
      </c>
    </row>
    <row r="14" spans="1:12">
      <c r="A14" s="3" t="s">
        <v>786</v>
      </c>
    </row>
    <row r="15" spans="1:12">
      <c r="A15" s="4" t="s">
        <v>768</v>
      </c>
      <c r="C15" s="7" t="n">
        <v>400</v>
      </c>
      <c r="G15" s="7" t="n">
        <v>400</v>
      </c>
    </row>
    <row r="16" spans="1:12">
      <c r="A16" s="4" t="s">
        <v>680</v>
      </c>
      <c r="C16" s="4" t="s">
        <v>685</v>
      </c>
      <c r="E16" s="4" t="s">
        <v>685</v>
      </c>
    </row>
    <row r="17" spans="1:12">
      <c r="A17" s="4" t="s">
        <v>687</v>
      </c>
      <c r="C17" s="4" t="s">
        <v>688</v>
      </c>
      <c r="E17" s="4" t="s">
        <v>688</v>
      </c>
    </row>
    <row r="18" spans="1:12">
      <c r="A18" s="4" t="s">
        <v>789</v>
      </c>
    </row>
    <row r="19" spans="1:12">
      <c r="A19" s="3" t="s">
        <v>786</v>
      </c>
    </row>
    <row r="20" spans="1:12">
      <c r="A20" s="4" t="s">
        <v>770</v>
      </c>
      <c r="E20" s="11" t="n">
        <v>281</v>
      </c>
      <c r="I20" s="11" t="n">
        <v>281</v>
      </c>
    </row>
    <row r="21" spans="1:12">
      <c r="A21" s="4" t="s">
        <v>680</v>
      </c>
      <c r="C21" s="4" t="s">
        <v>790</v>
      </c>
      <c r="E21" s="4" t="s">
        <v>790</v>
      </c>
    </row>
    <row r="22" spans="1:12">
      <c r="A22" s="4" t="s">
        <v>780</v>
      </c>
    </row>
    <row r="23" spans="1:12">
      <c r="A23" s="3" t="s">
        <v>786</v>
      </c>
    </row>
    <row r="24" spans="1:12">
      <c r="A24" s="4" t="s">
        <v>772</v>
      </c>
      <c r="C24" s="7" t="n">
        <v>1101</v>
      </c>
      <c r="G24" s="7" t="n">
        <v>1112</v>
      </c>
    </row>
    <row r="25" spans="1:12">
      <c r="A25" s="4" t="s">
        <v>791</v>
      </c>
    </row>
    <row r="26" spans="1:12">
      <c r="A26" s="3" t="s">
        <v>786</v>
      </c>
    </row>
    <row r="27" spans="1:12">
      <c r="A27" s="4" t="s">
        <v>772</v>
      </c>
      <c r="C27" s="5" t="n">
        <v>775</v>
      </c>
    </row>
    <row r="28" spans="1:12">
      <c r="A28" s="4" t="s">
        <v>792</v>
      </c>
    </row>
    <row r="29" spans="1:12">
      <c r="A29" s="3" t="s">
        <v>786</v>
      </c>
    </row>
    <row r="30" spans="1:12">
      <c r="A30" s="4" t="s">
        <v>772</v>
      </c>
      <c r="C30" s="5" t="n">
        <v>326</v>
      </c>
    </row>
    <row r="31" spans="1:12">
      <c r="A31" s="4" t="s">
        <v>781</v>
      </c>
    </row>
    <row r="32" spans="1:12">
      <c r="A32" s="3" t="s">
        <v>786</v>
      </c>
    </row>
    <row r="33" spans="1:12">
      <c r="A33" s="4" t="s">
        <v>772</v>
      </c>
      <c r="C33" s="5" t="n">
        <v>1101</v>
      </c>
    </row>
    <row r="34" spans="1:12">
      <c r="A34" s="4" t="s">
        <v>793</v>
      </c>
    </row>
    <row r="35" spans="1:12">
      <c r="A35" s="3" t="s">
        <v>786</v>
      </c>
    </row>
    <row r="36" spans="1:12">
      <c r="A36" s="4" t="s">
        <v>772</v>
      </c>
      <c r="C36" s="5" t="n">
        <v>775</v>
      </c>
    </row>
    <row r="37" spans="1:12">
      <c r="A37" s="4" t="s">
        <v>794</v>
      </c>
    </row>
    <row r="38" spans="1:12">
      <c r="A38" s="3" t="s">
        <v>786</v>
      </c>
    </row>
    <row r="39" spans="1:12">
      <c r="A39" s="4" t="s">
        <v>772</v>
      </c>
      <c r="C39" s="5" t="n">
        <v>326</v>
      </c>
    </row>
    <row r="40" spans="1:12">
      <c r="A40" s="4" t="s">
        <v>795</v>
      </c>
    </row>
    <row r="41" spans="1:12">
      <c r="A41" s="3" t="s">
        <v>786</v>
      </c>
    </row>
    <row r="42" spans="1:12">
      <c r="A42" s="4" t="s">
        <v>772</v>
      </c>
      <c r="C42" s="7" t="n">
        <v>375</v>
      </c>
      <c r="E42" s="11" t="n">
        <v>338</v>
      </c>
    </row>
    <row r="43" spans="1:12">
      <c r="A43" s="4" t="s">
        <v>796</v>
      </c>
    </row>
    <row r="44" spans="1:12">
      <c r="A44" s="3" t="s">
        <v>786</v>
      </c>
    </row>
    <row r="45" spans="1:12">
      <c r="A45" s="4" t="s">
        <v>687</v>
      </c>
      <c r="C45" s="4" t="s">
        <v>690</v>
      </c>
      <c r="E45" s="4" t="s">
        <v>690</v>
      </c>
    </row>
    <row r="46" spans="1:12">
      <c r="A46" s="4" t="s">
        <v>797</v>
      </c>
    </row>
    <row r="47" spans="1:12">
      <c r="A47" s="3" t="s">
        <v>786</v>
      </c>
    </row>
    <row r="48" spans="1:12">
      <c r="A48" s="4" t="s">
        <v>687</v>
      </c>
      <c r="C48" s="4" t="s">
        <v>692</v>
      </c>
      <c r="E48" s="4" t="s">
        <v>692</v>
      </c>
    </row>
    <row r="49" spans="1:12">
      <c r="A49" s="4" t="s">
        <v>798</v>
      </c>
    </row>
    <row r="50" spans="1:12">
      <c r="A50" s="3" t="s">
        <v>786</v>
      </c>
    </row>
    <row r="51" spans="1:12">
      <c r="A51" s="4" t="s">
        <v>772</v>
      </c>
      <c r="C51" s="7" t="n">
        <v>400</v>
      </c>
      <c r="E51" s="11" t="n">
        <v>371</v>
      </c>
    </row>
    <row r="52" spans="1:12">
      <c r="A52" s="4" t="s">
        <v>687</v>
      </c>
      <c r="C52" s="4" t="s">
        <v>688</v>
      </c>
      <c r="E52" s="4" t="s">
        <v>688</v>
      </c>
    </row>
    <row r="53" spans="1:12">
      <c r="A53" s="4" t="s">
        <v>799</v>
      </c>
    </row>
    <row r="54" spans="1:12">
      <c r="A54" s="3" t="s">
        <v>786</v>
      </c>
    </row>
    <row r="55" spans="1:12">
      <c r="A55" s="4" t="s">
        <v>687</v>
      </c>
      <c r="C55" s="4" t="s">
        <v>685</v>
      </c>
      <c r="E55" s="4" t="s">
        <v>685</v>
      </c>
    </row>
    <row r="56" spans="1:12">
      <c r="A56" s="4" t="s">
        <v>800</v>
      </c>
    </row>
    <row r="57" spans="1:12">
      <c r="A57" s="3" t="s">
        <v>786</v>
      </c>
    </row>
    <row r="58" spans="1:12">
      <c r="A58" s="4" t="s">
        <v>687</v>
      </c>
      <c r="C58" s="4" t="s">
        <v>688</v>
      </c>
      <c r="E58" s="4" t="s">
        <v>688</v>
      </c>
    </row>
    <row r="59" spans="1:12">
      <c r="A59" s="4" t="s">
        <v>801</v>
      </c>
    </row>
    <row r="60" spans="1:12">
      <c r="A60" s="3" t="s">
        <v>786</v>
      </c>
    </row>
    <row r="61" spans="1:12">
      <c r="A61" s="4" t="s">
        <v>772</v>
      </c>
      <c r="C61" s="7" t="n">
        <v>300</v>
      </c>
      <c r="E61" s="11" t="n">
        <v>281</v>
      </c>
    </row>
    <row r="62" spans="1:12">
      <c r="A62" s="4" t="s">
        <v>802</v>
      </c>
    </row>
    <row r="63" spans="1:12">
      <c r="A63" s="3" t="s">
        <v>786</v>
      </c>
    </row>
    <row r="64" spans="1:12">
      <c r="A64" s="4" t="s">
        <v>687</v>
      </c>
      <c r="C64" s="4" t="s">
        <v>681</v>
      </c>
      <c r="E64" s="4" t="s">
        <v>681</v>
      </c>
    </row>
    <row r="65" spans="1:12">
      <c r="A65" s="4" t="s">
        <v>803</v>
      </c>
    </row>
    <row r="66" spans="1:12">
      <c r="A66" s="3" t="s">
        <v>786</v>
      </c>
    </row>
    <row r="67" spans="1:12">
      <c r="A67" s="4" t="s">
        <v>687</v>
      </c>
      <c r="C67" s="4" t="s">
        <v>790</v>
      </c>
      <c r="E67" s="4" t="s">
        <v>790</v>
      </c>
    </row>
    <row r="68" spans="1:12"/>
    <row r="69" spans="1:12">
      <c r="A69" s="4" t="s">
        <v>584</v>
      </c>
      <c r="B69" s="4" t="s">
        <v>695</v>
      </c>
    </row>
  </sheetData>
  <mergeCells count="7">
    <mergeCell ref="A1:B1"/>
    <mergeCell ref="C1:D1"/>
    <mergeCell ref="E1:F1"/>
    <mergeCell ref="G1:H1"/>
    <mergeCell ref="I1:J1"/>
    <mergeCell ref="A68:K68"/>
    <mergeCell ref="B69:K6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04</v>
      </c>
      <c r="B1" s="2" t="s">
        <v>1</v>
      </c>
    </row>
    <row r="2" spans="1:3">
      <c r="B2" s="2" t="s">
        <v>2</v>
      </c>
      <c r="C2" s="2" t="s">
        <v>67</v>
      </c>
    </row>
    <row r="3" spans="1:3">
      <c r="A3" s="4" t="s">
        <v>778</v>
      </c>
    </row>
    <row r="4" spans="1:3">
      <c r="A4" s="3" t="s">
        <v>765</v>
      </c>
    </row>
    <row r="5" spans="1:3">
      <c r="A5" s="4" t="s">
        <v>772</v>
      </c>
      <c r="B5" s="7" t="n">
        <v>936</v>
      </c>
      <c r="C5" s="7" t="n">
        <v>306</v>
      </c>
    </row>
    <row r="6" spans="1:3">
      <c r="A6" s="4" t="s">
        <v>805</v>
      </c>
    </row>
    <row r="7" spans="1:3">
      <c r="A7" s="3" t="s">
        <v>765</v>
      </c>
    </row>
    <row r="8" spans="1:3">
      <c r="A8" s="4" t="s">
        <v>806</v>
      </c>
      <c r="B8" s="4" t="s">
        <v>807</v>
      </c>
    </row>
    <row r="9" spans="1:3">
      <c r="A9" s="4" t="s">
        <v>772</v>
      </c>
      <c r="B9" s="7" t="n">
        <v>726</v>
      </c>
    </row>
    <row r="10" spans="1:3">
      <c r="A10" s="4" t="s">
        <v>808</v>
      </c>
    </row>
    <row r="11" spans="1:3">
      <c r="A11" s="3" t="s">
        <v>765</v>
      </c>
    </row>
    <row r="12" spans="1:3">
      <c r="A12" s="4" t="s">
        <v>806</v>
      </c>
      <c r="B12" s="4" t="s">
        <v>809</v>
      </c>
    </row>
    <row r="13" spans="1:3">
      <c r="A13" s="4" t="s">
        <v>772</v>
      </c>
      <c r="B13" s="7" t="n">
        <v>56</v>
      </c>
    </row>
    <row r="14" spans="1:3">
      <c r="A14" s="4" t="s">
        <v>810</v>
      </c>
    </row>
    <row r="15" spans="1:3">
      <c r="A15" s="3" t="s">
        <v>765</v>
      </c>
    </row>
    <row r="16" spans="1:3">
      <c r="A16" s="4" t="s">
        <v>806</v>
      </c>
      <c r="B16" s="4" t="s">
        <v>811</v>
      </c>
    </row>
    <row r="17" spans="1:3">
      <c r="A17" s="4" t="s">
        <v>772</v>
      </c>
      <c r="B17" s="7" t="n">
        <v>2</v>
      </c>
    </row>
    <row r="18" spans="1:3">
      <c r="A18" s="4" t="s">
        <v>812</v>
      </c>
    </row>
    <row r="19" spans="1:3">
      <c r="A19" s="3" t="s">
        <v>765</v>
      </c>
    </row>
    <row r="20" spans="1:3">
      <c r="A20" s="4" t="s">
        <v>806</v>
      </c>
      <c r="B20" s="4" t="s">
        <v>811</v>
      </c>
    </row>
    <row r="21" spans="1:3">
      <c r="A21" s="4" t="s">
        <v>772</v>
      </c>
      <c r="B21" s="7" t="n">
        <v>11</v>
      </c>
    </row>
    <row r="22" spans="1:3">
      <c r="A22" s="4" t="s">
        <v>813</v>
      </c>
    </row>
    <row r="23" spans="1:3">
      <c r="A23" s="3" t="s">
        <v>765</v>
      </c>
    </row>
    <row r="24" spans="1:3">
      <c r="A24" s="4" t="s">
        <v>806</v>
      </c>
      <c r="B24" s="4" t="s">
        <v>814</v>
      </c>
    </row>
    <row r="25" spans="1:3">
      <c r="A25" s="4" t="s">
        <v>772</v>
      </c>
      <c r="B25" s="7" t="n">
        <v>12</v>
      </c>
    </row>
    <row r="26" spans="1:3">
      <c r="A26" s="4" t="s">
        <v>815</v>
      </c>
    </row>
    <row r="27" spans="1:3">
      <c r="A27" s="3" t="s">
        <v>765</v>
      </c>
    </row>
    <row r="28" spans="1:3">
      <c r="A28" s="4" t="s">
        <v>806</v>
      </c>
      <c r="B28" s="4" t="s">
        <v>816</v>
      </c>
    </row>
    <row r="29" spans="1:3">
      <c r="A29" s="4" t="s">
        <v>772</v>
      </c>
      <c r="B29" s="7" t="n">
        <v>6</v>
      </c>
    </row>
    <row r="30" spans="1:3">
      <c r="A30" s="4" t="s">
        <v>817</v>
      </c>
    </row>
    <row r="31" spans="1:3">
      <c r="A31" s="3" t="s">
        <v>765</v>
      </c>
    </row>
    <row r="32" spans="1:3">
      <c r="A32" s="4" t="s">
        <v>806</v>
      </c>
      <c r="B32" s="4" t="s">
        <v>816</v>
      </c>
    </row>
    <row r="33" spans="1:3">
      <c r="A33" s="4" t="s">
        <v>772</v>
      </c>
      <c r="B33" s="7" t="n">
        <v>19</v>
      </c>
    </row>
    <row r="34" spans="1:3">
      <c r="A34" s="4" t="s">
        <v>818</v>
      </c>
    </row>
    <row r="35" spans="1:3">
      <c r="A35" s="3" t="s">
        <v>765</v>
      </c>
    </row>
    <row r="36" spans="1:3">
      <c r="A36" s="4" t="s">
        <v>806</v>
      </c>
      <c r="B36" s="4" t="s">
        <v>819</v>
      </c>
    </row>
    <row r="37" spans="1:3">
      <c r="A37" s="4" t="s">
        <v>772</v>
      </c>
      <c r="B37" s="7" t="n">
        <v>56</v>
      </c>
    </row>
    <row r="38" spans="1:3">
      <c r="A38" s="4" t="s">
        <v>820</v>
      </c>
    </row>
    <row r="39" spans="1:3">
      <c r="A39" s="3" t="s">
        <v>765</v>
      </c>
    </row>
    <row r="40" spans="1:3">
      <c r="A40" s="4" t="s">
        <v>806</v>
      </c>
      <c r="B40" s="4" t="s">
        <v>821</v>
      </c>
    </row>
    <row r="41" spans="1:3">
      <c r="A41" s="4" t="s">
        <v>772</v>
      </c>
      <c r="B41" s="7" t="n">
        <v>48</v>
      </c>
    </row>
    <row r="42" spans="1:3">
      <c r="A42" s="4" t="s">
        <v>822</v>
      </c>
    </row>
    <row r="43" spans="1:3">
      <c r="A43" s="3" t="s">
        <v>765</v>
      </c>
    </row>
    <row r="44" spans="1:3">
      <c r="A44" s="4" t="s">
        <v>772</v>
      </c>
      <c r="B44" s="5" t="n">
        <v>690</v>
      </c>
    </row>
    <row r="45" spans="1:3">
      <c r="A45" s="4" t="s">
        <v>823</v>
      </c>
    </row>
    <row r="46" spans="1:3">
      <c r="A46" s="3" t="s">
        <v>765</v>
      </c>
    </row>
    <row r="47" spans="1:3">
      <c r="A47" s="4" t="s">
        <v>772</v>
      </c>
      <c r="B47" s="5" t="n">
        <v>600</v>
      </c>
    </row>
    <row r="48" spans="1:3">
      <c r="A48" s="4" t="s">
        <v>824</v>
      </c>
    </row>
    <row r="49" spans="1:3">
      <c r="A49" s="3" t="s">
        <v>765</v>
      </c>
    </row>
    <row r="50" spans="1:3">
      <c r="A50" s="4" t="s">
        <v>772</v>
      </c>
      <c r="B50" s="5" t="n">
        <v>3</v>
      </c>
    </row>
    <row r="51" spans="1:3">
      <c r="A51" s="4" t="s">
        <v>825</v>
      </c>
    </row>
    <row r="52" spans="1:3">
      <c r="A52" s="3" t="s">
        <v>765</v>
      </c>
    </row>
    <row r="53" spans="1:3">
      <c r="A53" s="4" t="s">
        <v>772</v>
      </c>
      <c r="B53" s="5" t="n">
        <v>1</v>
      </c>
    </row>
    <row r="54" spans="1:3">
      <c r="A54" s="4" t="s">
        <v>826</v>
      </c>
    </row>
    <row r="55" spans="1:3">
      <c r="A55" s="3" t="s">
        <v>765</v>
      </c>
    </row>
    <row r="56" spans="1:3">
      <c r="A56" s="4" t="s">
        <v>772</v>
      </c>
      <c r="B56" s="5" t="n">
        <v>2</v>
      </c>
    </row>
    <row r="57" spans="1:3">
      <c r="A57" s="4" t="s">
        <v>827</v>
      </c>
    </row>
    <row r="58" spans="1:3">
      <c r="A58" s="3" t="s">
        <v>765</v>
      </c>
    </row>
    <row r="59" spans="1:3">
      <c r="A59" s="4" t="s">
        <v>772</v>
      </c>
      <c r="B59" s="5" t="n">
        <v>6</v>
      </c>
    </row>
    <row r="60" spans="1:3">
      <c r="A60" s="4" t="s">
        <v>828</v>
      </c>
    </row>
    <row r="61" spans="1:3">
      <c r="A61" s="3" t="s">
        <v>765</v>
      </c>
    </row>
    <row r="62" spans="1:3">
      <c r="A62" s="4" t="s">
        <v>772</v>
      </c>
      <c r="B62" s="5" t="n">
        <v>2</v>
      </c>
    </row>
    <row r="63" spans="1:3">
      <c r="A63" s="4" t="s">
        <v>829</v>
      </c>
    </row>
    <row r="64" spans="1:3">
      <c r="A64" s="3" t="s">
        <v>765</v>
      </c>
    </row>
    <row r="65" spans="1:3">
      <c r="A65" s="4" t="s">
        <v>772</v>
      </c>
      <c r="B65" s="5" t="n">
        <v>28</v>
      </c>
    </row>
    <row r="66" spans="1:3">
      <c r="A66" s="4" t="s">
        <v>830</v>
      </c>
    </row>
    <row r="67" spans="1:3">
      <c r="A67" s="3" t="s">
        <v>765</v>
      </c>
    </row>
    <row r="68" spans="1:3">
      <c r="A68" s="4" t="s">
        <v>772</v>
      </c>
      <c r="B68" s="5" t="n">
        <v>48</v>
      </c>
    </row>
    <row r="69" spans="1:3">
      <c r="A69" s="4" t="s">
        <v>779</v>
      </c>
    </row>
    <row r="70" spans="1:3">
      <c r="A70" s="3" t="s">
        <v>765</v>
      </c>
    </row>
    <row r="71" spans="1:3">
      <c r="A71" s="4" t="s">
        <v>772</v>
      </c>
      <c r="B71" s="5" t="n">
        <v>246</v>
      </c>
    </row>
    <row r="72" spans="1:3">
      <c r="A72" s="4" t="s">
        <v>831</v>
      </c>
    </row>
    <row r="73" spans="1:3">
      <c r="A73" s="3" t="s">
        <v>765</v>
      </c>
    </row>
    <row r="74" spans="1:3">
      <c r="A74" s="4" t="s">
        <v>772</v>
      </c>
      <c r="B74" s="5" t="n">
        <v>126</v>
      </c>
    </row>
    <row r="75" spans="1:3">
      <c r="A75" s="4" t="s">
        <v>832</v>
      </c>
    </row>
    <row r="76" spans="1:3">
      <c r="A76" s="3" t="s">
        <v>765</v>
      </c>
    </row>
    <row r="77" spans="1:3">
      <c r="A77" s="4" t="s">
        <v>772</v>
      </c>
      <c r="B77" s="5" t="n">
        <v>53</v>
      </c>
    </row>
    <row r="78" spans="1:3">
      <c r="A78" s="4" t="s">
        <v>833</v>
      </c>
    </row>
    <row r="79" spans="1:3">
      <c r="A79" s="3" t="s">
        <v>765</v>
      </c>
    </row>
    <row r="80" spans="1:3">
      <c r="A80" s="4" t="s">
        <v>772</v>
      </c>
      <c r="B80" s="5" t="n">
        <v>2</v>
      </c>
    </row>
    <row r="81" spans="1:3">
      <c r="A81" s="4" t="s">
        <v>834</v>
      </c>
    </row>
    <row r="82" spans="1:3">
      <c r="A82" s="3" t="s">
        <v>765</v>
      </c>
    </row>
    <row r="83" spans="1:3">
      <c r="A83" s="4" t="s">
        <v>772</v>
      </c>
      <c r="B83" s="5" t="n">
        <v>10</v>
      </c>
    </row>
    <row r="84" spans="1:3">
      <c r="A84" s="4" t="s">
        <v>835</v>
      </c>
    </row>
    <row r="85" spans="1:3">
      <c r="A85" s="3" t="s">
        <v>765</v>
      </c>
    </row>
    <row r="86" spans="1:3">
      <c r="A86" s="4" t="s">
        <v>772</v>
      </c>
      <c r="B86" s="5" t="n">
        <v>10</v>
      </c>
    </row>
    <row r="87" spans="1:3">
      <c r="A87" s="4" t="s">
        <v>836</v>
      </c>
    </row>
    <row r="88" spans="1:3">
      <c r="A88" s="3" t="s">
        <v>765</v>
      </c>
    </row>
    <row r="89" spans="1:3">
      <c r="A89" s="4" t="s">
        <v>772</v>
      </c>
      <c r="B89" s="5" t="n">
        <v>17</v>
      </c>
    </row>
    <row r="90" spans="1:3">
      <c r="A90" s="4" t="s">
        <v>837</v>
      </c>
    </row>
    <row r="91" spans="1:3">
      <c r="A91" s="3" t="s">
        <v>765</v>
      </c>
    </row>
    <row r="92" spans="1:3">
      <c r="A92" s="4" t="s">
        <v>772</v>
      </c>
      <c r="B92" s="5" t="n">
        <v>28</v>
      </c>
    </row>
    <row r="93" spans="1:3">
      <c r="A93" s="4" t="s">
        <v>780</v>
      </c>
    </row>
    <row r="94" spans="1:3">
      <c r="A94" s="3" t="s">
        <v>765</v>
      </c>
    </row>
    <row r="95" spans="1:3">
      <c r="A95" s="4" t="s">
        <v>772</v>
      </c>
      <c r="B95" s="7" t="n">
        <v>1101</v>
      </c>
      <c r="C95" s="7" t="n">
        <v>1112</v>
      </c>
    </row>
    <row r="96" spans="1:3">
      <c r="A96" s="4" t="s">
        <v>791</v>
      </c>
    </row>
    <row r="97" spans="1:3">
      <c r="A97" s="3" t="s">
        <v>765</v>
      </c>
    </row>
    <row r="98" spans="1:3">
      <c r="A98" s="4" t="s">
        <v>806</v>
      </c>
      <c r="B98" s="4" t="s">
        <v>838</v>
      </c>
    </row>
    <row r="99" spans="1:3">
      <c r="A99" s="4" t="s">
        <v>772</v>
      </c>
      <c r="B99" s="7" t="n">
        <v>775</v>
      </c>
    </row>
    <row r="100" spans="1:3">
      <c r="A100" s="4" t="s">
        <v>792</v>
      </c>
    </row>
    <row r="101" spans="1:3">
      <c r="A101" s="3" t="s">
        <v>765</v>
      </c>
    </row>
    <row r="102" spans="1:3">
      <c r="A102" s="4" t="s">
        <v>806</v>
      </c>
      <c r="B102" s="4" t="s">
        <v>816</v>
      </c>
    </row>
    <row r="103" spans="1:3">
      <c r="A103" s="4" t="s">
        <v>772</v>
      </c>
      <c r="B103" s="7" t="n">
        <v>326</v>
      </c>
    </row>
    <row r="104" spans="1:3">
      <c r="A104" s="4" t="s">
        <v>839</v>
      </c>
    </row>
    <row r="105" spans="1:3">
      <c r="A105" s="3" t="s">
        <v>765</v>
      </c>
    </row>
    <row r="106" spans="1:3">
      <c r="A106" s="4" t="s">
        <v>772</v>
      </c>
      <c r="B106" s="5" t="n">
        <v>0</v>
      </c>
    </row>
    <row r="107" spans="1:3">
      <c r="A107" s="4" t="s">
        <v>781</v>
      </c>
    </row>
    <row r="108" spans="1:3">
      <c r="A108" s="3" t="s">
        <v>765</v>
      </c>
    </row>
    <row r="109" spans="1:3">
      <c r="A109" s="4" t="s">
        <v>772</v>
      </c>
      <c r="B109" s="5" t="n">
        <v>1101</v>
      </c>
    </row>
    <row r="110" spans="1:3">
      <c r="A110" s="4" t="s">
        <v>793</v>
      </c>
    </row>
    <row r="111" spans="1:3">
      <c r="A111" s="3" t="s">
        <v>765</v>
      </c>
    </row>
    <row r="112" spans="1:3">
      <c r="A112" s="4" t="s">
        <v>772</v>
      </c>
      <c r="B112" s="5" t="n">
        <v>775</v>
      </c>
    </row>
    <row r="113" spans="1:3">
      <c r="A113" s="4" t="s">
        <v>794</v>
      </c>
    </row>
    <row r="114" spans="1:3">
      <c r="A114" s="3" t="s">
        <v>765</v>
      </c>
    </row>
    <row r="115" spans="1:3">
      <c r="A115" s="4" t="s">
        <v>772</v>
      </c>
      <c r="B115" s="5" t="n">
        <v>326</v>
      </c>
    </row>
    <row r="116" spans="1:3">
      <c r="A116" s="4" t="s">
        <v>840</v>
      </c>
    </row>
    <row r="117" spans="1:3">
      <c r="A117" s="3" t="s">
        <v>765</v>
      </c>
    </row>
    <row r="118" spans="1:3">
      <c r="A118" s="4" t="s">
        <v>772</v>
      </c>
      <c r="B118" s="5" t="n">
        <v>2037</v>
      </c>
    </row>
    <row r="119" spans="1:3">
      <c r="A119" s="4" t="s">
        <v>841</v>
      </c>
    </row>
    <row r="120" spans="1:3">
      <c r="A120" s="3" t="s">
        <v>765</v>
      </c>
    </row>
    <row r="121" spans="1:3">
      <c r="A121" s="4" t="s">
        <v>772</v>
      </c>
      <c r="B121" s="5" t="n">
        <v>690</v>
      </c>
    </row>
    <row r="122" spans="1:3">
      <c r="A122" s="4" t="s">
        <v>842</v>
      </c>
    </row>
    <row r="123" spans="1:3">
      <c r="A123" s="3" t="s">
        <v>765</v>
      </c>
    </row>
    <row r="124" spans="1:3">
      <c r="A124" s="4" t="s">
        <v>772</v>
      </c>
      <c r="B124" s="7" t="n">
        <v>134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43</v>
      </c>
      <c r="B1" s="2" t="s">
        <v>27</v>
      </c>
      <c r="C1" s="2" t="s">
        <v>1</v>
      </c>
    </row>
    <row r="2" spans="1:3">
      <c r="B2" s="2" t="s">
        <v>2</v>
      </c>
      <c r="C2" s="2" t="s">
        <v>2</v>
      </c>
    </row>
    <row r="3" spans="1:3">
      <c r="A3" s="3" t="s">
        <v>844</v>
      </c>
    </row>
    <row r="4" spans="1:3">
      <c r="A4" s="4" t="s">
        <v>492</v>
      </c>
      <c r="B4" s="7" t="n">
        <v>-83</v>
      </c>
      <c r="C4" s="7" t="n">
        <v>-68</v>
      </c>
    </row>
    <row r="5" spans="1:3">
      <c r="A5" s="4" t="s">
        <v>845</v>
      </c>
      <c r="B5" s="5" t="n">
        <v>9</v>
      </c>
      <c r="C5" s="5" t="n">
        <v>29</v>
      </c>
    </row>
    <row r="6" spans="1:3">
      <c r="A6" s="4" t="s">
        <v>846</v>
      </c>
      <c r="B6" s="5" t="n">
        <v>-7</v>
      </c>
      <c r="C6" s="5" t="n">
        <v>-42</v>
      </c>
    </row>
    <row r="7" spans="1:3">
      <c r="A7" s="4" t="s">
        <v>494</v>
      </c>
      <c r="B7" s="5" t="n">
        <v>-81</v>
      </c>
      <c r="C7" s="5" t="n">
        <v>-81</v>
      </c>
    </row>
    <row r="8" spans="1:3">
      <c r="A8" s="4" t="s">
        <v>775</v>
      </c>
    </row>
    <row r="9" spans="1:3">
      <c r="A9" s="3" t="s">
        <v>844</v>
      </c>
    </row>
    <row r="10" spans="1:3">
      <c r="A10" s="4" t="s">
        <v>492</v>
      </c>
      <c r="B10" s="5" t="n">
        <v>-3</v>
      </c>
      <c r="C10" s="5" t="n">
        <v>-4</v>
      </c>
    </row>
    <row r="11" spans="1:3">
      <c r="A11" s="4" t="s">
        <v>845</v>
      </c>
      <c r="B11" s="5" t="n">
        <v>7</v>
      </c>
      <c r="C11" s="5" t="n">
        <v>10</v>
      </c>
    </row>
    <row r="12" spans="1:3">
      <c r="A12" s="4" t="s">
        <v>846</v>
      </c>
      <c r="C12" s="5" t="n">
        <v>-2</v>
      </c>
    </row>
    <row r="13" spans="1:3">
      <c r="A13" s="4" t="s">
        <v>494</v>
      </c>
      <c r="B13" s="5" t="n">
        <v>4</v>
      </c>
      <c r="C13" s="5" t="n">
        <v>4</v>
      </c>
    </row>
    <row r="14" spans="1:3">
      <c r="A14" s="4" t="s">
        <v>780</v>
      </c>
    </row>
    <row r="15" spans="1:3">
      <c r="A15" s="3" t="s">
        <v>844</v>
      </c>
    </row>
    <row r="16" spans="1:3">
      <c r="A16" s="4" t="s">
        <v>492</v>
      </c>
      <c r="B16" s="5" t="n">
        <v>-80</v>
      </c>
      <c r="C16" s="5" t="n">
        <v>-64</v>
      </c>
    </row>
    <row r="17" spans="1:3">
      <c r="A17" s="4" t="s">
        <v>845</v>
      </c>
      <c r="B17" s="5" t="n">
        <v>2</v>
      </c>
      <c r="C17" s="5" t="n">
        <v>19</v>
      </c>
    </row>
    <row r="18" spans="1:3">
      <c r="A18" s="4" t="s">
        <v>846</v>
      </c>
      <c r="B18" s="5" t="n">
        <v>-7</v>
      </c>
      <c r="C18" s="5" t="n">
        <v>-40</v>
      </c>
    </row>
    <row r="19" spans="1:3">
      <c r="A19" s="4" t="s">
        <v>494</v>
      </c>
      <c r="B19" s="7" t="n">
        <v>-85</v>
      </c>
      <c r="C19" s="7" t="n">
        <v>-8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7</v>
      </c>
      <c r="B1" s="2" t="s">
        <v>27</v>
      </c>
      <c r="D1" s="2" t="s">
        <v>1</v>
      </c>
    </row>
    <row r="2" spans="1:5">
      <c r="B2" s="2" t="s">
        <v>2</v>
      </c>
      <c r="C2" s="2" t="s">
        <v>28</v>
      </c>
      <c r="D2" s="2" t="s">
        <v>2</v>
      </c>
      <c r="E2" s="2" t="s">
        <v>28</v>
      </c>
    </row>
    <row r="3" spans="1:5">
      <c r="A3" s="3" t="s">
        <v>765</v>
      </c>
    </row>
    <row r="4" spans="1:5">
      <c r="A4" s="4" t="s">
        <v>29</v>
      </c>
      <c r="B4" s="7" t="n">
        <v>1978</v>
      </c>
      <c r="C4" s="7" t="n">
        <v>1831</v>
      </c>
      <c r="D4" s="7" t="n">
        <v>6170</v>
      </c>
      <c r="E4" s="7" t="n">
        <v>5372</v>
      </c>
    </row>
    <row r="5" spans="1:5">
      <c r="A5" s="4" t="s">
        <v>31</v>
      </c>
      <c r="B5" s="5" t="n">
        <v>1692</v>
      </c>
      <c r="C5" s="5" t="n">
        <v>1562</v>
      </c>
      <c r="D5" s="5" t="n">
        <v>5269</v>
      </c>
      <c r="E5" s="5" t="n">
        <v>4562</v>
      </c>
    </row>
    <row r="6" spans="1:5">
      <c r="A6" s="4" t="s">
        <v>38</v>
      </c>
      <c r="B6" s="5" t="n">
        <v>9</v>
      </c>
      <c r="C6" s="4" t="s">
        <v>36</v>
      </c>
      <c r="D6" s="5" t="n">
        <v>19</v>
      </c>
      <c r="E6" s="7" t="n">
        <v>12</v>
      </c>
    </row>
    <row r="7" spans="1:5">
      <c r="A7" s="4" t="s">
        <v>848</v>
      </c>
    </row>
    <row r="8" spans="1:5">
      <c r="A8" s="3" t="s">
        <v>765</v>
      </c>
    </row>
    <row r="9" spans="1:5">
      <c r="A9" s="4" t="s">
        <v>846</v>
      </c>
      <c r="B9" s="5" t="n">
        <v>7</v>
      </c>
      <c r="D9" s="5" t="n">
        <v>42</v>
      </c>
    </row>
    <row r="10" spans="1:5">
      <c r="A10" s="4" t="s">
        <v>849</v>
      </c>
    </row>
    <row r="11" spans="1:5">
      <c r="A11" s="3" t="s">
        <v>765</v>
      </c>
    </row>
    <row r="12" spans="1:5">
      <c r="A12" s="4" t="s">
        <v>846</v>
      </c>
      <c r="B12" s="5" t="n">
        <v>7</v>
      </c>
      <c r="D12" s="5" t="n">
        <v>40</v>
      </c>
    </row>
    <row r="13" spans="1:5">
      <c r="A13" s="4" t="s">
        <v>850</v>
      </c>
    </row>
    <row r="14" spans="1:5">
      <c r="A14" s="3" t="s">
        <v>765</v>
      </c>
    </row>
    <row r="15" spans="1:5">
      <c r="A15" s="4" t="s">
        <v>846</v>
      </c>
      <c r="B15" s="7" t="n">
        <v>7</v>
      </c>
      <c r="D15" s="5" t="n">
        <v>40</v>
      </c>
    </row>
    <row r="16" spans="1:5">
      <c r="A16" s="4" t="s">
        <v>851</v>
      </c>
    </row>
    <row r="17" spans="1:5">
      <c r="A17" s="3" t="s">
        <v>765</v>
      </c>
    </row>
    <row r="18" spans="1:5">
      <c r="A18" s="4" t="s">
        <v>846</v>
      </c>
      <c r="D18" s="5" t="n">
        <v>2</v>
      </c>
    </row>
    <row r="19" spans="1:5">
      <c r="A19" s="4" t="s">
        <v>852</v>
      </c>
    </row>
    <row r="20" spans="1:5">
      <c r="A20" s="3" t="s">
        <v>765</v>
      </c>
    </row>
    <row r="21" spans="1:5">
      <c r="A21" s="4" t="s">
        <v>846</v>
      </c>
      <c r="D21" s="5" t="n">
        <v>1</v>
      </c>
    </row>
    <row r="22" spans="1:5">
      <c r="A22" s="4" t="s">
        <v>853</v>
      </c>
    </row>
    <row r="23" spans="1:5">
      <c r="A23" s="3" t="s">
        <v>765</v>
      </c>
    </row>
    <row r="24" spans="1:5">
      <c r="A24" s="4" t="s">
        <v>846</v>
      </c>
      <c r="D24" s="7" t="n">
        <v>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4</v>
      </c>
      <c r="B1" s="2" t="s">
        <v>27</v>
      </c>
      <c r="C1" s="2" t="s">
        <v>1</v>
      </c>
    </row>
    <row r="2" spans="1:3">
      <c r="B2" s="2" t="s">
        <v>2</v>
      </c>
      <c r="C2" s="2" t="s">
        <v>2</v>
      </c>
    </row>
    <row r="3" spans="1:3">
      <c r="A3" s="3" t="s">
        <v>215</v>
      </c>
    </row>
    <row r="4" spans="1:3">
      <c r="A4" s="4" t="s">
        <v>855</v>
      </c>
      <c r="B4" s="7" t="n">
        <v>-1</v>
      </c>
      <c r="C4" s="7" t="n">
        <v>-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856</v>
      </c>
      <c r="B1" s="2" t="s">
        <v>857</v>
      </c>
      <c r="C1" s="2" t="s">
        <v>375</v>
      </c>
    </row>
    <row r="2" spans="1:3">
      <c r="A2" s="3" t="s">
        <v>858</v>
      </c>
    </row>
    <row r="3" spans="1:3">
      <c r="A3" s="4" t="s">
        <v>859</v>
      </c>
      <c r="B3" s="7" t="n">
        <v>10</v>
      </c>
      <c r="C3" s="7" t="n">
        <v>7</v>
      </c>
    </row>
    <row r="4" spans="1:3">
      <c r="A4" s="4" t="s">
        <v>860</v>
      </c>
      <c r="B4" s="5" t="n">
        <v>11</v>
      </c>
      <c r="C4" s="5" t="n">
        <v>8</v>
      </c>
    </row>
    <row r="5" spans="1:3">
      <c r="A5" s="4" t="s">
        <v>861</v>
      </c>
    </row>
    <row r="6" spans="1:3">
      <c r="A6" s="3" t="s">
        <v>858</v>
      </c>
    </row>
    <row r="7" spans="1:3">
      <c r="A7" s="4" t="s">
        <v>862</v>
      </c>
      <c r="B7" s="7" t="n">
        <v>15</v>
      </c>
      <c r="C7" s="7" t="n">
        <v>9</v>
      </c>
    </row>
    <row r="8" spans="1:3">
      <c r="A8" s="4" t="s">
        <v>863</v>
      </c>
    </row>
    <row r="9" spans="1:3">
      <c r="A9" s="3" t="s">
        <v>858</v>
      </c>
    </row>
    <row r="10" spans="1:3">
      <c r="A10" s="4" t="s">
        <v>864</v>
      </c>
      <c r="B10" s="5" t="n">
        <v>3</v>
      </c>
    </row>
    <row r="11" spans="1:3">
      <c r="A11" s="4" t="s">
        <v>865</v>
      </c>
      <c r="B11" s="7" t="n">
        <v>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6</v>
      </c>
      <c r="B1" s="2" t="s">
        <v>27</v>
      </c>
      <c r="D1" s="2" t="s">
        <v>1</v>
      </c>
    </row>
    <row r="2" spans="1:5">
      <c r="B2" s="2" t="s">
        <v>2</v>
      </c>
      <c r="C2" s="2" t="s">
        <v>28</v>
      </c>
      <c r="D2" s="2" t="s">
        <v>2</v>
      </c>
      <c r="E2" s="2" t="s">
        <v>28</v>
      </c>
    </row>
    <row r="3" spans="1:5">
      <c r="A3" s="3" t="s">
        <v>867</v>
      </c>
    </row>
    <row r="4" spans="1:5">
      <c r="A4" s="4" t="s">
        <v>600</v>
      </c>
      <c r="B4" s="7" t="n">
        <v>75</v>
      </c>
      <c r="C4" s="7" t="n">
        <v>74</v>
      </c>
      <c r="D4" s="7" t="n">
        <v>76</v>
      </c>
      <c r="E4" s="7" t="n">
        <v>66</v>
      </c>
    </row>
    <row r="5" spans="1:5">
      <c r="A5" s="4" t="s">
        <v>166</v>
      </c>
      <c r="B5" s="4" t="s">
        <v>36</v>
      </c>
      <c r="D5" s="5" t="n">
        <v>1</v>
      </c>
      <c r="E5" s="5" t="n">
        <v>6</v>
      </c>
    </row>
    <row r="6" spans="1:5">
      <c r="A6" s="4" t="s">
        <v>166</v>
      </c>
      <c r="C6" s="5" t="n">
        <v>-2</v>
      </c>
    </row>
    <row r="7" spans="1:5">
      <c r="A7" s="4" t="s">
        <v>868</v>
      </c>
      <c r="B7" s="5" t="n">
        <v>9</v>
      </c>
      <c r="C7" s="5" t="n">
        <v>8</v>
      </c>
      <c r="D7" s="5" t="n">
        <v>27</v>
      </c>
      <c r="E7" s="5" t="n">
        <v>23</v>
      </c>
    </row>
    <row r="8" spans="1:5">
      <c r="A8" s="4" t="s">
        <v>869</v>
      </c>
      <c r="B8" s="5" t="n">
        <v>-1</v>
      </c>
      <c r="C8" s="5" t="n">
        <v>4</v>
      </c>
      <c r="D8" s="5" t="n">
        <v>-1</v>
      </c>
      <c r="E8" s="5" t="n">
        <v>9</v>
      </c>
    </row>
    <row r="9" spans="1:5">
      <c r="A9" s="4" t="s">
        <v>870</v>
      </c>
      <c r="B9" s="5" t="n">
        <v>-9</v>
      </c>
      <c r="C9" s="5" t="n">
        <v>-9</v>
      </c>
      <c r="D9" s="5" t="n">
        <v>-28</v>
      </c>
      <c r="E9" s="5" t="n">
        <v>-32</v>
      </c>
    </row>
    <row r="10" spans="1:5">
      <c r="A10" s="4" t="s">
        <v>493</v>
      </c>
      <c r="B10" s="4" t="s">
        <v>36</v>
      </c>
      <c r="C10" s="4" t="s">
        <v>36</v>
      </c>
      <c r="D10" s="5" t="n">
        <v>-1</v>
      </c>
      <c r="E10" s="5" t="n">
        <v>3</v>
      </c>
    </row>
    <row r="11" spans="1:5">
      <c r="A11" s="4" t="s">
        <v>605</v>
      </c>
      <c r="B11" s="7" t="n">
        <v>74</v>
      </c>
      <c r="C11" s="7" t="n">
        <v>75</v>
      </c>
      <c r="D11" s="7" t="n">
        <v>74</v>
      </c>
      <c r="E11" s="7" t="n">
        <v>7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871</v>
      </c>
      <c r="B1" s="2" t="s">
        <v>27</v>
      </c>
      <c r="E1" s="2" t="s">
        <v>1</v>
      </c>
      <c r="G1" s="2" t="s">
        <v>459</v>
      </c>
    </row>
    <row r="2" spans="1:8">
      <c r="B2" s="2" t="s">
        <v>2</v>
      </c>
      <c r="C2" s="2" t="s">
        <v>461</v>
      </c>
      <c r="D2" s="2" t="s">
        <v>28</v>
      </c>
      <c r="E2" s="2" t="s">
        <v>2</v>
      </c>
      <c r="F2" s="2" t="s">
        <v>28</v>
      </c>
      <c r="G2" s="2" t="s">
        <v>872</v>
      </c>
      <c r="H2" s="2" t="s">
        <v>67</v>
      </c>
    </row>
    <row r="3" spans="1:8">
      <c r="A3" s="4" t="s">
        <v>873</v>
      </c>
      <c r="E3" s="4" t="s">
        <v>874</v>
      </c>
      <c r="F3" s="4" t="s">
        <v>875</v>
      </c>
      <c r="H3" s="4" t="s">
        <v>875</v>
      </c>
    </row>
    <row r="4" spans="1:8">
      <c r="A4" s="4" t="s">
        <v>44</v>
      </c>
      <c r="B4" s="7" t="n">
        <v>31</v>
      </c>
      <c r="D4" s="7" t="n">
        <v>33</v>
      </c>
      <c r="E4" s="7" t="n">
        <v>75</v>
      </c>
      <c r="F4" s="7" t="n">
        <v>94</v>
      </c>
    </row>
    <row r="5" spans="1:8">
      <c r="A5" s="4" t="s">
        <v>876</v>
      </c>
      <c r="E5" s="4" t="s">
        <v>877</v>
      </c>
      <c r="F5" s="4" t="s">
        <v>878</v>
      </c>
    </row>
    <row r="6" spans="1:8">
      <c r="A6" s="4" t="s">
        <v>879</v>
      </c>
      <c r="C6" s="7" t="n">
        <v>46</v>
      </c>
    </row>
    <row r="7" spans="1:8">
      <c r="A7" s="4" t="s">
        <v>880</v>
      </c>
      <c r="C7" s="7" t="n">
        <v>7</v>
      </c>
    </row>
    <row r="8" spans="1:8">
      <c r="A8" s="4" t="s">
        <v>881</v>
      </c>
      <c r="E8" s="4" t="s">
        <v>882</v>
      </c>
    </row>
    <row r="9" spans="1:8">
      <c r="A9" s="4" t="s">
        <v>883</v>
      </c>
    </row>
    <row r="10" spans="1:8">
      <c r="A10" s="4" t="s">
        <v>884</v>
      </c>
      <c r="G10" s="7" t="n">
        <v>37</v>
      </c>
    </row>
  </sheetData>
  <mergeCells count="4">
    <mergeCell ref="A1:A2"/>
    <mergeCell ref="B1:D1"/>
    <mergeCell ref="E1:F1"/>
    <mergeCell ref="G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85</v>
      </c>
      <c r="B1" s="2" t="s">
        <v>27</v>
      </c>
      <c r="D1" s="2" t="s">
        <v>1</v>
      </c>
    </row>
    <row r="2" spans="1:5">
      <c r="B2" s="2" t="s">
        <v>2</v>
      </c>
      <c r="C2" s="2" t="s">
        <v>28</v>
      </c>
      <c r="D2" s="2" t="s">
        <v>2</v>
      </c>
      <c r="E2" s="2" t="s">
        <v>28</v>
      </c>
    </row>
    <row r="3" spans="1:5">
      <c r="A3" s="3" t="s">
        <v>231</v>
      </c>
    </row>
    <row r="4" spans="1:5">
      <c r="A4" s="4" t="s">
        <v>886</v>
      </c>
      <c r="B4" s="7" t="n">
        <v>-3</v>
      </c>
      <c r="C4" s="7" t="n">
        <v>-1</v>
      </c>
      <c r="D4" s="7" t="n">
        <v>-10</v>
      </c>
      <c r="E4" s="7" t="n">
        <v>-4</v>
      </c>
    </row>
    <row r="5" spans="1:5">
      <c r="A5" s="4" t="s">
        <v>887</v>
      </c>
      <c r="B5" s="5" t="n">
        <v>3</v>
      </c>
      <c r="C5" s="5" t="n">
        <v>2</v>
      </c>
      <c r="D5" s="5" t="n">
        <v>8</v>
      </c>
      <c r="E5" s="5" t="n">
        <v>6</v>
      </c>
    </row>
    <row r="6" spans="1:5">
      <c r="A6" s="4" t="s">
        <v>888</v>
      </c>
      <c r="B6" s="5" t="n">
        <v>-3</v>
      </c>
      <c r="C6" s="4" t="s">
        <v>36</v>
      </c>
      <c r="D6" s="5" t="n">
        <v>-7</v>
      </c>
      <c r="E6" s="5" t="n">
        <v>-3</v>
      </c>
    </row>
    <row r="7" spans="1:5">
      <c r="A7" s="4" t="s">
        <v>889</v>
      </c>
      <c r="B7" s="5" t="n">
        <v>-6</v>
      </c>
      <c r="C7" s="5" t="n">
        <v>-3</v>
      </c>
      <c r="D7" s="5" t="n">
        <v>-13</v>
      </c>
      <c r="E7" s="5" t="n">
        <v>-20</v>
      </c>
    </row>
    <row r="8" spans="1:5">
      <c r="A8" s="4" t="s">
        <v>890</v>
      </c>
      <c r="B8" s="4" t="s">
        <v>36</v>
      </c>
      <c r="C8" s="4" t="s">
        <v>36</v>
      </c>
      <c r="D8" s="4" t="s">
        <v>36</v>
      </c>
      <c r="E8" s="5" t="n">
        <v>3</v>
      </c>
    </row>
    <row r="9" spans="1:5">
      <c r="A9" s="4" t="s">
        <v>134</v>
      </c>
      <c r="B9" s="4" t="s">
        <v>36</v>
      </c>
      <c r="C9" s="5" t="n">
        <v>2</v>
      </c>
      <c r="D9" s="5" t="n">
        <v>3</v>
      </c>
      <c r="E9" s="5" t="n">
        <v>6</v>
      </c>
    </row>
    <row r="10" spans="1:5">
      <c r="A10" s="4" t="s">
        <v>38</v>
      </c>
      <c r="B10" s="7" t="n">
        <v>-9</v>
      </c>
      <c r="C10" s="4" t="s">
        <v>36</v>
      </c>
      <c r="D10" s="7" t="n">
        <v>-19</v>
      </c>
      <c r="E10" s="7" t="n">
        <v>-1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891</v>
      </c>
      <c r="B1" s="2" t="s">
        <v>1</v>
      </c>
    </row>
    <row r="2" spans="1:2">
      <c r="B2" s="2" t="s">
        <v>376</v>
      </c>
    </row>
    <row r="3" spans="1:2">
      <c r="A3" s="3" t="s">
        <v>231</v>
      </c>
    </row>
    <row r="4" spans="1:2">
      <c r="A4" s="4" t="s">
        <v>892</v>
      </c>
      <c r="B4" s="7" t="n">
        <v>4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3</v>
      </c>
      <c r="B1" s="2" t="s">
        <v>1</v>
      </c>
    </row>
    <row r="2" spans="1:3">
      <c r="B2" s="2" t="s">
        <v>2</v>
      </c>
      <c r="C2" s="2" t="s">
        <v>348</v>
      </c>
    </row>
    <row r="3" spans="1:3">
      <c r="A3" s="4" t="s">
        <v>894</v>
      </c>
      <c r="B3" s="7" t="n">
        <v>14</v>
      </c>
      <c r="C3" s="7" t="n">
        <v>9</v>
      </c>
    </row>
    <row r="4" spans="1:3">
      <c r="A4" s="4" t="s">
        <v>895</v>
      </c>
    </row>
    <row r="5" spans="1:3">
      <c r="A5" s="4" t="s">
        <v>896</v>
      </c>
      <c r="B5" s="4" t="s">
        <v>89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8</v>
      </c>
      <c r="B1" s="2" t="s">
        <v>27</v>
      </c>
      <c r="D1" s="2" t="s">
        <v>1</v>
      </c>
    </row>
    <row r="2" spans="1:5">
      <c r="B2" s="2" t="s">
        <v>2</v>
      </c>
      <c r="C2" s="2" t="s">
        <v>28</v>
      </c>
      <c r="D2" s="2" t="s">
        <v>2</v>
      </c>
      <c r="E2" s="2" t="s">
        <v>28</v>
      </c>
    </row>
    <row r="3" spans="1:5">
      <c r="A3" s="3" t="s">
        <v>899</v>
      </c>
    </row>
    <row r="4" spans="1:5">
      <c r="A4" s="4" t="s">
        <v>29</v>
      </c>
      <c r="B4" s="7" t="n">
        <v>1978</v>
      </c>
      <c r="C4" s="7" t="n">
        <v>1831</v>
      </c>
      <c r="D4" s="7" t="n">
        <v>6170</v>
      </c>
      <c r="E4" s="7" t="n">
        <v>5372</v>
      </c>
    </row>
    <row r="5" spans="1:5">
      <c r="A5" s="4" t="s">
        <v>900</v>
      </c>
    </row>
    <row r="6" spans="1:5">
      <c r="A6" s="3" t="s">
        <v>899</v>
      </c>
    </row>
    <row r="7" spans="1:5">
      <c r="A7" s="4" t="s">
        <v>29</v>
      </c>
      <c r="B7" s="5" t="n">
        <v>1013</v>
      </c>
      <c r="D7" s="5" t="n">
        <v>3097</v>
      </c>
    </row>
    <row r="8" spans="1:5">
      <c r="A8" s="4" t="s">
        <v>901</v>
      </c>
    </row>
    <row r="9" spans="1:5">
      <c r="A9" s="3" t="s">
        <v>899</v>
      </c>
    </row>
    <row r="10" spans="1:5">
      <c r="A10" s="4" t="s">
        <v>29</v>
      </c>
      <c r="B10" s="5" t="n">
        <v>572</v>
      </c>
      <c r="D10" s="5" t="n">
        <v>1890</v>
      </c>
    </row>
    <row r="11" spans="1:5">
      <c r="A11" s="4" t="s">
        <v>902</v>
      </c>
    </row>
    <row r="12" spans="1:5">
      <c r="A12" s="3" t="s">
        <v>899</v>
      </c>
    </row>
    <row r="13" spans="1:5">
      <c r="A13" s="4" t="s">
        <v>29</v>
      </c>
      <c r="B13" s="5" t="n">
        <v>140</v>
      </c>
      <c r="D13" s="5" t="n">
        <v>418</v>
      </c>
    </row>
    <row r="14" spans="1:5">
      <c r="A14" s="4" t="s">
        <v>903</v>
      </c>
    </row>
    <row r="15" spans="1:5">
      <c r="A15" s="3" t="s">
        <v>899</v>
      </c>
    </row>
    <row r="16" spans="1:5">
      <c r="A16" s="4" t="s">
        <v>29</v>
      </c>
      <c r="B16" s="5" t="n">
        <v>253</v>
      </c>
      <c r="D16" s="5" t="n">
        <v>765</v>
      </c>
    </row>
    <row r="17" spans="1:5">
      <c r="A17" s="4" t="s">
        <v>484</v>
      </c>
    </row>
    <row r="18" spans="1:5">
      <c r="A18" s="3" t="s">
        <v>899</v>
      </c>
    </row>
    <row r="19" spans="1:5">
      <c r="A19" s="4" t="s">
        <v>29</v>
      </c>
      <c r="B19" s="5" t="n">
        <v>879</v>
      </c>
      <c r="C19" s="5" t="n">
        <v>805</v>
      </c>
      <c r="D19" s="5" t="n">
        <v>2702</v>
      </c>
      <c r="E19" s="5" t="n">
        <v>2369</v>
      </c>
    </row>
    <row r="20" spans="1:5">
      <c r="A20" s="4" t="s">
        <v>904</v>
      </c>
    </row>
    <row r="21" spans="1:5">
      <c r="A21" s="3" t="s">
        <v>899</v>
      </c>
    </row>
    <row r="22" spans="1:5">
      <c r="A22" s="4" t="s">
        <v>29</v>
      </c>
      <c r="B22" s="5" t="n">
        <v>605</v>
      </c>
      <c r="D22" s="5" t="n">
        <v>1869</v>
      </c>
    </row>
    <row r="23" spans="1:5">
      <c r="A23" s="4" t="s">
        <v>905</v>
      </c>
    </row>
    <row r="24" spans="1:5">
      <c r="A24" s="3" t="s">
        <v>899</v>
      </c>
    </row>
    <row r="25" spans="1:5">
      <c r="A25" s="4" t="s">
        <v>29</v>
      </c>
      <c r="B25" s="5" t="n">
        <v>83</v>
      </c>
      <c r="D25" s="5" t="n">
        <v>264</v>
      </c>
    </row>
    <row r="26" spans="1:5">
      <c r="A26" s="4" t="s">
        <v>906</v>
      </c>
    </row>
    <row r="27" spans="1:5">
      <c r="A27" s="3" t="s">
        <v>899</v>
      </c>
    </row>
    <row r="28" spans="1:5">
      <c r="A28" s="4" t="s">
        <v>29</v>
      </c>
      <c r="B28" s="5" t="n">
        <v>46</v>
      </c>
      <c r="D28" s="5" t="n">
        <v>139</v>
      </c>
    </row>
    <row r="29" spans="1:5">
      <c r="A29" s="4" t="s">
        <v>907</v>
      </c>
    </row>
    <row r="30" spans="1:5">
      <c r="A30" s="3" t="s">
        <v>899</v>
      </c>
    </row>
    <row r="31" spans="1:5">
      <c r="A31" s="4" t="s">
        <v>29</v>
      </c>
      <c r="B31" s="5" t="n">
        <v>145</v>
      </c>
      <c r="D31" s="5" t="n">
        <v>430</v>
      </c>
    </row>
    <row r="32" spans="1:5">
      <c r="A32" s="4" t="s">
        <v>485</v>
      </c>
    </row>
    <row r="33" spans="1:5">
      <c r="A33" s="3" t="s">
        <v>899</v>
      </c>
    </row>
    <row r="34" spans="1:5">
      <c r="A34" s="4" t="s">
        <v>29</v>
      </c>
      <c r="B34" s="5" t="n">
        <v>406</v>
      </c>
      <c r="C34" s="5" t="n">
        <v>371</v>
      </c>
      <c r="D34" s="5" t="n">
        <v>1217</v>
      </c>
      <c r="E34" s="5" t="n">
        <v>1057</v>
      </c>
    </row>
    <row r="35" spans="1:5">
      <c r="A35" s="4" t="s">
        <v>908</v>
      </c>
    </row>
    <row r="36" spans="1:5">
      <c r="A36" s="3" t="s">
        <v>899</v>
      </c>
    </row>
    <row r="37" spans="1:5">
      <c r="A37" s="4" t="s">
        <v>29</v>
      </c>
      <c r="B37" s="5" t="n">
        <v>232</v>
      </c>
      <c r="D37" s="5" t="n">
        <v>677</v>
      </c>
    </row>
    <row r="38" spans="1:5">
      <c r="A38" s="4" t="s">
        <v>909</v>
      </c>
    </row>
    <row r="39" spans="1:5">
      <c r="A39" s="3" t="s">
        <v>899</v>
      </c>
    </row>
    <row r="40" spans="1:5">
      <c r="A40" s="4" t="s">
        <v>29</v>
      </c>
      <c r="B40" s="5" t="n">
        <v>62</v>
      </c>
      <c r="D40" s="5" t="n">
        <v>206</v>
      </c>
    </row>
    <row r="41" spans="1:5">
      <c r="A41" s="4" t="s">
        <v>910</v>
      </c>
    </row>
    <row r="42" spans="1:5">
      <c r="A42" s="3" t="s">
        <v>899</v>
      </c>
    </row>
    <row r="43" spans="1:5">
      <c r="A43" s="4" t="s">
        <v>29</v>
      </c>
      <c r="B43" s="5" t="n">
        <v>79</v>
      </c>
      <c r="D43" s="5" t="n">
        <v>240</v>
      </c>
    </row>
    <row r="44" spans="1:5">
      <c r="A44" s="4" t="s">
        <v>911</v>
      </c>
    </row>
    <row r="45" spans="1:5">
      <c r="A45" s="3" t="s">
        <v>899</v>
      </c>
    </row>
    <row r="46" spans="1:5">
      <c r="A46" s="4" t="s">
        <v>29</v>
      </c>
      <c r="B46" s="5" t="n">
        <v>33</v>
      </c>
      <c r="D46" s="5" t="n">
        <v>94</v>
      </c>
    </row>
    <row r="47" spans="1:5">
      <c r="A47" s="4" t="s">
        <v>486</v>
      </c>
    </row>
    <row r="48" spans="1:5">
      <c r="A48" s="3" t="s">
        <v>899</v>
      </c>
    </row>
    <row r="49" spans="1:5">
      <c r="A49" s="4" t="s">
        <v>29</v>
      </c>
      <c r="B49" s="5" t="n">
        <v>425</v>
      </c>
      <c r="C49" s="5" t="n">
        <v>384</v>
      </c>
      <c r="D49" s="5" t="n">
        <v>1402</v>
      </c>
      <c r="E49" s="5" t="n">
        <v>1107</v>
      </c>
    </row>
    <row r="50" spans="1:5">
      <c r="A50" s="4" t="s">
        <v>912</v>
      </c>
    </row>
    <row r="51" spans="1:5">
      <c r="A51" s="3" t="s">
        <v>899</v>
      </c>
    </row>
    <row r="52" spans="1:5">
      <c r="A52" s="4" t="s">
        <v>29</v>
      </c>
      <c r="B52" s="5" t="n">
        <v>35</v>
      </c>
      <c r="D52" s="5" t="n">
        <v>109</v>
      </c>
    </row>
    <row r="53" spans="1:5">
      <c r="A53" s="4" t="s">
        <v>913</v>
      </c>
    </row>
    <row r="54" spans="1:5">
      <c r="A54" s="3" t="s">
        <v>899</v>
      </c>
    </row>
    <row r="55" spans="1:5">
      <c r="A55" s="4" t="s">
        <v>29</v>
      </c>
      <c r="B55" s="5" t="n">
        <v>322</v>
      </c>
      <c r="D55" s="5" t="n">
        <v>1083</v>
      </c>
    </row>
    <row r="56" spans="1:5">
      <c r="A56" s="4" t="s">
        <v>914</v>
      </c>
    </row>
    <row r="57" spans="1:5">
      <c r="A57" s="3" t="s">
        <v>899</v>
      </c>
    </row>
    <row r="58" spans="1:5">
      <c r="A58" s="4" t="s">
        <v>29</v>
      </c>
      <c r="B58" s="5" t="n">
        <v>9</v>
      </c>
      <c r="D58" s="5" t="n">
        <v>23</v>
      </c>
    </row>
    <row r="59" spans="1:5">
      <c r="A59" s="4" t="s">
        <v>915</v>
      </c>
    </row>
    <row r="60" spans="1:5">
      <c r="A60" s="3" t="s">
        <v>899</v>
      </c>
    </row>
    <row r="61" spans="1:5">
      <c r="A61" s="4" t="s">
        <v>29</v>
      </c>
      <c r="B61" s="5" t="n">
        <v>59</v>
      </c>
      <c r="D61" s="5" t="n">
        <v>187</v>
      </c>
    </row>
    <row r="62" spans="1:5">
      <c r="A62" s="4" t="s">
        <v>487</v>
      </c>
    </row>
    <row r="63" spans="1:5">
      <c r="A63" s="3" t="s">
        <v>899</v>
      </c>
    </row>
    <row r="64" spans="1:5">
      <c r="A64" s="4" t="s">
        <v>29</v>
      </c>
      <c r="B64" s="5" t="n">
        <v>268</v>
      </c>
      <c r="C64" s="7" t="n">
        <v>271</v>
      </c>
      <c r="D64" s="5" t="n">
        <v>849</v>
      </c>
      <c r="E64" s="7" t="n">
        <v>839</v>
      </c>
    </row>
    <row r="65" spans="1:5">
      <c r="A65" s="4" t="s">
        <v>916</v>
      </c>
    </row>
    <row r="66" spans="1:5">
      <c r="A66" s="3" t="s">
        <v>899</v>
      </c>
    </row>
    <row r="67" spans="1:5">
      <c r="A67" s="4" t="s">
        <v>29</v>
      </c>
      <c r="B67" s="5" t="n">
        <v>141</v>
      </c>
      <c r="D67" s="5" t="n">
        <v>442</v>
      </c>
    </row>
    <row r="68" spans="1:5">
      <c r="A68" s="4" t="s">
        <v>917</v>
      </c>
    </row>
    <row r="69" spans="1:5">
      <c r="A69" s="3" t="s">
        <v>899</v>
      </c>
    </row>
    <row r="70" spans="1:5">
      <c r="A70" s="4" t="s">
        <v>29</v>
      </c>
      <c r="B70" s="5" t="n">
        <v>105</v>
      </c>
      <c r="D70" s="5" t="n">
        <v>337</v>
      </c>
    </row>
    <row r="71" spans="1:5">
      <c r="A71" s="4" t="s">
        <v>918</v>
      </c>
    </row>
    <row r="72" spans="1:5">
      <c r="A72" s="3" t="s">
        <v>899</v>
      </c>
    </row>
    <row r="73" spans="1:5">
      <c r="A73" s="4" t="s">
        <v>29</v>
      </c>
      <c r="B73" s="5" t="n">
        <v>6</v>
      </c>
      <c r="D73" s="5" t="n">
        <v>16</v>
      </c>
    </row>
    <row r="74" spans="1:5">
      <c r="A74" s="4" t="s">
        <v>919</v>
      </c>
    </row>
    <row r="75" spans="1:5">
      <c r="A75" s="3" t="s">
        <v>899</v>
      </c>
    </row>
    <row r="76" spans="1:5">
      <c r="A76" s="4" t="s">
        <v>29</v>
      </c>
      <c r="B76" s="7" t="n">
        <v>16</v>
      </c>
      <c r="D76" s="7" t="n">
        <v>54</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38"/>
    <col customWidth="1" max="5" min="5" width="21"/>
  </cols>
  <sheetData>
    <row r="1" spans="1:5">
      <c r="A1" s="1" t="s">
        <v>920</v>
      </c>
      <c r="B1" s="2" t="s">
        <v>27</v>
      </c>
      <c r="D1" s="2" t="s">
        <v>1</v>
      </c>
    </row>
    <row r="2" spans="1:5">
      <c r="B2" s="2" t="s">
        <v>376</v>
      </c>
      <c r="C2" s="2" t="s">
        <v>378</v>
      </c>
      <c r="D2" s="2" t="s">
        <v>921</v>
      </c>
      <c r="E2" s="2" t="s">
        <v>378</v>
      </c>
    </row>
    <row r="3" spans="1:5">
      <c r="A3" s="3" t="s">
        <v>922</v>
      </c>
    </row>
    <row r="4" spans="1:5">
      <c r="A4" s="4" t="s">
        <v>923</v>
      </c>
      <c r="D4" s="5" t="n">
        <v>4</v>
      </c>
    </row>
    <row r="5" spans="1:5">
      <c r="A5" s="4" t="s">
        <v>924</v>
      </c>
      <c r="B5" s="7" t="n">
        <v>243</v>
      </c>
      <c r="D5" s="7" t="n">
        <v>748</v>
      </c>
    </row>
    <row r="6" spans="1:5">
      <c r="A6" s="4" t="s">
        <v>484</v>
      </c>
    </row>
    <row r="7" spans="1:5">
      <c r="A7" s="3" t="s">
        <v>922</v>
      </c>
    </row>
    <row r="8" spans="1:5">
      <c r="A8" s="4" t="s">
        <v>924</v>
      </c>
      <c r="B8" s="5" t="n">
        <v>102</v>
      </c>
      <c r="C8" s="7" t="n">
        <v>91</v>
      </c>
      <c r="D8" s="5" t="n">
        <v>297</v>
      </c>
      <c r="E8" s="7" t="n">
        <v>273</v>
      </c>
    </row>
    <row r="9" spans="1:5">
      <c r="A9" s="4" t="s">
        <v>485</v>
      </c>
    </row>
    <row r="10" spans="1:5">
      <c r="A10" s="3" t="s">
        <v>922</v>
      </c>
    </row>
    <row r="11" spans="1:5">
      <c r="A11" s="4" t="s">
        <v>924</v>
      </c>
      <c r="B11" s="5" t="n">
        <v>39</v>
      </c>
      <c r="C11" s="5" t="n">
        <v>34</v>
      </c>
      <c r="D11" s="5" t="n">
        <v>114</v>
      </c>
      <c r="E11" s="5" t="n">
        <v>93</v>
      </c>
    </row>
    <row r="12" spans="1:5">
      <c r="A12" s="4" t="s">
        <v>486</v>
      </c>
    </row>
    <row r="13" spans="1:5">
      <c r="A13" s="3" t="s">
        <v>922</v>
      </c>
    </row>
    <row r="14" spans="1:5">
      <c r="A14" s="4" t="s">
        <v>924</v>
      </c>
      <c r="B14" s="5" t="n">
        <v>69</v>
      </c>
      <c r="C14" s="5" t="n">
        <v>56</v>
      </c>
      <c r="D14" s="5" t="n">
        <v>220</v>
      </c>
      <c r="E14" s="5" t="n">
        <v>158</v>
      </c>
    </row>
    <row r="15" spans="1:5">
      <c r="A15" s="4" t="s">
        <v>487</v>
      </c>
    </row>
    <row r="16" spans="1:5">
      <c r="A16" s="3" t="s">
        <v>922</v>
      </c>
    </row>
    <row r="17" spans="1:5">
      <c r="A17" s="4" t="s">
        <v>924</v>
      </c>
      <c r="B17" s="7" t="n">
        <v>33</v>
      </c>
      <c r="C17" s="7" t="n">
        <v>42</v>
      </c>
      <c r="D17" s="7" t="n">
        <v>117</v>
      </c>
      <c r="E17" s="7" t="n">
        <v>136</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5</v>
      </c>
      <c r="B1" s="2" t="s">
        <v>27</v>
      </c>
      <c r="D1" s="2" t="s">
        <v>1</v>
      </c>
    </row>
    <row r="2" spans="1:5">
      <c r="B2" s="2" t="s">
        <v>2</v>
      </c>
      <c r="C2" s="2" t="s">
        <v>28</v>
      </c>
      <c r="D2" s="2" t="s">
        <v>2</v>
      </c>
      <c r="E2" s="2" t="s">
        <v>28</v>
      </c>
    </row>
    <row r="3" spans="1:5">
      <c r="A3" s="3" t="s">
        <v>922</v>
      </c>
    </row>
    <row r="4" spans="1:5">
      <c r="A4" s="4" t="s">
        <v>29</v>
      </c>
      <c r="B4" s="7" t="n">
        <v>1978</v>
      </c>
      <c r="C4" s="7" t="n">
        <v>1831</v>
      </c>
      <c r="D4" s="7" t="n">
        <v>6170</v>
      </c>
      <c r="E4" s="7" t="n">
        <v>5372</v>
      </c>
    </row>
    <row r="5" spans="1:5">
      <c r="A5" s="4" t="s">
        <v>924</v>
      </c>
      <c r="B5" s="5" t="n">
        <v>243</v>
      </c>
      <c r="D5" s="5" t="n">
        <v>748</v>
      </c>
    </row>
    <row r="6" spans="1:5">
      <c r="A6" s="4" t="s">
        <v>926</v>
      </c>
      <c r="C6" s="5" t="n">
        <v>220</v>
      </c>
      <c r="E6" s="5" t="n">
        <v>653</v>
      </c>
    </row>
    <row r="7" spans="1:5">
      <c r="A7" s="4" t="s">
        <v>484</v>
      </c>
    </row>
    <row r="8" spans="1:5">
      <c r="A8" s="3" t="s">
        <v>922</v>
      </c>
    </row>
    <row r="9" spans="1:5">
      <c r="A9" s="4" t="s">
        <v>29</v>
      </c>
      <c r="B9" s="5" t="n">
        <v>879</v>
      </c>
      <c r="C9" s="5" t="n">
        <v>805</v>
      </c>
      <c r="D9" s="5" t="n">
        <v>2702</v>
      </c>
      <c r="E9" s="5" t="n">
        <v>2369</v>
      </c>
    </row>
    <row r="10" spans="1:5">
      <c r="A10" s="4" t="s">
        <v>924</v>
      </c>
      <c r="B10" s="5" t="n">
        <v>102</v>
      </c>
      <c r="C10" s="5" t="n">
        <v>91</v>
      </c>
      <c r="D10" s="5" t="n">
        <v>297</v>
      </c>
      <c r="E10" s="5" t="n">
        <v>273</v>
      </c>
    </row>
    <row r="11" spans="1:5">
      <c r="A11" s="4" t="s">
        <v>926</v>
      </c>
      <c r="C11" s="5" t="n">
        <v>91</v>
      </c>
      <c r="E11" s="5" t="n">
        <v>273</v>
      </c>
    </row>
    <row r="12" spans="1:5">
      <c r="A12" s="4" t="s">
        <v>485</v>
      </c>
    </row>
    <row r="13" spans="1:5">
      <c r="A13" s="3" t="s">
        <v>922</v>
      </c>
    </row>
    <row r="14" spans="1:5">
      <c r="A14" s="4" t="s">
        <v>29</v>
      </c>
      <c r="B14" s="5" t="n">
        <v>406</v>
      </c>
      <c r="C14" s="5" t="n">
        <v>371</v>
      </c>
      <c r="D14" s="5" t="n">
        <v>1217</v>
      </c>
      <c r="E14" s="5" t="n">
        <v>1057</v>
      </c>
    </row>
    <row r="15" spans="1:5">
      <c r="A15" s="4" t="s">
        <v>924</v>
      </c>
      <c r="B15" s="5" t="n">
        <v>39</v>
      </c>
      <c r="C15" s="5" t="n">
        <v>34</v>
      </c>
      <c r="D15" s="5" t="n">
        <v>114</v>
      </c>
      <c r="E15" s="5" t="n">
        <v>93</v>
      </c>
    </row>
    <row r="16" spans="1:5">
      <c r="A16" s="4" t="s">
        <v>926</v>
      </c>
      <c r="C16" s="5" t="n">
        <v>33</v>
      </c>
      <c r="E16" s="5" t="n">
        <v>91</v>
      </c>
    </row>
    <row r="17" spans="1:5">
      <c r="A17" s="4" t="s">
        <v>486</v>
      </c>
    </row>
    <row r="18" spans="1:5">
      <c r="A18" s="3" t="s">
        <v>922</v>
      </c>
    </row>
    <row r="19" spans="1:5">
      <c r="A19" s="4" t="s">
        <v>29</v>
      </c>
      <c r="B19" s="5" t="n">
        <v>425</v>
      </c>
      <c r="C19" s="5" t="n">
        <v>384</v>
      </c>
      <c r="D19" s="5" t="n">
        <v>1402</v>
      </c>
      <c r="E19" s="5" t="n">
        <v>1107</v>
      </c>
    </row>
    <row r="20" spans="1:5">
      <c r="A20" s="4" t="s">
        <v>924</v>
      </c>
      <c r="B20" s="5" t="n">
        <v>69</v>
      </c>
      <c r="C20" s="5" t="n">
        <v>56</v>
      </c>
      <c r="D20" s="5" t="n">
        <v>220</v>
      </c>
      <c r="E20" s="5" t="n">
        <v>158</v>
      </c>
    </row>
    <row r="21" spans="1:5">
      <c r="A21" s="4" t="s">
        <v>926</v>
      </c>
      <c r="C21" s="5" t="n">
        <v>55</v>
      </c>
      <c r="E21" s="5" t="n">
        <v>157</v>
      </c>
    </row>
    <row r="22" spans="1:5">
      <c r="A22" s="4" t="s">
        <v>487</v>
      </c>
    </row>
    <row r="23" spans="1:5">
      <c r="A23" s="3" t="s">
        <v>922</v>
      </c>
    </row>
    <row r="24" spans="1:5">
      <c r="A24" s="4" t="s">
        <v>29</v>
      </c>
      <c r="B24" s="5" t="n">
        <v>268</v>
      </c>
      <c r="C24" s="5" t="n">
        <v>271</v>
      </c>
      <c r="D24" s="5" t="n">
        <v>849</v>
      </c>
      <c r="E24" s="5" t="n">
        <v>839</v>
      </c>
    </row>
    <row r="25" spans="1:5">
      <c r="A25" s="4" t="s">
        <v>924</v>
      </c>
      <c r="B25" s="5" t="n">
        <v>33</v>
      </c>
      <c r="C25" s="5" t="n">
        <v>42</v>
      </c>
      <c r="D25" s="5" t="n">
        <v>117</v>
      </c>
      <c r="E25" s="5" t="n">
        <v>136</v>
      </c>
    </row>
    <row r="26" spans="1:5">
      <c r="A26" s="4" t="s">
        <v>926</v>
      </c>
      <c r="C26" s="5" t="n">
        <v>41</v>
      </c>
      <c r="E26" s="5" t="n">
        <v>132</v>
      </c>
    </row>
    <row r="27" spans="1:5">
      <c r="A27" s="4" t="s">
        <v>927</v>
      </c>
    </row>
    <row r="28" spans="1:5">
      <c r="A28" s="3" t="s">
        <v>922</v>
      </c>
    </row>
    <row r="29" spans="1:5">
      <c r="A29" s="4" t="s">
        <v>29</v>
      </c>
      <c r="B29" s="4" t="s">
        <v>36</v>
      </c>
      <c r="C29" s="4" t="s">
        <v>36</v>
      </c>
      <c r="D29" s="4" t="s">
        <v>36</v>
      </c>
      <c r="E29" s="4" t="s">
        <v>36</v>
      </c>
    </row>
    <row r="30" spans="1:5">
      <c r="A30" s="4" t="s">
        <v>924</v>
      </c>
      <c r="B30" s="4" t="s">
        <v>36</v>
      </c>
      <c r="D30" s="4" t="s">
        <v>36</v>
      </c>
    </row>
    <row r="31" spans="1:5">
      <c r="A31" s="4" t="s">
        <v>926</v>
      </c>
      <c r="C31" s="4" t="s">
        <v>36</v>
      </c>
      <c r="E31" s="4" t="s">
        <v>36</v>
      </c>
    </row>
    <row r="32" spans="1:5">
      <c r="A32" s="4" t="s">
        <v>928</v>
      </c>
    </row>
    <row r="33" spans="1:5">
      <c r="A33" s="3" t="s">
        <v>922</v>
      </c>
    </row>
    <row r="34" spans="1:5">
      <c r="A34" s="4" t="s">
        <v>29</v>
      </c>
      <c r="B34" s="5" t="n">
        <v>0</v>
      </c>
      <c r="C34" s="5" t="n">
        <v>0</v>
      </c>
      <c r="D34" s="5" t="n">
        <v>0</v>
      </c>
      <c r="E34" s="5" t="n">
        <v>0</v>
      </c>
    </row>
    <row r="35" spans="1:5">
      <c r="A35" s="4" t="s">
        <v>929</v>
      </c>
    </row>
    <row r="36" spans="1:5">
      <c r="A36" s="3" t="s">
        <v>922</v>
      </c>
    </row>
    <row r="37" spans="1:5">
      <c r="A37" s="4" t="s">
        <v>29</v>
      </c>
      <c r="B37" s="5" t="n">
        <v>34</v>
      </c>
      <c r="C37" s="5" t="n">
        <v>33</v>
      </c>
      <c r="D37" s="5" t="n">
        <v>103</v>
      </c>
      <c r="E37" s="5" t="n">
        <v>96</v>
      </c>
    </row>
    <row r="38" spans="1:5">
      <c r="A38" s="4" t="s">
        <v>930</v>
      </c>
    </row>
    <row r="39" spans="1:5">
      <c r="A39" s="3" t="s">
        <v>922</v>
      </c>
    </row>
    <row r="40" spans="1:5">
      <c r="A40" s="4" t="s">
        <v>29</v>
      </c>
      <c r="B40" s="5" t="n">
        <v>29</v>
      </c>
      <c r="C40" s="5" t="n">
        <v>25</v>
      </c>
      <c r="D40" s="5" t="n">
        <v>83</v>
      </c>
      <c r="E40" s="5" t="n">
        <v>72</v>
      </c>
    </row>
    <row r="41" spans="1:5">
      <c r="A41" s="4" t="s">
        <v>931</v>
      </c>
    </row>
    <row r="42" spans="1:5">
      <c r="A42" s="3" t="s">
        <v>922</v>
      </c>
    </row>
    <row r="43" spans="1:5">
      <c r="A43" s="4" t="s">
        <v>29</v>
      </c>
      <c r="B43" s="5" t="n">
        <v>3</v>
      </c>
      <c r="C43" s="5" t="n">
        <v>1</v>
      </c>
      <c r="D43" s="5" t="n">
        <v>8</v>
      </c>
      <c r="E43" s="5" t="n">
        <v>2</v>
      </c>
    </row>
    <row r="44" spans="1:5">
      <c r="A44" s="4" t="s">
        <v>932</v>
      </c>
    </row>
    <row r="45" spans="1:5">
      <c r="A45" s="3" t="s">
        <v>922</v>
      </c>
    </row>
    <row r="46" spans="1:5">
      <c r="A46" s="4" t="s">
        <v>29</v>
      </c>
      <c r="B46" s="5" t="n">
        <v>5</v>
      </c>
      <c r="C46" s="5" t="n">
        <v>5</v>
      </c>
      <c r="D46" s="5" t="n">
        <v>16</v>
      </c>
      <c r="E46" s="5" t="n">
        <v>12</v>
      </c>
    </row>
    <row r="47" spans="1:5">
      <c r="A47" s="4" t="s">
        <v>933</v>
      </c>
    </row>
    <row r="48" spans="1:5">
      <c r="A48" s="3" t="s">
        <v>922</v>
      </c>
    </row>
    <row r="49" spans="1:5">
      <c r="A49" s="4" t="s">
        <v>29</v>
      </c>
      <c r="B49" s="7" t="n">
        <v>-71</v>
      </c>
      <c r="C49" s="7" t="n">
        <v>-64</v>
      </c>
      <c r="D49" s="7" t="n">
        <v>-210</v>
      </c>
      <c r="E49" s="7" t="n">
        <v>-182</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34</v>
      </c>
      <c r="B1" s="2" t="s">
        <v>672</v>
      </c>
      <c r="C1" s="2" t="s">
        <v>2</v>
      </c>
      <c r="D1" s="2" t="s">
        <v>461</v>
      </c>
      <c r="E1" s="2" t="s">
        <v>28</v>
      </c>
      <c r="F1" s="2" t="s">
        <v>2</v>
      </c>
      <c r="G1" s="2" t="s">
        <v>28</v>
      </c>
      <c r="H1" s="2" t="s">
        <v>67</v>
      </c>
    </row>
    <row r="2" spans="1:8">
      <c r="A2" s="3" t="s">
        <v>239</v>
      </c>
    </row>
    <row r="3" spans="1:8">
      <c r="A3" s="4" t="s">
        <v>924</v>
      </c>
      <c r="C3" s="7" t="n">
        <v>243</v>
      </c>
      <c r="F3" s="7" t="n">
        <v>748</v>
      </c>
    </row>
    <row r="4" spans="1:8">
      <c r="A4" s="4" t="s">
        <v>926</v>
      </c>
      <c r="E4" s="7" t="n">
        <v>220</v>
      </c>
      <c r="G4" s="7" t="n">
        <v>653</v>
      </c>
    </row>
    <row r="5" spans="1:8">
      <c r="A5" s="4" t="s">
        <v>935</v>
      </c>
      <c r="C5" s="5" t="n">
        <v>-3</v>
      </c>
      <c r="E5" s="5" t="n">
        <v>-4</v>
      </c>
      <c r="F5" s="5" t="n">
        <v>-14</v>
      </c>
      <c r="G5" s="5" t="n">
        <v>-15</v>
      </c>
    </row>
    <row r="6" spans="1:8">
      <c r="A6" s="4" t="s">
        <v>124</v>
      </c>
      <c r="C6" s="5" t="n">
        <v>-63</v>
      </c>
      <c r="E6" s="5" t="n">
        <v>-58</v>
      </c>
      <c r="F6" s="5" t="n">
        <v>-187</v>
      </c>
      <c r="G6" s="5" t="n">
        <v>-162</v>
      </c>
    </row>
    <row r="7" spans="1:8">
      <c r="A7" s="4" t="s">
        <v>33</v>
      </c>
      <c r="C7" s="5" t="n">
        <v>-3</v>
      </c>
      <c r="E7" s="5" t="n">
        <v>-4</v>
      </c>
      <c r="F7" s="5" t="n">
        <v>-8</v>
      </c>
      <c r="G7" s="5" t="n">
        <v>-10</v>
      </c>
    </row>
    <row r="8" spans="1:8">
      <c r="A8" s="4" t="s">
        <v>886</v>
      </c>
      <c r="C8" s="5" t="n">
        <v>-3</v>
      </c>
      <c r="E8" s="5" t="n">
        <v>-1</v>
      </c>
      <c r="F8" s="5" t="n">
        <v>-10</v>
      </c>
      <c r="G8" s="5" t="n">
        <v>-4</v>
      </c>
    </row>
    <row r="9" spans="1:8">
      <c r="A9" s="4" t="s">
        <v>936</v>
      </c>
      <c r="C9" s="5" t="n">
        <v>-9</v>
      </c>
      <c r="E9" s="5" t="n">
        <v>-2</v>
      </c>
      <c r="F9" s="5" t="n">
        <v>-17</v>
      </c>
      <c r="G9" s="5" t="n">
        <v>-14</v>
      </c>
    </row>
    <row r="10" spans="1:8">
      <c r="A10" s="4" t="s">
        <v>129</v>
      </c>
      <c r="C10" s="5" t="n">
        <v>-4</v>
      </c>
      <c r="E10" s="5" t="n">
        <v>-7</v>
      </c>
      <c r="F10" s="5" t="n">
        <v>-13</v>
      </c>
      <c r="G10" s="5" t="n">
        <v>-17</v>
      </c>
    </row>
    <row r="11" spans="1:8">
      <c r="A11" s="4" t="s">
        <v>889</v>
      </c>
      <c r="C11" s="5" t="n">
        <v>-6</v>
      </c>
      <c r="E11" s="5" t="n">
        <v>-3</v>
      </c>
      <c r="F11" s="5" t="n">
        <v>-13</v>
      </c>
      <c r="G11" s="5" t="n">
        <v>-20</v>
      </c>
    </row>
    <row r="12" spans="1:8">
      <c r="A12" s="4" t="s">
        <v>937</v>
      </c>
      <c r="C12" s="4" t="s">
        <v>36</v>
      </c>
      <c r="E12" s="4" t="s">
        <v>36</v>
      </c>
      <c r="F12" s="4" t="s">
        <v>36</v>
      </c>
      <c r="G12" s="5" t="n">
        <v>-14</v>
      </c>
    </row>
    <row r="13" spans="1:8">
      <c r="A13" s="4" t="s">
        <v>938</v>
      </c>
      <c r="C13" s="5" t="n">
        <v>-5</v>
      </c>
      <c r="E13" s="5" t="n">
        <v>-2</v>
      </c>
      <c r="F13" s="5" t="n">
        <v>-10</v>
      </c>
      <c r="G13" s="5" t="n">
        <v>-5</v>
      </c>
    </row>
    <row r="14" spans="1:8">
      <c r="A14" s="4" t="s">
        <v>35</v>
      </c>
      <c r="C14" s="4" t="s">
        <v>36</v>
      </c>
      <c r="E14" s="4" t="s">
        <v>36</v>
      </c>
      <c r="F14" s="5" t="n">
        <v>-20</v>
      </c>
      <c r="G14" s="4" t="s">
        <v>36</v>
      </c>
    </row>
    <row r="15" spans="1:8">
      <c r="A15" s="4" t="s">
        <v>37</v>
      </c>
      <c r="C15" s="4" t="s">
        <v>36</v>
      </c>
      <c r="D15" s="7" t="n">
        <v>3</v>
      </c>
      <c r="F15" s="5" t="n">
        <v>3</v>
      </c>
      <c r="H15" s="7" t="n">
        <v>-27</v>
      </c>
    </row>
    <row r="16" spans="1:8">
      <c r="A16" s="4" t="s">
        <v>890</v>
      </c>
      <c r="C16" s="4" t="s">
        <v>36</v>
      </c>
      <c r="E16" s="5" t="n">
        <v>-1</v>
      </c>
      <c r="F16" s="4" t="s">
        <v>36</v>
      </c>
      <c r="G16" s="5" t="n">
        <v>2</v>
      </c>
    </row>
    <row r="17" spans="1:8">
      <c r="A17" s="4" t="s">
        <v>39</v>
      </c>
      <c r="C17" s="5" t="n">
        <v>147</v>
      </c>
      <c r="E17" s="5" t="n">
        <v>139</v>
      </c>
      <c r="F17" s="5" t="n">
        <v>459</v>
      </c>
      <c r="G17" s="5" t="n">
        <v>398</v>
      </c>
    </row>
    <row r="18" spans="1:8">
      <c r="A18" s="4" t="s">
        <v>40</v>
      </c>
      <c r="B18" s="7" t="n">
        <v>-6</v>
      </c>
      <c r="C18" s="4" t="s">
        <v>36</v>
      </c>
      <c r="E18" s="5" t="n">
        <v>-13</v>
      </c>
      <c r="F18" s="4" t="s">
        <v>36</v>
      </c>
      <c r="G18" s="5" t="n">
        <v>-19</v>
      </c>
    </row>
    <row r="19" spans="1:8">
      <c r="A19" s="4" t="s">
        <v>42</v>
      </c>
      <c r="C19" s="5" t="n">
        <v>-24</v>
      </c>
      <c r="E19" s="5" t="n">
        <v>-25</v>
      </c>
      <c r="F19" s="5" t="n">
        <v>-71</v>
      </c>
      <c r="G19" s="5" t="n">
        <v>-79</v>
      </c>
    </row>
    <row r="20" spans="1:8">
      <c r="A20" s="4" t="s">
        <v>41</v>
      </c>
      <c r="C20" s="5" t="n">
        <v>3</v>
      </c>
      <c r="E20" s="5" t="n">
        <v>3</v>
      </c>
      <c r="F20" s="5" t="n">
        <v>8</v>
      </c>
      <c r="G20" s="5" t="n">
        <v>8</v>
      </c>
    </row>
    <row r="21" spans="1:8">
      <c r="A21" s="4" t="s">
        <v>43</v>
      </c>
      <c r="C21" s="5" t="n">
        <v>126</v>
      </c>
      <c r="E21" s="5" t="n">
        <v>104</v>
      </c>
      <c r="F21" s="5" t="n">
        <v>396</v>
      </c>
      <c r="G21" s="5" t="n">
        <v>308</v>
      </c>
    </row>
    <row r="22" spans="1:8">
      <c r="A22" s="4" t="s">
        <v>44</v>
      </c>
      <c r="C22" s="5" t="n">
        <v>31</v>
      </c>
      <c r="E22" s="5" t="n">
        <v>33</v>
      </c>
      <c r="F22" s="5" t="n">
        <v>75</v>
      </c>
      <c r="G22" s="5" t="n">
        <v>94</v>
      </c>
    </row>
    <row r="23" spans="1:8">
      <c r="A23" s="4" t="s">
        <v>45</v>
      </c>
      <c r="C23" s="5" t="n">
        <v>1</v>
      </c>
      <c r="E23" s="5" t="n">
        <v>2</v>
      </c>
      <c r="F23" s="5" t="n">
        <v>13</v>
      </c>
      <c r="G23" s="5" t="n">
        <v>12</v>
      </c>
    </row>
    <row r="24" spans="1:8">
      <c r="A24" s="4" t="s">
        <v>46</v>
      </c>
      <c r="C24" s="7" t="n">
        <v>96</v>
      </c>
      <c r="E24" s="7" t="n">
        <v>73</v>
      </c>
      <c r="F24" s="7" t="n">
        <v>334</v>
      </c>
      <c r="G24" s="7" t="n">
        <v>22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939</v>
      </c>
      <c r="B1" s="2" t="s">
        <v>376</v>
      </c>
    </row>
    <row r="2" spans="1:2">
      <c r="A2" s="3" t="s">
        <v>340</v>
      </c>
    </row>
    <row r="3" spans="1:2">
      <c r="A3" s="4" t="s">
        <v>940</v>
      </c>
      <c r="B3" s="7" t="n">
        <v>214</v>
      </c>
    </row>
    <row r="4" spans="1:2">
      <c r="A4" s="4" t="s">
        <v>941</v>
      </c>
    </row>
    <row r="5" spans="1:2">
      <c r="A5" s="3" t="s">
        <v>340</v>
      </c>
    </row>
    <row r="6" spans="1:2">
      <c r="A6" s="4" t="s">
        <v>940</v>
      </c>
      <c r="B6" s="7" t="n">
        <v>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5:34:02Z</dcterms:created>
  <dcterms:modified xmlns:dcterms="http://purl.org/dc/terms/" xmlns:xsi="http://www.w3.org/2001/XMLSchema-instance" xsi:type="dcterms:W3CDTF">2018-10-29T15:34:02Z</dcterms:modified>
</cp:coreProperties>
</file>